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cquisition of RSI Home Product" sheetId="10" state="visible" r:id="rId10"/>
    <sheet xmlns:r="http://schemas.openxmlformats.org/officeDocument/2006/relationships" name="Customer Receivable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Intangible Assets and Trademark" sheetId="14" state="visible" r:id="rId14"/>
    <sheet xmlns:r="http://schemas.openxmlformats.org/officeDocument/2006/relationships" name="Loans Payable and Long-Term Deb" sheetId="15" state="visible" r:id="rId15"/>
    <sheet xmlns:r="http://schemas.openxmlformats.org/officeDocument/2006/relationships" name="Earnings Per Share" sheetId="16" state="visible" r:id="rId16"/>
    <sheet xmlns:r="http://schemas.openxmlformats.org/officeDocument/2006/relationships" name="Stock-Based Compensation" sheetId="17" state="visible" r:id="rId17"/>
    <sheet xmlns:r="http://schemas.openxmlformats.org/officeDocument/2006/relationships" name="Employee Benefit and Retirement" sheetId="18" state="visible" r:id="rId18"/>
    <sheet xmlns:r="http://schemas.openxmlformats.org/officeDocument/2006/relationships" name="Income Taxes" sheetId="19" state="visible" r:id="rId19"/>
    <sheet xmlns:r="http://schemas.openxmlformats.org/officeDocument/2006/relationships" name="Accounting for Uncertainty in I" sheetId="20" state="visible" r:id="rId20"/>
    <sheet xmlns:r="http://schemas.openxmlformats.org/officeDocument/2006/relationships" name="Commitments and Contingencies" sheetId="21" state="visible" r:id="rId21"/>
    <sheet xmlns:r="http://schemas.openxmlformats.org/officeDocument/2006/relationships" name="Revenue Recognition" sheetId="22" state="visible" r:id="rId22"/>
    <sheet xmlns:r="http://schemas.openxmlformats.org/officeDocument/2006/relationships" name="Credit Concentration" sheetId="23" state="visible" r:id="rId23"/>
    <sheet xmlns:r="http://schemas.openxmlformats.org/officeDocument/2006/relationships" name="Restructuring Charges" sheetId="24" state="visible" r:id="rId24"/>
    <sheet xmlns:r="http://schemas.openxmlformats.org/officeDocument/2006/relationships" name="Fair Value Measurements" sheetId="25" state="visible" r:id="rId25"/>
    <sheet xmlns:r="http://schemas.openxmlformats.org/officeDocument/2006/relationships" name="Quarterly Financial Data (Unaud" sheetId="26" state="visible" r:id="rId26"/>
    <sheet xmlns:r="http://schemas.openxmlformats.org/officeDocument/2006/relationships" name="Schedule II - Valuation and Qua" sheetId="27" state="visible" r:id="rId27"/>
    <sheet xmlns:r="http://schemas.openxmlformats.org/officeDocument/2006/relationships" name="Summary of Significant Accoun_2" sheetId="28" state="visible" r:id="rId28"/>
    <sheet xmlns:r="http://schemas.openxmlformats.org/officeDocument/2006/relationships" name="Acquisition of RSI Home Produ_2" sheetId="29" state="visible" r:id="rId29"/>
    <sheet xmlns:r="http://schemas.openxmlformats.org/officeDocument/2006/relationships" name="Customer Receivables (Tables)" sheetId="30" state="visible" r:id="rId30"/>
    <sheet xmlns:r="http://schemas.openxmlformats.org/officeDocument/2006/relationships" name="Inventories (Tables)" sheetId="31" state="visible" r:id="rId31"/>
    <sheet xmlns:r="http://schemas.openxmlformats.org/officeDocument/2006/relationships" name="Property, Plant and Equipment (" sheetId="32" state="visible" r:id="rId32"/>
    <sheet xmlns:r="http://schemas.openxmlformats.org/officeDocument/2006/relationships" name="Intangible Assets and Tradema_2" sheetId="33" state="visible" r:id="rId33"/>
    <sheet xmlns:r="http://schemas.openxmlformats.org/officeDocument/2006/relationships" name="Loans Payable and Long-Term D_2" sheetId="34" state="visible" r:id="rId34"/>
    <sheet xmlns:r="http://schemas.openxmlformats.org/officeDocument/2006/relationships" name="Earnings Per Share (Tables)" sheetId="35" state="visible" r:id="rId35"/>
    <sheet xmlns:r="http://schemas.openxmlformats.org/officeDocument/2006/relationships" name="Stock-Based Compensation (Table" sheetId="36" state="visible" r:id="rId36"/>
    <sheet xmlns:r="http://schemas.openxmlformats.org/officeDocument/2006/relationships" name="Employee Benefit and Retireme_2" sheetId="37" state="visible" r:id="rId37"/>
    <sheet xmlns:r="http://schemas.openxmlformats.org/officeDocument/2006/relationships" name="Income Taxes (Tables)" sheetId="38" state="visible" r:id="rId38"/>
    <sheet xmlns:r="http://schemas.openxmlformats.org/officeDocument/2006/relationships" name="Accounting for Uncertainty in_2" sheetId="39" state="visible" r:id="rId39"/>
    <sheet xmlns:r="http://schemas.openxmlformats.org/officeDocument/2006/relationships" name="Commitments and Contingencies (" sheetId="40" state="visible" r:id="rId40"/>
    <sheet xmlns:r="http://schemas.openxmlformats.org/officeDocument/2006/relationships" name="Revenue Recognition (Tables)" sheetId="41" state="visible" r:id="rId41"/>
    <sheet xmlns:r="http://schemas.openxmlformats.org/officeDocument/2006/relationships" name="Credit Concentration (Tables)" sheetId="42" state="visible" r:id="rId42"/>
    <sheet xmlns:r="http://schemas.openxmlformats.org/officeDocument/2006/relationships" name="Restructuring Charges Restructu" sheetId="43" state="visible" r:id="rId43"/>
    <sheet xmlns:r="http://schemas.openxmlformats.org/officeDocument/2006/relationships" name="Fair Value Measurements (Tables" sheetId="44" state="visible" r:id="rId44"/>
    <sheet xmlns:r="http://schemas.openxmlformats.org/officeDocument/2006/relationships" name="Quarterly Financial Data (Una_2" sheetId="45" state="visible" r:id="rId45"/>
    <sheet xmlns:r="http://schemas.openxmlformats.org/officeDocument/2006/relationships" name="Summary of Significant Accoun_3" sheetId="46" state="visible" r:id="rId46"/>
    <sheet xmlns:r="http://schemas.openxmlformats.org/officeDocument/2006/relationships" name="Acquisition of RSI Home Produ_3" sheetId="47" state="visible" r:id="rId47"/>
    <sheet xmlns:r="http://schemas.openxmlformats.org/officeDocument/2006/relationships" name="Acquisition of RSI Home Produ_4" sheetId="48" state="visible" r:id="rId48"/>
    <sheet xmlns:r="http://schemas.openxmlformats.org/officeDocument/2006/relationships" name="Acquisition of RSI Home Produ_5" sheetId="49" state="visible" r:id="rId49"/>
    <sheet xmlns:r="http://schemas.openxmlformats.org/officeDocument/2006/relationships" name="Customer Receivables (Component" sheetId="50" state="visible" r:id="rId50"/>
    <sheet xmlns:r="http://schemas.openxmlformats.org/officeDocument/2006/relationships" name="Inventories (Details)" sheetId="51" state="visible" r:id="rId51"/>
    <sheet xmlns:r="http://schemas.openxmlformats.org/officeDocument/2006/relationships" name="Property, Plant and Equipment_2" sheetId="52" state="visible" r:id="rId52"/>
    <sheet xmlns:r="http://schemas.openxmlformats.org/officeDocument/2006/relationships" name="Intangible Assets and Tradema_3" sheetId="53" state="visible" r:id="rId53"/>
    <sheet xmlns:r="http://schemas.openxmlformats.org/officeDocument/2006/relationships" name="Intangible Assets and Tradema_4" sheetId="54" state="visible" r:id="rId54"/>
    <sheet xmlns:r="http://schemas.openxmlformats.org/officeDocument/2006/relationships" name="Loans Payable and Long-Term D_3" sheetId="55" state="visible" r:id="rId55"/>
    <sheet xmlns:r="http://schemas.openxmlformats.org/officeDocument/2006/relationships" name="Loans Payable and Long-Term D_4" sheetId="56" state="visible" r:id="rId56"/>
    <sheet xmlns:r="http://schemas.openxmlformats.org/officeDocument/2006/relationships" name="Earnings Per Share (Schedule Of" sheetId="57" state="visible" r:id="rId57"/>
    <sheet xmlns:r="http://schemas.openxmlformats.org/officeDocument/2006/relationships" name="Earnings Per Share (Narrative) " sheetId="58" state="visible" r:id="rId58"/>
    <sheet xmlns:r="http://schemas.openxmlformats.org/officeDocument/2006/relationships" name="Stock-Based Compensation (Narra" sheetId="59" state="visible" r:id="rId59"/>
    <sheet xmlns:r="http://schemas.openxmlformats.org/officeDocument/2006/relationships" name="Stock-Based Compensation (Sched" sheetId="60" state="visible" r:id="rId60"/>
    <sheet xmlns:r="http://schemas.openxmlformats.org/officeDocument/2006/relationships" name="Stock-Based Compensation (Summa" sheetId="61" state="visible" r:id="rId61"/>
    <sheet xmlns:r="http://schemas.openxmlformats.org/officeDocument/2006/relationships" name="Stock-Based Compensation (Stock" sheetId="62" state="visible" r:id="rId62"/>
    <sheet xmlns:r="http://schemas.openxmlformats.org/officeDocument/2006/relationships" name="Employee Benefit and Retireme_3" sheetId="63" state="visible" r:id="rId63"/>
    <sheet xmlns:r="http://schemas.openxmlformats.org/officeDocument/2006/relationships" name="Employee Benefit and Retireme_4" sheetId="64" state="visible" r:id="rId64"/>
    <sheet xmlns:r="http://schemas.openxmlformats.org/officeDocument/2006/relationships" name="Employee Benefit and Retireme_5" sheetId="65" state="visible" r:id="rId65"/>
    <sheet xmlns:r="http://schemas.openxmlformats.org/officeDocument/2006/relationships" name="Employee Benefit and Retireme_6" sheetId="66" state="visible" r:id="rId66"/>
    <sheet xmlns:r="http://schemas.openxmlformats.org/officeDocument/2006/relationships" name="Employee Benefit and Retireme_7" sheetId="67" state="visible" r:id="rId67"/>
    <sheet xmlns:r="http://schemas.openxmlformats.org/officeDocument/2006/relationships" name="Employee Benefit and Retireme_8" sheetId="68" state="visible" r:id="rId68"/>
    <sheet xmlns:r="http://schemas.openxmlformats.org/officeDocument/2006/relationships" name="Employee Benefit and Retireme_9" sheetId="69" state="visible" r:id="rId69"/>
    <sheet xmlns:r="http://schemas.openxmlformats.org/officeDocument/2006/relationships" name="Income Taxes (Schedule Of Incom" sheetId="70" state="visible" r:id="rId70"/>
    <sheet xmlns:r="http://schemas.openxmlformats.org/officeDocument/2006/relationships" name="Income Taxes (Schedule Of Effec" sheetId="71" state="visible" r:id="rId71"/>
    <sheet xmlns:r="http://schemas.openxmlformats.org/officeDocument/2006/relationships" name="Income Taxes (Schedule Of Signi" sheetId="72" state="visible" r:id="rId72"/>
    <sheet xmlns:r="http://schemas.openxmlformats.org/officeDocument/2006/relationships" name="Income Taxes (Narrative) (Detai" sheetId="73" state="visible" r:id="rId73"/>
    <sheet xmlns:r="http://schemas.openxmlformats.org/officeDocument/2006/relationships" name="Accounting for Uncertainty in_3" sheetId="74" state="visible" r:id="rId74"/>
    <sheet xmlns:r="http://schemas.openxmlformats.org/officeDocument/2006/relationships" name="Commitments and Contingencies_2" sheetId="75" state="visible" r:id="rId75"/>
    <sheet xmlns:r="http://schemas.openxmlformats.org/officeDocument/2006/relationships" name="Commitments and Contingencies_3" sheetId="76" state="visible" r:id="rId76"/>
    <sheet xmlns:r="http://schemas.openxmlformats.org/officeDocument/2006/relationships" name="Commitments and Contingencies_4" sheetId="77" state="visible" r:id="rId77"/>
    <sheet xmlns:r="http://schemas.openxmlformats.org/officeDocument/2006/relationships" name="Revenue Recognition (Details)" sheetId="78" state="visible" r:id="rId78"/>
    <sheet xmlns:r="http://schemas.openxmlformats.org/officeDocument/2006/relationships" name="Credit Concentration (Details)" sheetId="79" state="visible" r:id="rId79"/>
    <sheet xmlns:r="http://schemas.openxmlformats.org/officeDocument/2006/relationships" name="Restructuring Charges (Narrativ" sheetId="80" state="visible" r:id="rId80"/>
    <sheet xmlns:r="http://schemas.openxmlformats.org/officeDocument/2006/relationships" name="Restructuring Charges Restruc_2" sheetId="81" state="visible" r:id="rId81"/>
    <sheet xmlns:r="http://schemas.openxmlformats.org/officeDocument/2006/relationships" name="Fair Value Measurements (Fair V" sheetId="82" state="visible" r:id="rId82"/>
    <sheet xmlns:r="http://schemas.openxmlformats.org/officeDocument/2006/relationships" name="Quarterly Financial Data (Una_3" sheetId="83" state="visible" r:id="rId83"/>
    <sheet xmlns:r="http://schemas.openxmlformats.org/officeDocument/2006/relationships" name="Schedule II - Valuation and Q_2" sheetId="84" state="visible" r:id="rId84"/>
  </sheets>
  <definedNames/>
  <calcPr calcId="124519" fullCalcOnLoad="1"/>
</workbook>
</file>

<file path=xl/sharedStrings.xml><?xml version="1.0" encoding="utf-8"?>
<sst xmlns="http://schemas.openxmlformats.org/spreadsheetml/2006/main" uniqueCount="902">
  <si>
    <t>Document and Entity Information - USD ($)</t>
  </si>
  <si>
    <t>12 Months Ended</t>
  </si>
  <si>
    <t>Apr. 30, 2019</t>
  </si>
  <si>
    <t>Jun. 21, 2019</t>
  </si>
  <si>
    <t>Oct. 31, 2018</t>
  </si>
  <si>
    <t>Document And Entity Information [Abstract]</t>
  </si>
  <si>
    <t>Document Type</t>
  </si>
  <si>
    <t>10-K</t>
  </si>
  <si>
    <t>Document Period End Date</t>
  </si>
  <si>
    <t>Apr. 30,
		2019</t>
  </si>
  <si>
    <t>Amendment Flag</t>
  </si>
  <si>
    <t>false</t>
  </si>
  <si>
    <t>Document Fiscal Year Focus</t>
  </si>
  <si>
    <t>2019</t>
  </si>
  <si>
    <t>Document Fiscal Period Focus</t>
  </si>
  <si>
    <t>FY</t>
  </si>
  <si>
    <t>Entity Registrant Name</t>
  </si>
  <si>
    <t>AMERICAN WOODMARK CORP</t>
  </si>
  <si>
    <t>Entity Central Index Key</t>
  </si>
  <si>
    <t>0000794619</t>
  </si>
  <si>
    <t>Trading Symbol</t>
  </si>
  <si>
    <t>amwd</t>
  </si>
  <si>
    <t>Current Fiscal Year End Date</t>
  </si>
  <si>
    <t>--04-30</t>
  </si>
  <si>
    <t>Entity Filer Category</t>
  </si>
  <si>
    <t>Large Accelerated Filer</t>
  </si>
  <si>
    <t>Entity Current Reporting Status</t>
  </si>
  <si>
    <t>Yes</t>
  </si>
  <si>
    <t>Entity Small Business</t>
  </si>
  <si>
    <t>Entity Emerging Growth Company</t>
  </si>
  <si>
    <t>Entity Shell Company</t>
  </si>
  <si>
    <t>Entity Voluntary Filers</t>
  </si>
  <si>
    <t>No</t>
  </si>
  <si>
    <t>Entity Well-known Seasoned Issuer</t>
  </si>
  <si>
    <t>Entity Common Stock, Shares Outstanding</t>
  </si>
  <si>
    <t>Entity Public Float</t>
  </si>
  <si>
    <t>Consolidated Balance Sheets - USD ($) $ in Thousands</t>
  </si>
  <si>
    <t>Apr. 30, 2018</t>
  </si>
  <si>
    <t>Current Assets</t>
  </si>
  <si>
    <t>Cash and cash equivalents</t>
  </si>
  <si>
    <t>Investments - certificates of deposit</t>
  </si>
  <si>
    <t>Customer receivables, net</t>
  </si>
  <si>
    <t>Inventories</t>
  </si>
  <si>
    <t>Income taxes receivable</t>
  </si>
  <si>
    <t>Prepaid expenses and other</t>
  </si>
  <si>
    <t>Total Current Assets</t>
  </si>
  <si>
    <t>Property, plant and equipment, net</t>
  </si>
  <si>
    <t>Finite-Lived Intangible Assets [Line Items]</t>
  </si>
  <si>
    <t>Goodwill, net</t>
  </si>
  <si>
    <t>Promotional displays, net</t>
  </si>
  <si>
    <t>Deferred income taxes</t>
  </si>
  <si>
    <t>Other assets</t>
  </si>
  <si>
    <t>TOTAL ASSETS</t>
  </si>
  <si>
    <t>Current Liabilities</t>
  </si>
  <si>
    <t>Accounts payable</t>
  </si>
  <si>
    <t>Current maturities of long-term debt</t>
  </si>
  <si>
    <t>Accrued compensation and related expenses</t>
  </si>
  <si>
    <t>Accrued marketing expenses</t>
  </si>
  <si>
    <t>Other accrued expenses</t>
  </si>
  <si>
    <t>Total Current Liabilities</t>
  </si>
  <si>
    <t>Long-term debt, less current maturities</t>
  </si>
  <si>
    <t>Defined benefit pension liabilities</t>
  </si>
  <si>
    <t>Other long-term liabilities</t>
  </si>
  <si>
    <t>Shareholders' Equity</t>
  </si>
  <si>
    <t>Preferred stock, $1.00 par value; 2,000,000 shares authorized, none issued</t>
  </si>
  <si>
    <t>Common stock, no par value; 40,000,000 shares authorized; issued and outstanding shares: at April 30, 2019: 16,849,026, at April 30, 2018: 17,503,922</t>
  </si>
  <si>
    <t>Net increase to beginning retained earnings</t>
  </si>
  <si>
    <t>Accumulated other comprehensive loss -</t>
  </si>
  <si>
    <t>Defined benefit pension plans</t>
  </si>
  <si>
    <t>Total Shareholders' Equity</t>
  </si>
  <si>
    <t>TOTAL LIABILITIES AND SHAREHOLDERS' EQUITY</t>
  </si>
  <si>
    <t>Customer relationships [Member]</t>
  </si>
  <si>
    <t>Intangibles, net</t>
  </si>
  <si>
    <t>Trademarks [Member]</t>
  </si>
  <si>
    <t>Consolidated Balance Sheets (Parenthetical) - $ / shares</t>
  </si>
  <si>
    <t>Statement of Financial Position [Abstract]</t>
  </si>
  <si>
    <t>Preferred stock, par value</t>
  </si>
  <si>
    <t>Preferred stock, shares authorized</t>
  </si>
  <si>
    <t>Preferred stock, shares issued</t>
  </si>
  <si>
    <t>Common stock, no par value</t>
  </si>
  <si>
    <t>Common stock, shares authorized</t>
  </si>
  <si>
    <t>Common stock, shares issued</t>
  </si>
  <si>
    <t>Common stock, shares outstanding</t>
  </si>
  <si>
    <t>Consolidated Statements of Income - USD ($) $ in Thousands</t>
  </si>
  <si>
    <t>Apr. 30, 2017</t>
  </si>
  <si>
    <t>Income Statement [Abstract]</t>
  </si>
  <si>
    <t>Net sales</t>
  </si>
  <si>
    <t>Cost of sales and distribution</t>
  </si>
  <si>
    <t>Gross Profit</t>
  </si>
  <si>
    <t>Selling and marketing expenses</t>
  </si>
  <si>
    <t>General and administrative expenses</t>
  </si>
  <si>
    <t>Restructuring charges, net</t>
  </si>
  <si>
    <t>Operating Income</t>
  </si>
  <si>
    <t>Interest expense (income), net</t>
  </si>
  <si>
    <t>Other (income) expense</t>
  </si>
  <si>
    <t>Income Before Income Taxes</t>
  </si>
  <si>
    <t>Income tax expense</t>
  </si>
  <si>
    <t>Net Income</t>
  </si>
  <si>
    <t>Earnings per share</t>
  </si>
  <si>
    <t>Basic (usd per share)</t>
  </si>
  <si>
    <t>Diluted (usd per share)</t>
  </si>
  <si>
    <t>Consolidated Statements of Comprehensive Income - USD ($) $ in Thousands</t>
  </si>
  <si>
    <t>Statement of Comprehensive Income [Abstract]</t>
  </si>
  <si>
    <t>Net income</t>
  </si>
  <si>
    <t>Other comprehensive income (loss) net of tax:</t>
  </si>
  <si>
    <t>Change in pension benefits, net of deferred taxes of $9,510, $3,944 and $2,905, respectively</t>
  </si>
  <si>
    <t>Total Comprehensive Income</t>
  </si>
  <si>
    <t>Consolidated Statements of Comprehensive Income (Parenthetical) - USD ($) $ in Thousands</t>
  </si>
  <si>
    <t>Other comprehensive income (loss)</t>
  </si>
  <si>
    <t>Consolidated Statements of Shareholders' Equity - USD ($) $ in Thousands</t>
  </si>
  <si>
    <t>Total</t>
  </si>
  <si>
    <t>Common Stock [Member]</t>
  </si>
  <si>
    <t>Retained Earnings [Member]</t>
  </si>
  <si>
    <t>Accumulated Other Comprehensive Loss [Member]</t>
  </si>
  <si>
    <t>Beginning Balance, Shares at Apr. 30, 2016</t>
  </si>
  <si>
    <t>Beginning Balance at Apr. 30, 2016</t>
  </si>
  <si>
    <t>Increase (Decrease) in Stockholders' Equity [Roll Forward]</t>
  </si>
  <si>
    <t>Other comprehensive loss, net of tax</t>
  </si>
  <si>
    <t>Stock-based compensation</t>
  </si>
  <si>
    <t>Exercise of stock-based compensation awards, net of amounts withheld for taxes, shares</t>
  </si>
  <si>
    <t>Exercise of stock-based compensation awards, net of amounts withheld for taxes</t>
  </si>
  <si>
    <t>Stock repurchases, shares</t>
  </si>
  <si>
    <t>Stock repurchases</t>
  </si>
  <si>
    <t>Employee benefit plan contributions, shares</t>
  </si>
  <si>
    <t>Employee benefit plan contributions</t>
  </si>
  <si>
    <t>Ending Balance, Shares at Apr. 30, 2017</t>
  </si>
  <si>
    <t>Ending Balance at Apr. 30, 2017</t>
  </si>
  <si>
    <t>Adoption of ASU 2018-02 | Accounting Standards Update 2018-02 [Member]</t>
  </si>
  <si>
    <t>Stock issuance related to acquisition, shares</t>
  </si>
  <si>
    <t>Stock issuance related to acquisition</t>
  </si>
  <si>
    <t>Ending Balance, Shares at Apr. 30, 2018</t>
  </si>
  <si>
    <t>Ending Balance at Apr. 30, 2018</t>
  </si>
  <si>
    <t>Ending Balance, Shares at Apr. 30, 2019</t>
  </si>
  <si>
    <t>Ending Balance at Apr. 30, 2019</t>
  </si>
  <si>
    <t>Consolidated Statements of Cash Flows - USD ($)</t>
  </si>
  <si>
    <t>OPERATING ACTIVITIES</t>
  </si>
  <si>
    <t>Adjustments to reconcile net income to net cash and cash equivalents provided by operating activities:</t>
  </si>
  <si>
    <t>Depreciation and amortization</t>
  </si>
  <si>
    <t>Net loss on disposal of property, plant and equipment</t>
  </si>
  <si>
    <t>Amortization of debt issuance costs</t>
  </si>
  <si>
    <t>Gain on sales of assets held for sale</t>
  </si>
  <si>
    <t>Gain on insurance recoveries</t>
  </si>
  <si>
    <t>Stock-based compensation expense</t>
  </si>
  <si>
    <t>Pension contributions in excess of expense</t>
  </si>
  <si>
    <t>Excess tax benefit from stock-based compensation</t>
  </si>
  <si>
    <t>Contributions of employer stock to employee benefit plan</t>
  </si>
  <si>
    <t>Other non-cash items</t>
  </si>
  <si>
    <t>Changes in operating assets and liabilities:</t>
  </si>
  <si>
    <t>Customer receivables</t>
  </si>
  <si>
    <t>Prepaid expenses and other assets</t>
  </si>
  <si>
    <t>Marketing and other accrued expenses</t>
  </si>
  <si>
    <t>Net Cash Provided by Operating Activities</t>
  </si>
  <si>
    <t>INVESTING ACTIVITIES</t>
  </si>
  <si>
    <t>Payments to acquire property, plant, and equipment</t>
  </si>
  <si>
    <t>Proceeds from sales of property, plant, and equipment</t>
  </si>
  <si>
    <t>Proceeds From Insurance Recoveries</t>
  </si>
  <si>
    <t>Acquisition of business, net of cash acquired</t>
  </si>
  <si>
    <t>Purchases of certificates of deposit</t>
  </si>
  <si>
    <t>Maturities of certificates of deposit</t>
  </si>
  <si>
    <t>Investment in promotional displays</t>
  </si>
  <si>
    <t>Net Cash Used by Investing Activities</t>
  </si>
  <si>
    <t>FINANCING ACTIVITIES</t>
  </si>
  <si>
    <t>Payments of long-term debt</t>
  </si>
  <si>
    <t>Proceeds from long-term debt</t>
  </si>
  <si>
    <t>Proceeds from issuance of common stock and other</t>
  </si>
  <si>
    <t>Repurchase of common stock</t>
  </si>
  <si>
    <t>Withholding of employee taxes related to stock-based compensation</t>
  </si>
  <si>
    <t>Debt issuance cost</t>
  </si>
  <si>
    <t>Notes receivable, net</t>
  </si>
  <si>
    <t>Net Cash Provided (Used) by Financing Activities</t>
  </si>
  <si>
    <t>Net Increase in Cash And Cash Equivalents</t>
  </si>
  <si>
    <t>Cash And Cash Equivalents, Beginning of Year</t>
  </si>
  <si>
    <t>Cash And Cash Equivalents, End of Year</t>
  </si>
  <si>
    <t>Non-cash investing and financing activities:</t>
  </si>
  <si>
    <t>Long-term debt related to funding acquisition</t>
  </si>
  <si>
    <t>Long-term debt issued to satisfy outstanding debt</t>
  </si>
  <si>
    <t>Long-term debt satisfied from issuance of debt</t>
  </si>
  <si>
    <t>Stock issuance in connection with acquisition</t>
  </si>
  <si>
    <t>Property, plant and equipment</t>
  </si>
  <si>
    <t>Net other assets and liabilities related to acquisition</t>
  </si>
  <si>
    <t>Cash paid during the period for:</t>
  </si>
  <si>
    <t>Interest</t>
  </si>
  <si>
    <t>Income taxes</t>
  </si>
  <si>
    <t>Summary of Significant Accounting Policies</t>
  </si>
  <si>
    <t>Accounting Policies [Abstract]</t>
  </si>
  <si>
    <t>Summary of Significant Accounting Policies American Woodmark Corporation (“American Woodmark,” the “Company,” “we,” “our” or “us”) manufactures and distributes kitchen, bath and home organization products for the remodeling and new home construction markets. Its products are sold on a national basis directly to home centers, and builders and through a network of independent dealers and distributors. The Company operates within a single reportable segment primarily within the U.S.; long-lived assets and sales outside the U.S. are not significant. The following is a description of the Company’s significant accounting policies: Principles of Consolidation and Basis of Presentation: The consolidated financial statements include the accounts of the Company and its wholly-owned subsidiaries. Intercompany accounts and transactions have been eliminated in consolidation. Revenue Recognition : Our principal performance obligations are the sale of kitchen, bath and home organization products. The Company recognizes revenue as control of our products is transferred to our customers, which is at the time of shipment or upon delivery based on the contractual terms with our customers. Revenue is measured as the amount of consideration we expect to receive in exchange for transferring goods to our customers. Payment terms on our product sales normally range from 30 to 90 days. Taxes assessed by a governmental authority that we collect are excluded from revenue. The expected costs associated with our contractual warranties will continue to be recognized as expense when the products are sold. See Note M-- Commitments and Contingencies for further discussion. When revenue is recognized, we record estimates to reduce revenue for customer programs and incentives in order to determine that amount of consideration the Company will ultimately be entitled to receive. Customer programs and incentives are considered variable consideration, and include price discounts, volume-based incentives, promotions and cooperative advertising. The Company includes variable consideration in revenue only to the extent that it is probable that a significant reversal in the amount of cumulative revenue recognized will not occur when the variable consideration is resolved. This determination is made based upon known customer program and incentive offerings at the time of sale, and expected sales volume forecasts as it relates to our volume-based incentives. This determination is updated each reporting period. In addition, for certain customer program incentives, we receive an identifiable benefit (goods or services) in exchange for the consideration given and record the associated expenditure in selling, general and administrative expenses. We account for shipping and handling costs that occur before the customer has obtained control of a product as a fulfillment activity rather than as a promised service. These costs are classified within costs of sales and distribution. Cost of Sales and Distribution : Cost of sales and distribution includes all costs associated with the manufacture and distribution of the Company’s products including the costs of shipping and handling. Advertising Costs : Advertising costs are expensed as incurred. Advertising expenses for fiscal years 2019 , 2018 and 2017 were $38.9 million , $40.1 million and $41.0 million , respectively. Cash and Cash Equivalents : Cash in excess of operating requirements is invested in money market accounts which are carried at cost (which approximates fair value). The Company considers all highly liquid short-term investments with an original maturity of three months or less when purchased to be cash equivalents. Investments in Certificates of Deposit: Certificates of deposit are carried at cost (which approximates fair value). Certificates of deposit with original maturities greater than three months and remaining maturities less than one year are classified as current assets. Certificates of deposit with remaining maturities greater than one year are classified as long-term assets. Inventories : Inventories are stated at lower of cost or market. Inventory costs are determined by the last-in, first-out ("LIFO") method and for certain subsidiaries by the first-in, first-out ("FIFO") method. The LIFO cost reserve is determined in the aggregate for inventory and is applied as a reduction to inventories determined on the FIFO method. FIFO inventory cost approximates replacement cost. Property, Plant and Equipment: Property, plant and equipment is stated on the basis of cost less accumulated depreciation. Depreciation is provided by the straight-line method over the estimated useful lives of the related assets, which range from 15 to 30 years for buildings and improvements and 3 to 12 years for machinery and equipment. Assets under capital leases are amortized over the shorter of their estimated useful lives or the term of the related lease. Impairment of Long-Lived Assets: The Company reviews its long-lived assets for impairment when events or changes in circumstances indicate that the carrying amount of an asset may not be recoverable. During fiscal years 2019 , 2018 and 2017 , the Company concluded no impairment existed. Goodwill and Other Intangible Assets : Goodwill represents the excess of purchase price over the fair value of net assets acquired. The Company does not amortize goodwill but evaluates for impairment annually, or whenever events or changes in circumstances indicate that the carrying value may not be recoverable. In accordance with the accounting standards, an entity has the option first to assess qualitative factors to determine whether events and circumstances indicate that it is more likely than not that goodwill is impaired. If after such assessment an entity concludes that the asset is not impaired, the entity is not required to take further action. However, if an entity concludes otherwise, it is required to determine the fair value of the asset using a quantitative impairment test, and if impaired, the associated assets must be written down to fair value. During fiscal years 2019 , 2018 and 2017 , the Company concluded no impairment existed. Intangible assets consist of customer relationship intangibles and trademarks. The Company amortizes the cost of other intangible assets over their estimated useful lives, which range from three to six years, unless such lives are deemed indefinite. During fiscal years 2019 , 2018 and 2017 , the Company concluded no impairment existed. Promotional Displays : The Company invests in promotional displays in retail stores to demonstrate product features, product and quality specifications and to serve as a training tool for retail kitchen designers. The Company invests in these long-lived productive assets to provide the aforementioned benefits. The Company's investment in promotional displays is carried at cost less applicable amortization. Amortization is provided by the straight-line method on an individual display basis over periods of 24 to 60 months (the estimated period of benefit). Promotional display amortization expense for fiscal years 2019 , 2018 and 2017 was $6.4 million , $4.5 million and $3.4 million , respectively, and is included in selling and marketing expenses. Income Taxes: The Company accounts for deferred income taxes utilizing the asset and liability method, whereby deferred tax assets and liabilities are recognized based on the tax effects of temporary differences between the financial statement amounts and the tax basis of assets and liabilities, using enacted tax rates in effect for the year in which these items are expected to reverse. At each reporting date, the Company evaluates the need for a valuation allowance to adjust deferred tax assets and liabilities to an amount that more likely than not will be realized. Pensions : The Company has two non-contributory defined benefit pension plans covering many of the Company’s employees hired before April 30, 2012. Both defined benefit pension plans were frozen effective April 30, 2012. The Company recognizes the overfunded or underfunded status of its defined benefit pension plans, measured as the difference between the fair value of plan assets and the benefit obligation, in its consolidated balance sheets. The Company also recognizes the actuarial gains and losses and the prior service costs, credits and transition costs as a component of other comprehensive income (loss), net of tax. Stock-Based Compensation: The Company recognizes stock-based compensation expense based on the grant date fair value over the requisite service period. The Company records the expense for stock-based compensation awards subject to performance-based criteria vesting over the remaining service period when the Company determines that achievement of the performance criteria is probable. The Company evaluates when the achievement of performance-based criteria is probable based on the expected satisfaction of the performance criteria at each reporting date. Self Insurance: The Company is self-insured for certain costs related to employee medical coverage, workers’ compensation liability, general liability, auto liability and property insurance. The Company maintains stop-loss coverage with third-party insurers to limit total exposure. The Company establishes a liability at each balance sheet date based on estimates for a variety of factors that influence the Company’s ultimate cost. In the event that actual experience is substantially different from the estimates, the financial results for the period could be adversely affected. The Company believes that the methodologies used to estimate insurance liabilities are an accurate reflection of the liabilities as of the date of the balance sheet. Recent Accounting Pronouncements : In May 2014, the Financial Accounting Standards Board (the "FASB") issued Accounting Standards Update ("ASU") No. 2014-09, “Revenue from Contracts with Customers: Topic 606.” ASU 2014-09 supersedes the revenue recognition requirements in “Accounting Standard Codification 605 - Revenue Recognition” and most industry-specific guidance. The standard requires that entities recognize revenue to depict the transfer of promised goods or services to customers in an amount that reflects the consideration to which a company expects to be entitled in exchange for those goods or services. ASU 2014-09 permits the use of either the retrospective or cumulative effect transition method. In August 2015, the FASB issued ASU No. 2015-14, "Revenue from Contracts with Customers (Topic 606): Deferral of the Effective Date." ASU 2015-14 defers the effective date of ASU 2014-09 by one year to annual reporting periods beginning after December 15, 2017, including interim reporting periods within that period. The Company adopted ASU 2014-09 as of May 1, 2018 and for periods thereafter using the modified retrospective approach, which was applied to all contracts not completed as of May 1, 2018. The cumulative effect of adopting the new revenue standard was not material. The comparative financial information has not been restated and continues to be reported under the accounting standards in effect for those periods. The adoption of this standard did not have a material impact on the twelve month period ended April 30, 2019 and the Company does not expect it to have a material impact on revenue or net income on an ongoing basis. See “Revenue Recognition” above for further information. In February 2016, the FASB issued ASU 2016-02, which requires lessees to recognize almost all leases on their balance sheet as a “right-of-use” asset and lease liability but recognize related expenses in a manner similar to current accounting. The guidance also eliminates current real estate-specific provisions for all entities. In January 2018, the FASB issued ASU 2018-01, which clarifies the application of the new leases guidance to land easements. In July 2018, the FASB issued ASU 2018-10 and ASU 2018-11, which clarify certain guidance included in ASU 2016-02 and introduces a new optional transition method. The standard is effective for annual periods beginning after December 15, 2018. The standard provides for the option to elect a package of practical expedients upon adoption. The Company intends to adopt the standard on May 1, 2019 and plans to elect the package of practical expedients to not reassess prior conclusions related to contracts containing leases, lease classification and initial direct costs and is evaluating the other practical expedients available under the guidance. The Company expects expanded financial statement note disclosure in addition to recognizing a right-of-use asset and lease liability for its operating leases on the balance sheet. In preparation for the adoption of the standard, the Company has procured a third-party software to track and manage the leases. Based on leases outstanding at April 30, 2019, the Company estimates the operating lease right-of-use asset and lease liability would have been in the range of $95 million to $115 million . The Company continues to evaluate the impacts of the pending adoption. As such, the Company’s preliminary assessments are subject to change. In March 2017, the FASB issued ASU No. 2017-07, "Compensation—Retirement Benefits (Topic 715): Improving the Presentation of Net Periodic Pension Cost and Net Periodic Postretirement Benefit Cost." ASU 2017-07 requires an employer to disaggregate the service cost component from the other components of net benefit (income) cost. The other components of net benefit (income) cost are required to be presented in the income statement separately from the service cost component and outside of operating income. The amendments also allow only the service cost component of net benefit (income) cost to be eligible for capitalization. The amendments in this ASU are effective for fiscal years beginning after December 15, 2017. The amendments in this ASU should be applied (1) retrospectively for the presentation of the service cost component and the other components of net periodic pension (income) cost and net periodic postretirement benefit (income) cost on the income statement, and (2) prospectively, on and after the effective date, for the capitalization of the service cost component of net periodic pension (income) cost and net periodic postretirement benefit (income) cost in assets. The Company adopted ASU 2017-07 as of May 1, 2018 and for periods thereafter using the retrospective approach. The adoption of this standard resulted in immaterial reclassifications from operating income in prior periods. The Company does not expect the adoption of this standard to have a material effect on our financial statements on an ongoing basis. Use of Estimates : 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each reporting period. Actual results could differ from those estimates. Reclassifications : Certain reclassifications have been made to prior period balances to conform to the current year presentation.</t>
  </si>
  <si>
    <t>Acquisition of RSI Home Products, Inc. (the "RSI Acquisition")</t>
  </si>
  <si>
    <t>Business Combinations [Abstract]</t>
  </si>
  <si>
    <t>Acquisition of RSI Home Products, Inc. (the RSI Acquisition)</t>
  </si>
  <si>
    <t>Acquisition of RSI Home Products, Inc. (the "RSI Acquisition") On November 30, 2017, American Woodmark, Alliance Merger Sub, Inc. ("Merger Sub"), RSI and Ronald M. Simon, as the RSI stockholder representative, entered into a merger agreement (the "Merger Agreement") pursuant to which the parties agreed to merge Merger Sub with and into RSI pursuant to the terms and subject to the conditions set forth in the Merger Agreement, with RSI continuing as the surviving corporation and as a wholly owned subsidiary of American Woodmark. On December 29, 2017 (the "Acquisition Date"), the Company consummated the RSI Acquisition pursuant to the terms of the Merger Agreement. As a result of the merger of Merger Sub with and into RSI, Merger Sub’s separate corporate existence ceased, and RSI continued as the surviving corporation and a wholly owned subsidiary of American Woodmark. RSI is a leading manufacturer of kitchen and bath cabinetry and home organization products. In connection with the RSI Acquisition, on December 29, 2017, the Company entered into a credit agreement (the "Credit Agreement") with a syndicate of lenders and Wells Fargo Bank, National Association ("Wells Fargo"), as administrative agent, providing for a $100 million , 5-year revolving loan facility with a $25 million sub-facility for the issuance of letters of credit (the “Revolving Facility”), a $250 million , 5 -year initial term loan facility (the "Initial Term Loan") and a $250 million delayed draw term loan facility (the "Delayed Draw Term Loan" and, together with the Revolving Facility and the Initial Term Loan, the "Credit Facilities") (See Note G -- Loans Payable and Long-Term Debt for further details). American Woodmark used the full proceeds of the Initial Term Loan and approximately $50 million in loans under the Revolving Facility, together with cash on its balance sheet, to fund the cash portion of the RSI Acquisition consideration and its transaction fees and expenses. At the closing of the RSI Acquisition, American Woodmark assumed approximately $589 million (including accrued interest) of RSI’s indebtedness consisting largely of RSI’s 6½% Senior Secured Second Lien Notes due 2023 (the "RSI Notes"). On February 12, 2018, the Company issued $350 million in aggregate principal amount of the Senior Notes and utilized the proceeds of such issuance, together with the borrowings under the Delayed Draw Term Loan and cash on hand, to fund the refinancing of the RSI Notes. (See Note G-- Loans Payable and Long-Term Debt ). Allocation of Purchase Price to Assets Acquired and Liabilities Assumed As consideration for the RSI Acquisition, American Woodmark paid total accounting consideration of $554.2 million including cash consideration of $364.4 million , net of cash acquired, and 1,457,568 newly issued shares of American Woodmark common stock valued at $189.8 million based on $130.25 per share, which was the closing stock price on the Acquisition Date. The consideration paid was subject to a working capital adjustment by which the consideration was adjusted as the amount of working capital delivered at the Acquisition Date was less than a target amount. The working capital adjustment has been finalized and the accounting consideration reflects the adjustment to the estimated working capital reflected in the consideration paid at the Acquisition Date. The Company accounted for the RSI Acquisition as a business combination, which requires the Company to record the assets acquired and liabilities assumed at fair value. The amount by which the purchase price exceeds the fair value of net assets acquired is recorded as goodwill. The Company has obtained the appraisals necessary to assess the fair values of the tangible and intangible assets acquired and liabilities assumed and the amount of goodwill to be recognized as of the Acquisition Date. During the quarter ended October 31, 2018, the Company finalized the purchase price allocation for the RSI Acquisition. The following table summarizes the allocation of the purchase price as of the Acquisition Date, which is based on the accounting consideration of $554.2 million , to the estimated fair value of assets acquired and liabilities assumed (in thousands): Goodwill $ 767,612 Customer relationship intangibles 274,000 Property, plant and equipment 86,275 Inventories 66,293 Customer receivables 54,649 Income taxes receivable 18,926 Trademarks 10,000 Prepaid expenses and other 4,571 Leasehold interests 151 Total identifiable assets and goodwill acquired 1,282,477 Debt 602,313 Deferred income taxes 67,542 Accrued expenses 30,240 Accounts payable 25,113 Notes payable 2,988 Income taxes payable 49 Total liabilities assumed 728,245 Total accounting consideration $ 554,232 The fair value of the assets acquired and liabilities assumed were determined using income, market and cost valuation methodologies. The fair value of debt acquired was determined using Level 1 inputs as quoted prices in active markets for identical liabilities were available. The fair value measurements, aside from debt, were estimated using significant inputs that are not observable in the market and thus represent Level 3 measurements as defined in Accounting Standards Codification (ASC) 820. The income approach was primarily used to value the customer relationship intangibles and trademarks. The income approach determines value for an asset or liability based on the present value of cash flows projected to be generated over the remaining economic life of the asset or liability being measured. Both the amount and the duration of the cash flows are considered from a market participant perspective. The estimates of market participant net cash flows considered historical and projected product pricing, operational performance including company specific synergies, product life cycles, material and labor pricing, and other relevant customer, contractual and market factors. The net cash flows are discounted to present value using a discount rate that reflects the relative risk of achieving the cash flow and the time value of money. The market approach is a valuation technique that uses prices and other relevant information generated by market transactions involving identical or comparable assets, liabilities, or a group of assets or liabilities. The cost approach estimates value by determining the current cost of replacing an asset with another of equivalent economic utility. The cost to replace a given asset reflects the estimated reproduction or replacement cost for the property, less an allowance for loss in value due to depreciation. The cost and market approaches were used to value inventory, while the cost approach was the primary approach used to value property, plant and equipment. The purchase price allocation resulted in the recognition of $767.6 million of goodwill, which is not expected to be amortizable for tax purposes. The goodwill recognized is attributable to expected revenue synergies generated by the integration of the Company’s products with RSI's, cost synergies resulting from purchasing and manufacturing activities, and intangible assets that do not qualify for separate recognition, such as the assembled workforce of RSI. Customer receivables were recorded at the contractual amounts due of $57.1 million , less an allowance for returns and discounts of $2.4 million , and an allowance for doubtful accounts of $0.1 million , which approximates their fair value. Determining the fair value of assets acquired and liabilities assumed requires the exercise of significant judgment, including the amount and timing of expected future cash flows, long-term growth rates and discount rates. The cash flows employed in the valuation are based on the Company’s best estimates of future sales, earnings and cash flows after considering factors such as general market conditions, expected future customer orders, contracts with suppliers, labor costs, changes in working capital, long term business plans and recent operating performance. Use of different estimates and judgments could yield different results. Impact to Financial Results for the Fiscal Year Ended April 30, 2018 RSI’s financial results have been included in our consolidated financial results of fiscal 2018 for the period from the Acquisition Date to April 30, 2018. As a result, our consolidated financial results for the fiscal year ended April 30, 2018 do not reflect a full year of RSI results. From December 29, 2017 to April 30, 2018, RSI generated net sales of approximately $177.7 million and an operating income of approximately $9.1 million , inclusive of intangible amortization and adjustments to account for the acquisition, including a $6.3 million charge to cost of sales as a result of the step-up of inventory as of the Acquisition Date to fair value. The Company incurred approximately $12.9 million of transaction costs associated with the RSI Acquisition during the twelve months ended April 30, 2018 which the Company expensed as incurred. These costs are included in general and administrative expenses on the Consolidated Statements of Income. Supplemental Pro Forma Financial Information (unaudited) The following table presents summarized unaudited pro forma financial information as if RSI had been included in the Company’s financial results for the entire fiscal years ended April 30, 2018 and 2017: FISCAL YEARS ENDED APRIL 30, (in thousands) 2018 2017 Net Sales $ 1,613,663 $ 1,623,441 Net Income (1) $ 67,388 $ 93,798 Net earnings per share - basic $ 3.83 $ 5.30 Net earnings per share - diluted $ 3.80 $ 5.26 (1) Includes stock compensation expense of $17.5 million and $7.4 million for the fiscal year ended April 30, 2018 and 2017, respectively, calculated under the intrinsic value method in measuring stock-based liability awards related to stock-based grants made by RSI prior to the RSI Acquisition. The unaudited supplemental pro forma financial data above assumes the RSI Acquisition occurred on May 1, 2016 and has been calculated after applying the Company’s accounting policies and adjusting the historical results of RSI with pro forma adjustments, net of a statutory tax rate of 34.4% and 40.4% for the fiscal years ended April 30, 2018 and 2017, respectively. Significant pro forma adjustments include the recognition of additional amortization expense of $20.0 million and $27.2 million for the fiscal years ended April 30, 2018 and 2017, respectively, related to acquired intangible assets (net of historical amortization expense of RSI) and additional net interest expense of $2.4 million and $4.4 million for the fiscal years ended April 30, 2018 and 2017, respectively, related to the $300 million borrowed under the Credit Agreement to finance the acquisition. Transaction expenses, net of tax, of $8.5 million and $1.6 million for the fiscal years ended April 30, 2018 and 2017, respectively, and inventory fair value step-up expense, net of tax of $4.1 million for the fiscal year ended April 30, 2018 were also excluded from net income. There were no proforma adjustments for the fiscal year ended April 30, 2019. The unaudited supplemental pro forma financial information does not reflect the realization of any expected ongoing cost or revenue synergies relating to the integration of the two companies. Further, the pro forma data should not be considered indicative of the results that would have occurred if the RSI Acquisition, related financing and associated issuance of Senior Notes (defined herein) and repurchase or redemption of the RSI Notes had been actually consummated on May 1, 2016, nor are they indicative of future results.</t>
  </si>
  <si>
    <t>Customer Receivables</t>
  </si>
  <si>
    <t>Receivables [Abstract]</t>
  </si>
  <si>
    <t>Customer Receivables The components of customer receivables were: APRIL 30 (in thousands) 2019 2018 Gross customer receivables $ 132,145 $ 142,622 Less: Allowance for doubtful accounts (249 ) (259 ) Allowance for returns and discounts (5,995 ) (6,008 ) Net customer receivables $ 125,901 $ 136,355</t>
  </si>
  <si>
    <t>Inventory Disclosure [Abstract]</t>
  </si>
  <si>
    <t>Inventories The components of inventories were: APRIL 30 (in thousands) 2019 2018 Raw materials $ 46,054 $ 41,728 Work-in-process 43,794 44,905 Finished goods 34,873 34,111 Total FIFO inventories 124,721 120,744 Reserve to adjust inventories to LIFO value (16,193 ) (15,943 ) Total inventories $ 108,528 $ 104,801 Of the total inventory of $108.5 million , $58.6 million is carried under the FIFO method and $49.9 is carried under the LIFO method of accounting as of April 30, 2019. Of the total inventory of $104.8 million , $56.6 million is carried under the FIFO method and $48.2 million is carried under the LIFO method of accounting as of April 30, 2018.</t>
  </si>
  <si>
    <t>Property, Plant and Equipment</t>
  </si>
  <si>
    <t>Property, Plant and Equipment [Abstract]</t>
  </si>
  <si>
    <t>Property, Plant and Equipment The components of property, plant and equipment were: APRIL 30 (in thousands) 2019 2018 Land $ 4,751 $ 4,751 Buildings and improvements 114,421 112,757 Buildings and improvements - capital leases 11,202 11,202 Machinery and equipment 294,993 274,723 Machinery and equipment - capital leases 30,574 30,270 Construction in progress 7,002 10,931 462,943 444,634 Less accumulated amortization and depreciation (254,680 ) (226,532 ) Total $ 208,263 $ 218,102 Amortization and depreciation expense on property, plant and equipment amounted to $36.2 million , $21.9 million and $14.2 million in fiscal years 2019 , 2018 and 2017 , respectively. Accumulated amortization on capital leases included in the above table amounted to $30.8 million and $30.0 million as of April 30, 2019 and 2018 , respectively.</t>
  </si>
  <si>
    <t>Intangible Assets and Trademarks</t>
  </si>
  <si>
    <t>Goodwill and Intangible Assets Disclosure [Abstract]</t>
  </si>
  <si>
    <t>Intangible Assets and Trademarks The components of customer relationships intangibles were: APRIL 30 (in thousands) 2019 2018 Customer relationship intangibles $ 274,000 $ 274,000 Less accumulated amortization (60,889 ) (15,222 ) Total $ 213,111 $ 258,778 The components of trademarks were: APRIL 30 (in thousands) 2019 2018 Trademarks $ 10,000 $ 10,000 Less accumulated amortization (4,445 ) (1,111 ) Total $ 5,555 $ 8,889 Customer relationship intangibles and trademarks are amortized over the estimated useful lives on a straight-line basis over six and three years , respectively. Amortization expense on customer relationship intangibles and trademarks amounted to $49.0 million and $16.3 million for the years ended April 30, 2019 and 2018, respectively.</t>
  </si>
  <si>
    <t>Loans Payable and Long-Term Debt</t>
  </si>
  <si>
    <t>Debt Disclosure [Abstract]</t>
  </si>
  <si>
    <t>Loans Payable and Long-Term Debt Maturities of long-term debt are as follows: FISCAL YEARS ENDING APRIL 30 (in thousands) 2020 2021 2022 2023 2024 2025 AND THERE- TOTAL OUTSTANDING Term loans $ — $ — $ 27,500 $ 312,500 $ — $ — $ 340,000 The Senior Notes — — — — — 350,000 350,000 Capital lease obligations 2,285 1,860 965 679 690 166 6,645 Other long-term debt — — — 12 64 6,584 6,660 Total $ 2,285 $ 1,860 $ 28,465 $ 313,191 $ 754 $ 356,750 $ 703,305 Debt issuance costs $ (11,814 ) Current maturities $ (2,286 ) Total long-term debt $ 689,205 Term Loans On December 29, 2017, the Company entered into the Credit Agreement, which provides for the Revolving Facility, the Initial Term Loan and the Delayed Draw Term Loan. Also on December 29, 2017, the Company borrowed the entire $250 million available under the Initial Term Loan and approximately $50 million under the Revolving Facility to fund, in part, the cash portion of the RSI Acquisition consideration and the Company’s transaction fees and expenses related to the RSI Acquisition. On February 12, 2018, the Company borrowed the entire $250 million under the Delayed Draw Term Loan in connection with the refinancing of the RSI Notes as discussed below or to repay, in part, amounts outstanding under the Revolving Facility. In connection with its entry into the Credit Agreement, the Company terminated its prior $35 million revolving credit facility with Wells Fargo. The Company is required to make specified quarterly installments on both the Initial Term Loan and the Delayed Draw Loan. As of April 30, 2019, $170 million was outstanding on each of the Initial Term Loan and Delayed Draw Term Loan for a total of $340 million . As of April 30, 2018, $230 million was outstanding on each of the Initial Term Loan and Delayed Draw Term Loan for a total of $460 million . The outstanding balance approximates fair value as the Term Loans have a floating interest rate. There were no amounts outstanding on the Revolving Facility as of April 30, 2019 and 2018. The Credit Facilities mature on December 29, 2022. Amounts outstanding under the Credit Facilities bear interest based on a fluctuating rate measured by reference to either, at the Company’s option, a base rate plus an applicable margin or LIBOR plus an applicable margin, with the applicable margin being determined by reference to the Company’s then-current “Total Funded Debt to EBITDA Ratio.” The Company also incurs a quarterly commitment fee on the average daily unused portion of the Revolving Facility during the applicable quarter at a rate per annum also determined by reference to the Company’s then-current “Total Funded Debt to EBITDA Ratio.” In addition, a letter of credit fee will accrue on the face amount of any outstanding letters of credit at a per annum rate equal to the applicable margin on LIBOR loans, payable quarterly in arrears. On January 25, 2019, the Company entered into an amendment to the Credit Agreement (the “Amendment”) that reduced the applicable margin for both base rate and LIBOR rate loans and reduced the commitment fee incurred on unused portions of the Revolving Facility. As of April 30, 2019, the applicable margin with respect to base rate loans and LIBOR loans was 0.75% and 1.75% , respectively, and the commitment fee was 0.20% . The Credit Agreement includes certain financial covenants. The Amendment amended these covenants by (i) removing the requirement to maintain a “Total Secured Debt to EBITDA Ratio” of no more than 2.50 to 1.00 and (ii) setting a maximum “Total Funded Debt to EBITDA Ratio” as of the last day of any fiscal quarter ending through January 31, 2020 of no more than 3.50 to 1.00 and thereafter, of no more than 3.25 to 1.00 (with an increase to 3.75 to 1.00 for a certain period upon the consummation of a “Qualified Acquisition”). The Credit Agreement also requires that the Company maintain a Fixed Charge Coverage Ratio (as defined in the Credit Agreement) of no less than 1.25 to 1.00. The Credit Agreement includes certain additional covenants, including negative covenants that restrict the ability of the Company and certain of its subsidiaries to incur additional indebtedness, create additional liens on its assets, dispose of its assets or engage in a merger or another similar transaction or engage in transactions with affiliates, subject, in each case, to the various exceptions and conditions described in the Credit Agreement. The negative covenants further restrict the Company’s ability to make certain restricted payments, including the payment of dividends and repurchase of common stock, in certain limited circumstances. In September 2018, the Company entered into an amendment to the Credit Agreement that amended the restricted payments covenant to (i) permit unlimited restricted payments so long as the “Total Funded Debt to EBITDA Ratio” would be less than or equal to 2.50 to 1.00 after giving effect to any such payment and no default or event of default has occurred and is continuing or would result from any such payment and (ii) permit up to an aggregate of $50 million in restricted payments not otherwise permitted under the Credit Agreement so long as no default or event of default has occurred and is continuing or would result from any such payment. The Amendment further amended the restricted payments covenant to increase the “Total Funded Debt to EBITDA Ratio” applicable to the exception permitting unlimited restricted payments discussed above to 2.75 to 1.00. The negative covenants in the Credit Agreement also include a covenant restricting the Company’s ability to make certain investments. As of April 30, 2019, the Company was in compliance with the covenants included in the Credit Agreement. The Company’s obligations under the Credit Agreement are guaranteed by the Company’s subsidiaries and the obligations of the Company and its subsidiaries are secured by a pledge of substantially all of their respective personal property. The Senior Notes On February 12, 2018, the Company issued $350 million in aggregate principal amount of 4.875% Senior Notes due 2026 (the “Senior Notes”). The Senior Notes mature on March 15, 2026 and interest on the Senior Notes is payable semi-annually in arrears on March 15 and September 15 of each year, which payments began on September 15, 2018. The Senior Notes are, and will be, fully and unconditionally guaranteed by each of the Company’s current and future wholly owned domestic subsidiaries that guarantee the Company’s obligations under the Credit Agreement. The indenture governing the Senior Notes restricts the ability of the Company and the Company’s “restricted subsidiaries” to, as applicable, (i) incur additional indebtedness or issue certain preferred shares, (ii) create liens, (iii) pay dividends, redeem or repurchase stock or make other distributions or restricted payments, (iv) make certain investments, (v) create restrictions on the ability of the “restricted subsidiaries” to pay dividends to the Company or make other intercompany transfers, (vi) transfer or sell assets, (vii) merge or consolidate with a third party and (viii) enter into certain transactions with affiliates of the Company, subject, in each case, to certain qualifications and exceptions as described in the indenture. As of April 30, 2019, the Company and its restricted subsidiaries were in compliance with all covenants under the indenture governing the Senior Notes. At the closing of the RSI Acquisition, American Woodmark assumed approximately $589 million (including accrued interest) of RSI’s indebtedness consisting largely of RSI’s 6½% Senior Secured Second Lien Notes due 2023 (the "RSI Notes"). On February 12, 2018, the Company utilized the proceeds of the Senior Notes, together with the borrowings under the Delayed Draw Term Loan and cash on hand, to fund the refinancing of the RSI Acquisition - See Note B -- Acquisition of RSI Home Products, Inc. (the “RSI Acquisition”) . At April 30, 2019, the book value of the Senior Notes was $350 million and the fair value was $347 million , based on Level 1 inputs. Capital Lease Obligations From 2015 through 2017, the Company entered into a total of eight capitalized lease agreements in the aggregate amount of $1.5 million with First American Financial Bancorp related to financing computer equipment. Each lease has a term of 48 months and an interest rate between 3.5% and 6.5% . The leases require quarterly rental payments. The aggregate outstanding amount under all of these leases as of April 30, 2019 and 2018 was $0.5 million and $0.9 million , respectively. From 2015 through 2019, the Company entered into a total of 19 capitalized lease agreements in the aggregate amount of $4.3 million with e-Plus Group related to financing computer equipment. There are eight leases with a term of 36 months, 10 leases with a term of 51 months and one lease with a term of 60 months. All leases have an interest rate between 3.5% and 6.5% . The leases require monthly rental payments. The aggregate outstanding amount under all of these leases as of April 30, 2019 and 2018 was $2.7 million and $2.2 million , respectively. In 2004, the Company entered into a lease agreement with the West Virginia Economic Development Authority as part of the Company’s capital investment and operations at the South Branch plant located in Hardy County, West Virginia. This capital lease agreement is a $10 million term obligation, which expires June 30, 2024, bearing interest at a fixed rate of 2% per annum. The lease requires monthly rental payments. The outstanding amounts owed as of April 30, 2019 and 2018 were $3.3 million and $3.8 million , respectively. Other Long-term Debt On January 25, 2016, the Company entered into a New Markets Tax Credit ("NMTC") financing agreement, pursuant to section 45D of the Internal Revenue Code of 1986, as amended, and Kentucky Revised Statutes Sections 141.432 through 141.434, to take advantage of a tax credit related to working capital and capital improvements at its Monticello, Kentucky facility. This financing agreement was structured with unrelated third party financial institutions (the "Investors"), their wholly-owned investment funds ("Investment Funds") and their wholly-owned community development entities ("CDEs") in connection with our participation in qualified transactions under the NMTC program. In exchange for substantially all of the benefits derived from the tax credits, the Investors made a contribution of $2.3 million , net of syndication fees, to the project. Upon closing the transaction, a wholly owned subsidiary of the Company provided a $4.3 million loan receivable to the Investment Funds, which is included in other long term assets in the accompanying consolidated balance sheets. The Company also entered into loan agreements aggregating $6.6 million payable to the CDEs sponsoring the project. The loans have a term of 30 years with an aggregate interest rate of approximately 1.2% . As of April 30, 2019 and 2018, the Company had drawn $6.7 million of the loan proceeds, which is included in long-term debt in the accompanying consolidated balance sheets. The NMTC is subject to recapture for a period of seven years, the compliance period. During the compliance period, the Company is required to comply with various regulations and contractual provisions that apply to the NMTC arrangement. We do not anticipate any credit recaptures will be required in connection with this arrangement. This transaction also includes a put/call feature which becomes enforceable at the end of the compliance period whereby we may be obligated or entitled to repurchase the Investors’ interest in the Investment Funds. The value attributable to the put/call is nominal. Direct costs of $0.3 million incurred in structuring the financing arrangement are deferred and will be recognized as expense over the term of the loans ( 30 years). Economic Development Loans In 2005, the Company entered into two separate loan agreements with the Maryland Economic Development Corporation and the County Commissioners of Allegany County as part of the Company’s capital investment and operations at the Allegany County, Maryland site. The loan agreements expired on December 31, 2018. Based on the employment levels maintained and the terms of the loan agreements, the aggregate principal under these loan agreements of $2.2 million and accrued interest of $0.9 million was forgiven. The Company had two loan agreements with the West Virginia Economic Development Authority as part of the Company’s capital investment and operations at the South Branch plant located in Hardy County, West Virginia. The loans expired on December 31, 2018 and the aggregate principal under these loan agreements of $2.3 million and accrued interest of $0.2 million was forgiven as the Company complied with certain employment levels at the facility. Certain of the Company's loan agreements limit the amount and type of indebtedness the Company can incur and require the Company to maintain specified financial ratios measured on a quarterly basis. In addition to the assets previously discussed, certain of the Company’s property, plant and equipment are pledged as collateral under certain loan agreements and the capital lease arrangements. The Company was in compliance with all covenants contained in its loan agreements and capital leases at April 30, 2019 .</t>
  </si>
  <si>
    <t>Earnings Per Share</t>
  </si>
  <si>
    <t>Earnings Per Share [Abstract]</t>
  </si>
  <si>
    <t>Earnings Per Share The following table summarizes the computations of basic and diluted earnings per share: FISCAL YEARS ENDED APRIL 30 (in thousands, except per share amounts) 2019 2018 2017 Numerator used in basic and diluted earnings per common share: Net income $ 83,688 $ 63,141 $ 71,199 Denominator: Denominator for basic earnings per common share - weighted-average shares 17,289 16,631 16,259 Effect of dilutive securities: Stock options and restricted stock units 41 114 139 Denominator for diluted earnings per common share - weighted-average shares and assumed conversions 17,330 16,745 16,398 Net earnings per share Basic $ 4.84 $ 3.80 $ 4.38 Diluted $ 4.83 $ 3.77 $ 4.34 An immaterial amount of anti-dilutive securities for the fiscal year ended April 30, 2019 were excluded from the calculation of net earnings per share. There were no anti-dilutive securities for the fiscal years ended April 30, 2018 and 2017, which were excluded from the calculation of net earnings per share. Under a stock repurchase authorization approved by its Board of Directors (the "Board") on November 30, 2016, the Company was authorized to purchase up to $50 million of the Company's common shares. The Board suspended the Company's stock repurchase program in conjunction with the RSI Acquisition. On August 23, 2018, the Board reinstated the program. On November 28, 2018, the Board of Directors of the Company authorized an additional stock repurchase program of up to $14 million of the Company's common shares. This authorization was in addition to the stock repurchase program authorized on November 30, 2016. Management funded share repurchases using available cash and cash generated from operations. Repurchased shares became authorized but unissued common shares. At April 30, 2019, no funds remained from the amount authorized by the Board to repurchase the Company’s common shares. The Company purchased a total of 745,232 common shares, for an aggregate purchase price of $50.0 million , a total of 309,612 common shares for an aggregate purchase price of $29.0 million and a total of 178,118 common shares for an aggregate purchase price of $13.4 million during fiscal 2019, 2018 and 2017 respectively under the authorizations pursuant to a repurchase plan intended to comply with the requirements of Rule 10b5-1 and Rule 10b-18 under the Securities Exchange Act of 1934, as amended.</t>
  </si>
  <si>
    <t>Stock-Based Compensation</t>
  </si>
  <si>
    <t>Disclosure of Compensation Related Costs, Share-based Payments [Abstract]</t>
  </si>
  <si>
    <t>Stock-Based Compensation The Company has two types of stock-based compensation awards in effect for its employees and directors. The Company issued stock options from 1986 to 2015 and has issued restricted stock units ("RSUs") since fiscal 2010. Total compensation expense related to stock-based awards for the fiscal years ended April 30, 2019, 2018 and 2017 was $3.0 million , $3.1 million and $3.5 million , respectively. The Company recognizes stock-based compensation costs net of an estimated forfeiture rate for those shares expected to vest on a straight-line basis over the requisite service period of the award. The Company estimates the forfeiture rates based upon its historical experience. Stock Incentive Plans At April 30, 2019, the Company had stock option and RSU awards outstanding under two different plans: (1) second amended and restated 2004 stock incentive plan for employees; and (2) 2015 non-employee directors equity ownership plan. As of April 30, 2019, there were 798,328 shares of common stock available for future stock-based compensation awards under the Company’s stock incentive plans. Methodology Assumptions For purposes of determining the fair value of RSUs, the Company uses the closing stock price of its common stock as reported on the NASDAQ Global Select Market on the date of grant. The fair value of the Company’s RSU awards is expensed on a straight-line basis over the vesting period of the RSUs to the extent the Company believes it is probable the related performance criteria, if any, will be met. The risk-free interest rate is based on the implied yield on a U.S. Treasury constant maturity with a remaining term equal to the vesting period of the RSU grant. Stock Option Activity Stock options granted and outstanding under each of the Company’s plans vest evenly over a three -year period and have contractual terms of ten years. The exercise price of all stock options granted is equal to the fair market value of the Company’s common stock on the option grant date. The Company did not grant stock options during the fiscal years ended April 30, 2019, 2018 and 2017. The following table presents a summary of the Company’s stock option activity for the fiscal years ended April 30, 2019, 2018 and 2017 (remaining contractual term in years and exercise prices are weighted-averages): NUMBER OF OPTIONS WEIGHTED AVERAGE REMAINING CONTRACTUAL TERM WEIGHTED AVERAGE EXERCISE PRICE AGGREGATE INTRINSIC VALUE Outstanding at April 30, 2016 126,633 5.8 $35.15 $ 4,773 Exercised (71,715 ) — $33.00 2,597 Outstanding at April 30, 2017 54,918 5.6 $37.95 $ 2,963 Exercised (36,950 ) — $34.90 1,748 Outstanding at April 30, 2018 17,968 4.5 $44.23 $ 682 Exercised (12,801 ) — $39.04 651 Outstanding at April 30, 2019 5,167 6.1 $57.11 $ 170 Vested and expected to vest in the future at April 30, 2019 5,167 6.1 $57.11 $ 170 Exercisable at April 30, 2019 5,167 6.1 $57.11 $ 170 The aggregate intrinsic value in the previous table of the outstanding options on April 30, 2019 represents the total pre-tax intrinsic value (the excess, if any, of the Company’s closing stock price on the last trading day of fiscal 2019 over the exercise price, multiplied by the number of in-the-money options) of the shares of the Company’s common stock that would have been received by the option holders had all option holders exercised their options on April 30, 2019. This amount changes based upon the fair market value of the Company’s common stock. The total fair value of options vested for the fiscal years ended April 30, 2019, 2018 and 2017 was immaterial Cash received from option exercises for the fiscal years ended April 30, 2019, 2018 and 2017, was an aggregate of $0.5 million , $1.3 million and $2.4 million , respectively. The actual tax benefit realized for the tax deduction from option exercises of stock option awards was immaterial for the fiscal years ended April 30, 2019, 2018 and 2017, respectively. Restricted Stock Unit Activity: The Company’s RSUs granted to employees cliff-vest over a three -year period from date of grant, while RSUs granted to non-employee directors vest daily over a two -year period from date of grant. Directors were granted service-based RSUs only, while employees were awarded both service-based and performance-based RSUs ("PBRSUs") in fiscal years 2019, 2018 and 2017. The PBRSUs granted in fiscal 2019, 2018 and 2017 are earned based on achievement of a number of goals pertaining to the Company’s financial performance during three one -year performance periods and the achievement of certain cultural goals for the three -year period. Employees who satisfy the vesting criteria will receive a proportional amount of PBRSUs based upon the Compensation Committee’s assessment of the Company’s achievement of the performance criteria. The following table contains a summary of the Company’s RSU activity for the fiscal years ended April 30, 2019, 2018 and 2017: PERFORMANCE-BASED RSUs SERVICE-BASED RSUs TOTAL RSUs WEIGHTED AVERAGE GRANT Issued and outstanding, April 30, 2016 140,767 75,712 216,479 $40.88 Granted 36,058 25,322 61,380 $66.58 Cancelled due to non-achievement of performance goals (4,270 ) — (4,270 ) $64.55 Settled in common stock (45,509 ) (32,300 ) (77,809 ) $37.09 Forfeited (1,979 ) (1,280 ) (3,259 ) $49.40 Issued and outstanding, April 30, 2017 125,067 67,454 192,521 $50.09 Granted 33,080 22,250 55,330 $95.62 Cancelled due to non-achievement of performance goals — — — $— Settled in common stock (51,191 ) (28,447 ) (79,638 ) $32.96 Forfeited (9,305 ) (6,198 ) (15,503 ) $71.91 Issued and outstanding, April 30, 2018 97,651 55,059 152,710 $73.34 Granted 45,615 30,335 75,950 $104.10 Cancelled due to non-achievement of performance goals (10,352 ) — (10,352 ) $80.26 Settled in common stock (34,475 ) (18,778 ) (53,253 ) $60.50 Forfeited (9,257 ) (5,347 ) (14,604 ) $79.49 Issued and outstanding, April 30, 2019 89,182 61,269 150,451 $76.91 As of April 30, 2019, there was $5.5 million of total unrecognized compensation expense related to unvested RSUs granted under the Company’s stock-based compensation plans. This expense is expected to be recognized over a weighted-average period of 1.6 years. For the fiscal years ended April 30, 2019, 2018 and 2017 stock-based compensation expense was allocated as follows: (in thousands) 2019 2018 2017 Cost of sales and distribution $ 691 $ 667 $ 665 Selling and marketing expenses 649 756 1,066 General and administrative expenses 1,700 1,674 1,738 Stock-based compensation expense, before income taxes $ 3,040 $ 3,097 $ 3,469 Restricted Stock Tracking Units: During fiscal 2019, the Board approved grants of 4,057 cash-settled performance-based restricted stock tracking units ("RSTUs") and 2,243 cash-settled service-based RSTUs for more junior level employees who previously received RSU grants under the Company’s shareholder approved plan. Each performance-based RSTU entitles the recipient to receive a payment in cash equal to the fair market value of a share of the Company’s common stock as of the payment date if applicable performance and cultural conditions are met and the recipient remains continuously employed with the Company until the units vest. The service-based RSTUs entitle the recipients to receive a payment in cash equal to the fair market value of a share of our common stock as of the payment date if they remain continuously employed with the Company until the units vest. The RSTUs cliff-vest three years from the grant date. The fair value of each cash-settled RSTU award is remeasured at the end of each reporting period and the liability is adjusted, and related expense recorded, based on the new fair value. The Company recognized expense of $0.5 million , $0.4 million and $0.8 million related to RSTUs for the fiscal years ended April 30, 2019, 2018 and 2017, respectively. A liability for payment of the RSTUs is included in the Company's balance sheets in the amount of $0.7 million and $1.0 million as of April 30, 2019 and 2018, respectively.</t>
  </si>
  <si>
    <t>Employee Benefit and Retirement Plans</t>
  </si>
  <si>
    <t>Retirement Benefits [Abstract]</t>
  </si>
  <si>
    <t>Employee Benefit and Retirement Plans Retirement Savings Plans In fiscal 1990, the Company instituted the American Woodmark Investment Savings Stock Ownership Plan and effective January 1, 2016 the plan name was changed to the American Woodmark Corporation Retirement Savings Plan (the "Plan"). Under the Plan, all employees who are at least 18 years old and have been employed by the Company for at least six consecutive months are eligible to receive Company stock through a discretionary profit-sharing contribution and a 401(k) matching contribution based upon the employee's contribution to the Plan. Discretionary profit-sharing contributions ranging from 0 - 5% of net income, based on predetermined net income levels of the Company, may be made annually in the form of Company stock. The Company recognized expenses for profit-sharing contributions of $3.8 million , $3.7 million and $3.6 million in fiscal years 2019, 2018 and 2017, respectively. The Company matches 100% of an employee’s annual 401(k) contributions to the Plan up to 4% of annual compensation. Through December 31, 2018, RSI had the RSI Home Products 401K Retirement Savings Plan (the “RSI Plan”) for all non-union employees. Employees were eligible to contribute to the RSI Plan 60 days after starting employment. The Company elected to make safe harbor matching contributions of up to 4% of each participant’s eligible compensation. The Company’s safe harbor contributions vested immediately. On January 1, 2019, the Plan merged with the RSI Plan to transfer all assets of the RSI Plan into the Plan. Effective January 1, 2019, all new eligible participants will be automatically enrolled in the Plan at a contribution rate of 3% with the option of opting out. Beginning January 1, 2021, the contribution rate for the eligible participants as of January 1, 2019 and thereafter will automatically escalate by 1% . The automatic escalation will continue at the rate of 1% per calendar year, up to a contribution rate cap of 8% . Participants who transferred from the RSI Plan effective January 1, 2019 will be eligible for a profit sharing contribution as of April 30, 2020. The expense for 401(k) matching contributions for both plans was $9.9 million , $8.0 million and $7.2 million , in fiscal years 2019, 2018 and 2017, respectively. Pension Benefits The Company has two defined benefit pension plans covering many of the Company’s employees hired prior to April 30, 2012. These plans provide defined benefits based on years of service and final average earnings (for salaried employees) or benefit rate (for hourly employees). Effective April 30, 2012, the Company froze all future benefit accruals under the Company’s hourly and salaried defined benefit pension plans. Included in accumulated other comprehensive loss at April 30, 2019 is $66.3 million ( $49.5 million net of tax) related to net unrecognized actuarial losses that have not yet been recognized in net periodic pension benefit costs. The Company expects to recognize $1.7 million ( $1.3 million net of tax) in net actuarial losses in net periodic pension benefit costs during fiscal 2020. The Company uses an April 30 measurement date for its benefit plans. The following provides a reconciliation of benefit obligations, plan assets and funded status of the Company’s non-contributory defined benefit pension plans as of April 30: APRIL 30 (in thousands) 2019 2018 CHANGE IN PROJECTED BENEFIT OBLIGATION Projected benefit obligation at beginning of year $ 163,423 $ 165,173 Interest cost 6,269 5,727 Actuarial gains 4,850 (2,596 ) Benefits paid (5,754 ) (4,881 ) Projected benefit obligation at end of year $ 168,788 $ 163,423 CHANGE IN PLAN ASSETS Fair value of plan assets at beginning of year $ 156,463 $ 137,141 Actual return on plan assets 11,479 4,884 Company contributions 7,283 19,319 Benefits paid (5,754 ) (4,881 ) Fair value of plan assets at end of year $ 169,471 $ 156,463 Funded status of the plans $ 683 $ (6,960 ) The accumulated benefit obligation for both pension plans was $168.8 million and $163.4 million at April 30, 2019 and 2018, respectively. APRIL 30 (in thousands) 2019 2018 2017 COMPONENTS OF NET PERIODIC PENSION BENEFIT COST Interest cost $ 6,269 $ 5,727 $ 5,772 Expected return on plan assets (8,509 ) (8,936 ) (8,079 ) Recognized net actuarial loss 1,648 1,601 1,771 Pension benefit cost $ (592 ) $ (1,608 ) $ (536 ) The components of net periodic pension benefit cost do not include service costs or prior service costs due to the plans being frozen. Actuarial Assumptions : The discount rate at April 30 was used to measure the year-end benefit obligations and the earnings effects for the subsequent year. Actuarial assumptions used to determine benefit obligations and earnings effects for the pension plans follow: FISCAL YEARS ENDED APRIL 30 2019 2018 WEIGHTED-AVERAGE ASSUMPTIONS TO DETERMINE BENEFIT OBLIGATIONS Discount rate 4.02 % 4.18 % FISCAL YEARS ENDED APRIL 30 2019 2018 2017 WEIGHTED-AVERAGE ASSUMPTIONS TO DETERMINE NET PERIODIC PENSION BENEFIT COST Discount rate 4.18 % 4.12 % 4.06% Expected return on plan assets 5.5 % 6.5 % 7.5 % The Company bases the discount rate on a current yield curve developed from a portfolio of high-quality fixed-income investments with maturities consistent with the projected benefit payout period. The long-term rate of return on assets is determined based on consideration of historical and forward-looking returns and the current and expected asset allocation strategy. The method used to determine the service and interest costs is known as the spot rate approach, under which individual spot rates along the yield curve that correspond with the timing of each benefit payment are used. In developing the expected long-term rate of return assumption for the assets of the defined benefit pension plans, the Company evaluated input from its third party pension plan asset managers, including their review of asset class return expectations and long-term inflation assumptions. The Company amortizes experience gains and losses, as well as the effects of changes in actuarial assumptions and plan provisions, over the average remaining lifetime of the active participants. Contributions: The Company funds the pension plans in amounts sufficient to meet minimum funding requirements under applicable employee benefit and tax laws plus additional amounts the Company deems appropriate. The Company expects to contribute $0.5 million to its pension plans in fiscal 2020, which represents discretionary funding. The Company made contributions of $7.3 million and $19.3 million to its pension plans in fiscal 2019 and 2018, respectively. Estimated Future Benefit Payments : The following benefit payments are expected to be paid: FISCAL YEAR BENEFIT PAYMENTS (in thousands) 2020 $ 6,612 2021 6,970 2022 7,287 2023 7,696 2024 8,069 Years 2025-2029 45,465 Plan Assets: Pension assets by major category and the type of fair value measurement as of April 30, 2019 and 2018 are presented in the following tables: FAIR VALUE MEASUREMENTS AT APRIL 30, 2019 (in thousands) TOTAL QUOTED PRICES IN ACTIVE MARKETS (LEVEL 1) SIGNIFICANT OBSERVABLE INPUTS (LEVEL 2) SIGNIFICANT UNOBSERVABLE INPUTS (LEVEL 3) Cash Equivalents $ 469 $ 469 — — Equity Funds: US Equity 31,143 31,143 — — International Equity 20,553 20,553 — Fixed Income Funds: Investment Grade Fixed Income 117,306 117,306 — — Total plan assets $ 169,471 $ 169,471 — — FAIR VALUE MEASUREMENTS AT APRIL 30, 2018 FAIR VALUE MEASUREMENTS AT FAIR VALUE MEASUREMENTS AT FAIR VALUE MEASUREMENTS AT FAIR VALUE MEASUREMENTS AT FAIR VALUE MEASUREMENTS AT FAIR VALUE MEASUREMENTS AT FAIR VALUE MEASUREMENTS AT FAIR VALUE MEASUREMENTS AT (in thousands) TOTAL QUOTED PRICES IN ACTIVE MARKETS (LEVEL 1) SIGNIFICANT OBSERVABLE INPUTS (LEVEL 2) SIGNIFICANT UNOBSERVABLE INPUTS (LEVEL 3) Cash Equivalents $ 448 $ 448 — — Equity Funds: US Equity 37,421 37,421 — — International Equity 25,135 25,135 Fixed Income Funds: — — Investment Grade Fixed Income 93,459 93,459 — — Total plan assets $ 156,463 $ 156,463 — — Investment Strategy: The Company has established formal investment policies for the assets associated with its pension plans. The objectives of the investment strategies include preservation of capital and long-term growth of capital while avoiding excessive risk. Target allocation percentages are established at an asset class level by the Company’s Pension Committee. Target allocation ranges are guidelines, not limitations, and the Pension Committee may approve allocations above or below a target range. During a period of uncertainty in the equity and fixed income markets, the Pension Committee may suspend the Target Asset Allocation and manage the investment mix as it sees reasonable, prudent and in the best interest of the plans to better protect the value of the plan assets. The Company’s pension plans’ weighted-average asset allocations at April 30, 2019 and 2018, by asset category, were as follows: PLAN ASSET ALLOCATION 2019 2019 2018 APRIL 30 TARGET ACTUAL ACTUAL Equity Funds 30.0 % 31.0 % 40.0 % Fixed Income Funds 70.0 % 69.0 % 60.0 % Total 100.0 % 100.0 % 100.0 %</t>
  </si>
  <si>
    <t>Income Taxes</t>
  </si>
  <si>
    <t>Income Tax Disclosure [Abstract]</t>
  </si>
  <si>
    <t>Income Taxes Comprehensive tax legislation enacted through the Tax Act on December 22, 2017, significantly modified U.S. corporate income tax law. In addition to the law's corporate income tax rate reduction, several other provisions are pertinent to the Company's financial statements and related disclosures for the year ended April 30, 2019 and future years. The Company recognized the income tax effects of the 2017 Tax Act in accordance with Staff Accounting Bulletin No. 118 (“SAB 118”) which provides SEC guidance on the application of ASC 740, Income Taxes, in the reporting period in which the 2017 Tax Act was signed into law. Our analysis of the Tax Act and associated regulations was completed as of January 31, 2019. Income tax expense was comprised of the following: FISCAL YEARS ENDED APRIL 30 (in thousands) 2019 2018 2017 CURRENT EXPENSE Federal $ 25,649 $ 8,668 $ 23,638 State 8,231 1,290 4,189 Foreign 1,125 257 — Total current expense 35,005 10,215 27,827 DEFERRED EXPENSE Federal (4,498 ) 17,833 8,607 State (3,266 ) 3,642 1,292 Foreign (41 ) (71 ) — Total deferred expense (7,805 ) 21,404 9,899 Total expense 27,200 31,619 37,726 Other comprehensive income (loss) 190 50 4,391 Total comprehensive income tax expense $ 27,390 $ 31,669 $ 42,117 The Company's effective income tax rate varied from the federal statutory rate as follows: FISCAL YEARS ENDED APRIL 30 2019 2018 2017 Federal statutory rate 21.0 % 30.4 % 35.0 % Effect of: Federal income tax credits (1.4 )% (0.5 )% (0.2 )% Acquisition and integration costs — 1.2 — Stock compensation (0.5 ) (2.4 ) (1.3 ) Meals and entertainment 0.3 0.3 0.3 Effect of Tax Act (1.1 ) 1.2 — Domestic production deduction — (0.8 ) (2.2 ) Valuation allowance for deferred taxes 0.6 — — Foreign 0.8 — — Other 1.2 0.4 (0.3 ) Total (0.1 )% (0.6 )% (3.7 )% Effective federal income tax rate 20.9 % 29.8 % 31.3 % State income taxes, net of federal tax effect 3.6 3.6 3.3 Effective income tax rate 24.5 % 33.4 % 34.6 % The significant components of deferred tax assets and liabilities were as follows: APRIL 30 (in thousands) 2019 2018 Deferred tax assets: Accounts receivable $ 1,852 $ 4,772 Product liability 2,133 2,180 Employee benefits 6,192 6,513 Tax credit carryforwards 4,439 3,937 Other 3,272 2,865 Gross deferred tax assets, before valuation allowance 17,888 20,267 Valuation allowance (3,630 ) (2,467 ) Gross deferred tax assets, after valuation allowance 14,258 17,800 Deferred tax liabilities: Pension benefits 119 1,035 Inventory 76 240 Depreciation 23,721 21,076 Intangibles 53,259 65,294 Other 1,059 986 Gross deferred tax liabilities 78,234 88,631 Net deferred tax liability $ 63,976 $ 70,831 We have not recorded deferred income taxes applicable to undistributed earnings of foreign subsidiaries that are indefinitely reinvested in foreign operations. Undistributed earnings that are indefinitely reinvested in foreign operations are not significant as of April 30, 2019. The Company recorded a valuation allowance related to deferred tax assets for certain state investment tax credit ("ITC") carryforwards and foreign tax credit ("FTC") carryforwards. Deferred tax assets are reduced by a valuation allowance when, after considering all positive and negative evidence, it is determined that it is more likely than not that some portion, or all, of the deferred tax asset will not be realized. In fiscal 2019, the Company determined that there will not be sufficient income in states for which an ITC deferred tax asset exists and that there will not be sufficient foreign source income to utilize the FTCs. Therefore, the Company has reassessed the valuation allowance and recorded an additional valuation allowance in the amount of $0.5 million and $0.7 million related to ITCs and FTCs, respectively. The gross amount of state tax credit carryforwards related to state ITCs as of April 30, 2019 and 2018 was $4.6 million and $5.2 million . These credits expire in various years beginning in fiscal 2020. Net of the federal impact and related valuation allowance, the Company recorded $0.8 million and $1.5 million of deferred tax assets related to these credits, as of April 30, 2019 and 2018. The Company accounts for ITCs under the deferral method, under which the tax benefit from the ITC is deferred and amortized into income tax expense over the book life of the related property. As of April 30, 2019 and 2018, a deferred credit balance of $1.0 million and $1.3 million , respectively, is included in other liabilities on the balance sheet. The gross amount of foreign tax credit carryforwards as of April 30, 2019 is $0.7 million , which expires in fiscal 2029.</t>
  </si>
  <si>
    <t>Accounting for Uncertainty in Income Taxes</t>
  </si>
  <si>
    <t>Accounting for Uncertainty in Income Taxes The Company accounts for its income tax uncertainties in accordance with ASC Topic 740, “Income Taxes.” The following table summarizes the activity related to unrecognized tax benefits, excluding the federal tax benefit of state tax deductions: APRIL 30 (in thousands) 2019 2018 Change in Unrecognized Tax Benefits Balance at beginning of year $ 928 $ 28 Additions based on tax positions related to the current year 120 — Additions for tax positions of prior years 1,192 — Acquisitions, divestures, and other — 900 Balance at end of year $ 2,240 $ 928 The Company operates in multiple tax jurisdictions and, in the normal course of business, its tax returns are subject to examination by various taxing authorities. Such examinations may result in future assessments by these taxing authorities, and the Company has accrued a liability when it believes that it is not more likely than not that it will realize the benefits of tax positions that it has taken or for the amount of any tax benefit that exceeds the cumulative probability threshold in accordance with accounting standards. As of April 30, 2019, federal tax years 2015 through 2018 remain subject to examination. The Company believes that adequate provisions have been made for all tax returns subject to examination. The Company is currently not under federal audit. If the liability for uncertain tax positions is released the entire amount would impact the Company’s effective tax rate.</t>
  </si>
  <si>
    <t>Commitments and Contingencies</t>
  </si>
  <si>
    <t>Commitments and Contingencies Disclosure [Abstract]</t>
  </si>
  <si>
    <t>Commitments and Contingencies Legal Matters The Company is involved in suits and claims in the normal course of business, including without limitation product liability and general liability claims, and claims pending before the Equal Employment Opportunity Commission. On at least a quarterly basis, the Company consults with its legal counsel to ascertain the reasonable likelihood that such claims may result in a loss. As required by ASC Topic 450, “Contingencies” ("ASC 450"), the Company categorizes the various suits and claims into three categories according to their likelihood for resulting in potential loss: those that are probable, those that are reasonably possible and those that are deemed to be remote. Where losses are deemed to be probable and estimable, accruals are made. Where losses are deemed to be reasonably possible, a range of loss estimates is determined and considered for disclosure. In determining these loss range estimates, the Company considers known values of similar claims and consultation with independent counsel. The Company believes that the aggregate range of loss stemming from the various suits and asserted and unasserted claims which were deemed to be either probable or reasonably possible is not material as of April 30, 2019. Product Warranty The Company estimates outstanding warranty costs based on the historical relationship between warranty claims and revenues. The warranty accrual is reviewed monthly to verify that it properly reflects the remaining obligation based on the anticipated expenditures over the balance of the obligation period. Adjustments are made when actual warranty claim experience differs from estimates. Warranty claims are generally made within two months of the original shipment date. The following is a reconciliation of the Company’s warranty liability: APRIL 30 (in thousands) 2019 2018 PRODUCT WARRANTY RESERVE Beginning balance $ 4,045 $ 3,262 Acquisition — 119 Accrual for warranties 24,994 21,374 Settlements (24,423 ) (20,710 ) Ending balance at fiscal year end $ 4,616 $ 4,045 Lease Agreements The Company leases certain office buildings, manufacturing buildings, service centers and equipment. Total rental expenses under operating leases amounted to approximately $26.4 million , $17.0 million and $10.9 million , in fiscal years 2019, 2018 and 2017, respectively. Minimum rental commitments as of April 30, 2019, under non-cancellable leases with terms in excess of one year are as follows: FISCAL YEAR OPERATING (in thousands) CAPITAL (in thousands) 2020 $ 17,943 $ 2,456 2021 17,649 1,953 2022 12,435 1,013 2023 10,636 705 2024 9,854 701 2025 (and thereafter) 38,871 166 $ 107,388 $ 6,994 Less amounts representing interest (2% - 6.5%) (349 ) Total obligations under capital leases $ 6,645</t>
  </si>
  <si>
    <t>Revenue Recognition</t>
  </si>
  <si>
    <t>Revenue from Contract with Customer [Abstract]</t>
  </si>
  <si>
    <t>Revenue Recognition The Company disaggregates revenue from contracts with customers into major sales distribution channels as these categories depict the nature, amount, timing and uncertainty of revenues and cash flows that are affected by economic factors. The following table disaggregates our consolidated revenue by major sales distribution channels for the years ended April 30, 2019, 2018 and 2017: FISCAL YEARS ENDED APRIL 30 (in thousands) 2019 2018 2017 Home center retailers $ 788,803 $ 493,904 $ 352,583 Builders 631,474 557,382 495,441 Independent dealers and distributors 225,042 198,988 182,224 Net Sales $ 1,645,319 $ 1,250,274 $ 1,030,248</t>
  </si>
  <si>
    <t>Credit Concentration</t>
  </si>
  <si>
    <t>Risks and Uncertainties [Abstract]</t>
  </si>
  <si>
    <t>Credit Concentration Financial instruments that potentially subject the Company to concentrations of risk consist primarily of cash and cash equivalents and accounts receivable. The Company maintains its cash and cash equivalents with major financial institutions and such balances may, at times, exceed Federal Deposit Insurance Corporation insurance limits. The Company has not experienced any losses in such accounts and believes it is not exposed to any significant risk on cash. Credit is extended to customers based on an evaluation of each customer's financial condition and generally collateral is not required. The Company's customers operate in the new home construction and home remodeling markets. The Company maintains an allowance for bad debt based upon management's evaluation and judgment of potential net loss. The allowance is estimated based upon historical experience, the effects of current developments and economic conditions and of each customer’s current and anticipated financial condition. Estimates and assumptions are periodically reviewed and updated. Any resulting adjustments to the allowance are reflected in current operating results. At April 30, 2019, the Company's two largest customers, Customers A and B, represented 28.2% and 25.9% of the Company's gross customer receivables, respectively. At April 30, 2018, Customers A and B represented 30.8% and 25.5% of the Company’s gross customer receivables, respectively. The following table summarizes the percentage of net sales to the Company's two largest customers for the last three fiscal years: PERCENT OF ANNUAL NET SALES 2019 2018 2017 Customer A 29.3% 23.5% 18.5% Customer B 18.6% 16.0% 15.7%</t>
  </si>
  <si>
    <t>Restructuring Charges</t>
  </si>
  <si>
    <t>Restructuring and Related Activities [Abstract]</t>
  </si>
  <si>
    <t>Restructuring Charges On June 1, 2018, the Company implemented a reduction in force of approximately 53 employees nationwide. Severance and outplacement charges relating to the reduction in force will total approximately $2.0 million and the reduction in force was substantially completed during fiscal 2019. A reserve for restructuring charges of $0.4 million is included in accrued compensation and related expenses in the consolidated balance sheets. (in thousands) Restructuring reserve balance as of May 1, 2018 $ — Expense 1,987 Payments (1,600) Restructuring reserve balance as of April 30, 2019 $ 387</t>
  </si>
  <si>
    <t>Fair Value Measurements</t>
  </si>
  <si>
    <t>Fair Value Disclosures [Abstract]</t>
  </si>
  <si>
    <t>Fair Value Measurements The Company utilizes the hierarchy of fair value measurements to classify certain of its assets and liabilities based upon the following definitions: Level 1 – Investments with quoted prices in active markets for identical assets or liabilities. The Company’s cash equivalents are invested in money market funds, mutual funds and certificates of deposit. The Company’s mutual fund investment assets represent contributions made and invested on behalf of the Company’s named executive officers in a supplementary employee retirement plan. Level 2 – Investments with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Investments with unobservable inputs that are supported by little or no market activity and that are significant to the fair value of the assets or liabilities. The Company has no Level 3 assets or liabilities measured on a recurring basis. The fair value measurement of assets held by the Company’s defined benefit pension plans is discussed in Note J. The Company's financial instruments include cash and equivalents, marketable securities and other investments; accounts receivable and accounts payable; and short- and long-term debt. The carrying values of cash and equivalents, accounts receivable and payable and short-term debt on the consolidated balance sheets approximate their fair value due to the short maturities of these items. The following table summarizes the fair value of assets that are recorded in the Company’s consolidated financial statements as of April 30, 2019 and 2018 at fair value on a recurring basis: FAIR VALUE MEASUREMENTS AS OF APRIL 30, 2019 (in thousands) LEVEL 1 LEVEL 2 LEVEL 3 ASSETS: Certificates of deposit $ 1,500 $ — $ — Mutual funds 1,604 — — Total assets at fair value $ 3,104 $ — $ — FAIR VALUE MEASUREMENTS AS OF APRIL 30, 2018 (in thousands) LEVEL 1 LEVEL 2 LEVEL 3 ASSETS: Certificates of deposit $ 9,500 $ — $ — Mutual funds 1,057 — — Total assets at fair value $ 10,557 $ — $ —</t>
  </si>
  <si>
    <t>Quarterly Financial Data (Unaudited)</t>
  </si>
  <si>
    <t>Quarterly Financial Information Disclosure [Abstract]</t>
  </si>
  <si>
    <t>Quarterly Financial Data (Unaudited) FISCAL 2019 07/31/18 10/31/18 01/31/19 04/30/19 (in thousands, except per share amounts) Net sales $ 428,962 $ 424,878 $ 384,080 $ 407,399 Gross profit 95,736 86,762 76,853 87,122 Income before income taxes 32,539 25,409 24,126 28,814 Net income 24,767 18,488 18,409 22,024 Earnings per share Basic $ 1.41 $ 1.05 $ 1.07 $ 1.31 Diluted $ 1.41 $ 1.05 $ 1.07 $ 1.30 FISCAL 2018 07/31/17 10/31/17 01/31/18 04/30/18 (in thousands, except per share amounts) Net sales $ 276,827 $ 274,769 $ 292,791 $ 405,887 Gross profit 58,494 57,335 50,379 89,195 Income before income taxes 31,372 31,463 3,764 28,161 Net income 22,281 19,755 1,996 19,109 Earnings per share Basic $ 1.37 $ 1.22 $ 0.12 $ 1.09 Diluted $ 1.36 $ 1.21 $ 0.12 $ 1.08</t>
  </si>
  <si>
    <t>Schedule II - Valuation and Qualifying Accounts</t>
  </si>
  <si>
    <t>SEC Schedule, 12-09, Valuation and Qualifying Accounts [Abstract]</t>
  </si>
  <si>
    <t>Schedule II - Valuation and Qualifying Accounts AMERICAN WOODMARK CORPORATION (In Thousands) Description (a) Balance at Beginning of Year Additions (Reductions) Charged to Other Deductions Balance at End of Year Year ended April 30, 2019: Allowance for doubtful accounts $ 259 $ 72 $ — $ (82 ) (b) $ 249 Reserve for cash discounts $ 1,627 $ 16,994 (c) $ — $ (17,170 ) (d) $ 1,451 Reserve for sales returns and allowances $ 4,381 $ 11,867 (c) $ — $ (11,703 ) $ 4,545 Year ended April 30, 2018: Allowance for doubtful accounts $ 148 $ 169 $ 78 $ (136 ) (b) $ 259 Reserve for cash discounts $ 979 $ 11,999 (c) $ 584 $ (11,935 ) (d) $ 1,627 Reserve for sales returns and allowances $ 2,131 $ 11,318 (c) $ 1,829 $ (10,897 ) $ 4,381 Year ended April 30, 2017: Allowance for doubtful accounts $ 171 $ 200 $ — $ (223 ) (b) $ 148 Reserve for cash discounts $ 827 $ 10,027 (c) $ — $ (9,875 ) (d) $ 979 Reserve for sales returns and allowances $ 1,782 $ 7,962 (c) $ — $ (7,613 ) $ 2,131 (a) All reserves relate to accounts receivable. (b) Principally write-offs, net of collections. (c) Reduction of gross sales. (d) Cash discounts granted. Item 16. Form 10-K Summary None.</t>
  </si>
  <si>
    <t>Summary of Significant Accounting Policies (Policy)</t>
  </si>
  <si>
    <t>Principles of Consolidation and Basis of Presentation</t>
  </si>
  <si>
    <t>Principles of Consolidation and Basis of Presentation: The consolidated financial statements include the accounts of the Company and its wholly-owned subsidiaries. Intercompany accounts and transactions have been eliminated in consolidation.</t>
  </si>
  <si>
    <t xml:space="preserve">Revenue Recognition : Our principal performance obligations are the sale of kitchen, bath and home organization products. The Company recognizes revenue as control of our products is transferred to our customers, which is at the time of shipment or upon delivery based on the contractual terms with our customers. </t>
  </si>
  <si>
    <t>Cost of Sales and Distribution</t>
  </si>
  <si>
    <t>Cost of Sales and Distribution : Cost of sales and distribution includes all costs associated with the manufacture and distribution of the Company’s products including the costs of shipping and handling.</t>
  </si>
  <si>
    <t>Advertising Costs</t>
  </si>
  <si>
    <t>Advertising Costs : Advertising costs are expensed as incurred.</t>
  </si>
  <si>
    <t>Cash and Cash Equivalents and Investments in Certificates of Deposit</t>
  </si>
  <si>
    <t xml:space="preserve">Cash and Cash Equivalents : Cash in excess of operating requirements is invested in money market accounts which are carried at cost (which approximates fair value). The Company considers all highly liquid short-term investments with an original maturity of three months or less when purchased to be cash equivalents. Investments in Certificates of Deposit: Certificates of deposit are carried at cost (which approximates fair value). </t>
  </si>
  <si>
    <t xml:space="preserve">Inventories : Inventories are stated at lower of cost or market. Inventory costs are determined by the last-in, first-out ("LIFO") method and for certain subsidiaries by the first-in, first-out ("FIFO") method. </t>
  </si>
  <si>
    <t>Property, Plant and Equipment: Property, plant and equipment is stated on the basis of cost less accumulated depreciation. Depreciation is provided by the straight-line method over the estimated useful lives of the related assets, which range from 15 to 30 years for buildings and improvements and 3 to 12 years for machinery and equipment. Assets under capital leases are amortized over the shorter of their estimated useful lives or the term of the related lease.</t>
  </si>
  <si>
    <t>Impairment of Long-Lived Assets</t>
  </si>
  <si>
    <t>Impairment of Long-Lived Assets: The Company reviews its long-lived assets for impairment when events or changes in circumstances indicate that the carrying amount of an asset may not be recoverable. During fiscal years 2019 , 2018 and 2017 , the Company concluded no impairment existed.</t>
  </si>
  <si>
    <t>Goodwill and Other Intangible Assets</t>
  </si>
  <si>
    <t>Goodwill and Other Intangible Assets : Goodwill represents the excess of purchase price over the fair value of net assets acquired. The Company does not amortize goodwill but evaluates for impairment annually, or whenever events or changes in circumstances indicate that the carrying value may not be recoverable. In accordance with the accounting standards, an entity has the option first to assess qualitative factors to determine whether events and circumstances indicate that it is more likely than not that goodwill is impaired. If after such assessment an entity concludes that the asset is not impaired, the entity is not required to take further action. However, if an entity concludes otherwise, it is required to determine the fair value of the asset using a quantitative impairment test, and if impaired, the associated assets must be written down to fair value. During fiscal years 2019 , 2018 and 2017 , the Company concluded no impairment existed. Intangible assets consist of customer relationship intangibles and trademarks. The Company amortizes the cost of other intangible assets over their estimated useful lives, which range from three to six years, unless such lives are deemed indefinite. During fiscal years 2019 , 2018 and 2017 , the Company concluded no impairment existed.</t>
  </si>
  <si>
    <t>Promotional Displays</t>
  </si>
  <si>
    <t>Promotional Displays : The Company invests in promotional displays in retail stores to demonstrate product features, product and quality specifications and to serve as a training tool for retail kitchen designers. The Company invests in these long-lived productive assets to provide the aforementioned benefits. The Company's investment in promotional displays is carried at cost less applicable amortization. Amortization is provided by the straight-line method on an individual display basis over periods of 24 to 60 months (the estimated period of benefit).</t>
  </si>
  <si>
    <t>Income Taxes: The Company accounts for deferred income taxes utilizing the asset and liability method, whereby deferred tax assets and liabilities are recognized based on the tax effects of temporary differences between the financial statement amounts and the tax basis of assets and liabilities, using enacted tax rates in effect for the year in which these items are expected to reverse. At each reporting date, the Company evaluates the need for a valuation allowance to adjust deferred tax assets and liabilities to an amount that more likely than not will be realized.</t>
  </si>
  <si>
    <t>Pensions</t>
  </si>
  <si>
    <t xml:space="preserve">Pensions : The Company has two non-contributory defined benefit pension plans covering many of the Company’s employees hired before April 30, 2012. Both defined benefit pension plans were frozen effective April 30, 2012. The Company recognizes the overfunded or underfunded status of its defined benefit pension plans, measured as the difference between the fair value of plan assets and the benefit obligation, in its consolidated balance sheets. The Company also recognizes the actuarial gains and losses and the prior service costs, credits and transition costs as a component of other comprehensive income (loss), net of tax. </t>
  </si>
  <si>
    <t xml:space="preserve">Stock-Based Compensation: The Company recognizes stock-based compensation expense based on the grant date fair value over the requisite service period. </t>
  </si>
  <si>
    <t>Recent Accounting Pronouncements</t>
  </si>
  <si>
    <t>Recent Accounting Pronouncements : In May 2014, the Financial Accounting Standards Board (the "FASB") issued Accounting Standards Update ("ASU") No. 2014-09, “Revenue from Contracts with Customers: Topic 606.” ASU 2014-09 supersedes the revenue recognition requirements in “Accounting Standard Codification 605 - Revenue Recognition” and most industry-specific guidance. The standard requires that entities recognize revenue to depict the transfer of promised goods or services to customers in an amount that reflects the consideration to which a company expects to be entitled in exchange for those goods or services. ASU 2014-09 permits the use of either the retrospective or cumulative effect transition method. In August 2015, the FASB issued ASU No. 2015-14, "Revenue from Contracts with Customers (Topic 606): Deferral of the Effective Date." ASU 2015-14 defers the effective date of ASU 2014-09 by one year to annual reporting periods beginning after December 15, 2017, including interim reporting periods within that period. The Company adopted ASU 2014-09 as of May 1, 2018 and for periods thereafter using the modified retrospective approach, which was applied to all contracts not completed as of May 1, 2018. The cumulative effect of adopting the new revenue standard was not material. The comparative financial information has not been restated and continues to be reported under the accounting standards in effect for those periods. The adoption of this standard did not have a material impact on the twelve month period ended April 30, 2019 and the Company does not expect it to have a material impact on revenue or net income on an ongoing basis. See “Revenue Recognition” above for further information. In February 2016, the FASB issued ASU 2016-02, which requires lessees to recognize almost all leases on their balance sheet as a “right-of-use” asset and lease liability but recognize related expenses in a manner similar to current accounting. The guidance also eliminates current real estate-specific provisions for all entities. In January 2018, the FASB issued ASU 2018-01, which clarifies the application of the new leases guidance to land easements. In July 2018, the FASB issued ASU 2018-10 and ASU 2018-11, which clarify certain guidance included in ASU 2016-02 and introduces a new optional transition method. The standard is effective for annual periods beginning after December 15, 2018. The standard provides for the option to elect a package of practical expedients upon adoption. The Company intends to adopt the standard on May 1, 2019 and plans to elect the package of practical expedients to not reassess prior conclusions related to contracts containing leases, lease classification and initial direct costs and is evaluating the other practical expedients available under the guidance. The Company expects expanded financial statement note disclosure in addition to recognizing a right-of-use asset and lease liability for its operating leases on the balance sheet. In preparation for the adoption of the standard, the Company has procured a third-party software to track and manage the leases. Based on leases outstanding at April 30, 2019, the Company estimates the operating lease right-of-use asset and lease liability would have been in the range of $95 million to $115 million . The Company continues to evaluate the impacts of the pending adoption. As such, the Company’s preliminary assessments are subject to change. In March 2017, the FASB issued ASU No. 2017-07, "Compensation—Retirement Benefits (Topic 715): Improving the Presentation of Net Periodic Pension Cost and Net Periodic Postretirement Benefit Cost." ASU 2017-07 requires an employer to disaggregate the service cost component from the other components of net benefit (income) cost. The other components of net benefit (income) cost are required to be presented in the income statement separately from the service cost component and outside of operating income. The amendments also allow only the service cost component of net benefit (income) cost to be eligible for capitalization. The amendments in this ASU are effective for fiscal years beginning after December 15, 2017. The amendments in this ASU should be applied (1) retrospectively for the presentation of the service cost component and the other components of net periodic pension (income) cost and net periodic postretirement benefit (income) cost on the income statement, and (2) prospectively, on and after the effective date, for the capitalization of the service cost component of net periodic pension (income) cost and net periodic postretirement benefit (income) cost in assets. The Company adopted ASU 2017-07 as of May 1, 2018 and for periods thereafter using the retrospective approach. The adoption of this standard resulted in immaterial reclassifications from operating income in prior periods. The Company does not expect the adoption of this standard to have a material effect on our financial statements on an ongoing basis.</t>
  </si>
  <si>
    <t>Use of Estimates</t>
  </si>
  <si>
    <t>Use of Estimates : 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each reporting period. Actual results could differ from those estimates.</t>
  </si>
  <si>
    <t>Reclassifications</t>
  </si>
  <si>
    <t>Reclassifications : Certain reclassifications have been made to prior period balances to conform to the current year presentation.</t>
  </si>
  <si>
    <t>Acquisition of RSI Home Products, Inc. (the "RSI Acquisition") (Tables)</t>
  </si>
  <si>
    <t>Preliminary Purchase Price Allocation</t>
  </si>
  <si>
    <t>The following table summarizes the allocation of the purchase price as of the Acquisition Date, which is based on the accounting consideration of $554.2 million , to the estimated fair value of assets acquired and liabilities assumed (in thousands): Goodwill $ 767,612 Customer relationship intangibles 274,000 Property, plant and equipment 86,275 Inventories 66,293 Customer receivables 54,649 Income taxes receivable 18,926 Trademarks 10,000 Prepaid expenses and other 4,571 Leasehold interests 151 Total identifiable assets and goodwill acquired 1,282,477 Debt 602,313 Deferred income taxes 67,542 Accrued expenses 30,240 Accounts payable 25,113 Notes payable 2,988 Income taxes payable 49 Total liabilities assumed 728,245 Total accounting consideration $ 554,232</t>
  </si>
  <si>
    <t>Supplemental Pro Forma Financial Information</t>
  </si>
  <si>
    <t>The following table presents summarized unaudited pro forma financial information as if RSI had been included in the Company’s financial results for the entire fiscal years ended April 30, 2018 and 2017: FISCAL YEARS ENDED APRIL 30, (in thousands) 2018 2017 Net Sales $ 1,613,663 $ 1,623,441 Net Income (1) $ 67,388 $ 93,798 Net earnings per share - basic $ 3.83 $ 5.30 Net earnings per share - diluted $ 3.80 $ 5.26 (1) Includes stock compensation expense of $17.5 million and $7.4 million for the fiscal year ended April 30, 2018 and 2017, respectively, calculated under the intrinsic value method in measuring stock-based liability awards related to stock-based grants made by RSI prior to the RSI Acquisition.</t>
  </si>
  <si>
    <t>Customer Receivables (Tables)</t>
  </si>
  <si>
    <t>Components Of Customer Receivables</t>
  </si>
  <si>
    <t>The components of customer receivables were: APRIL 30 (in thousands) 2019 2018 Gross customer receivables $ 132,145 $ 142,622 Less: Allowance for doubtful accounts (249 ) (259 ) Allowance for returns and discounts (5,995 ) (6,008 ) Net customer receivables $ 125,901 $ 136,355</t>
  </si>
  <si>
    <t>Inventories (Tables)</t>
  </si>
  <si>
    <t>Components Of Inventories</t>
  </si>
  <si>
    <t>The components of inventories were: APRIL 30 (in thousands) 2019 2018 Raw materials $ 46,054 $ 41,728 Work-in-process 43,794 44,905 Finished goods 34,873 34,111 Total FIFO inventories 124,721 120,744 Reserve to adjust inventories to LIFO value (16,193 ) (15,943 ) Total inventories $ 108,528 $ 104,801</t>
  </si>
  <si>
    <t>Property, Plant and Equipment (Tables)</t>
  </si>
  <si>
    <t>Components Of Property, Plant And Equipment</t>
  </si>
  <si>
    <t>The components of property, plant and equipment were: APRIL 30 (in thousands) 2019 2018 Land $ 4,751 $ 4,751 Buildings and improvements 114,421 112,757 Buildings and improvements - capital leases 11,202 11,202 Machinery and equipment 294,993 274,723 Machinery and equipment - capital leases 30,574 30,270 Construction in progress 7,002 10,931 462,943 444,634 Less accumulated amortization and depreciation (254,680 ) (226,532 ) Total $ 208,263 $ 218,102</t>
  </si>
  <si>
    <t>Intangible Assets and Trademarks (Tables)</t>
  </si>
  <si>
    <t>Components of Intangible Assets</t>
  </si>
  <si>
    <t>The components of customer relationships intangibles were: APRIL 30 (in thousands) 2019 2018 Customer relationship intangibles $ 274,000 $ 274,000 Less accumulated amortization (60,889 ) (15,222 ) Total $ 213,111 $ 258,778 The components of trademarks were: APRIL 30 (in thousands) 2019 2018 Trademarks $ 10,000 $ 10,000 Less accumulated amortization (4,445 ) (1,111 ) Total $ 5,555 $ 8,889</t>
  </si>
  <si>
    <t>Loans Payable and Long-Term Debt (Tables)</t>
  </si>
  <si>
    <t>Schedule Of Debt Maturities</t>
  </si>
  <si>
    <t>Maturities of long-term debt are as follows: FISCAL YEARS ENDING APRIL 30 (in thousands) 2020 2021 2022 2023 2024 2025 AND THERE- TOTAL OUTSTANDING Term loans $ — $ — $ 27,500 $ 312,500 $ — $ — $ 340,000 The Senior Notes — — — — — 350,000 350,000 Capital lease obligations 2,285 1,860 965 679 690 166 6,645 Other long-term debt — — — 12 64 6,584 6,660 Total $ 2,285 $ 1,860 $ 28,465 $ 313,191 $ 754 $ 356,750 $ 703,305 Debt issuance costs $ (11,814 ) Current maturities $ (2,286 ) Total long-term debt $ 689,205</t>
  </si>
  <si>
    <t>Earnings Per Share (Tables)</t>
  </si>
  <si>
    <t>Schedule Of Earnings (Loss) Per Share, Basic And Diluted</t>
  </si>
  <si>
    <t>The following table summarizes the computations of basic and diluted earnings per share: FISCAL YEARS ENDED APRIL 30 (in thousands, except per share amounts) 2019 2018 2017 Numerator used in basic and diluted earnings per common share: Net income $ 83,688 $ 63,141 $ 71,199 Denominator: Denominator for basic earnings per common share - weighted-average shares 17,289 16,631 16,259 Effect of dilutive securities: Stock options and restricted stock units 41 114 139 Denominator for diluted earnings per common share - weighted-average shares and assumed conversions 17,330 16,745 16,398 Net earnings per share Basic $ 4.84 $ 3.80 $ 4.38 Diluted $ 4.83 $ 3.77 $ 4.34</t>
  </si>
  <si>
    <t>Stock-Based Compensation (Tables)</t>
  </si>
  <si>
    <t>Schedule Of Stock Option Activity</t>
  </si>
  <si>
    <t>The following table presents a summary of the Company’s stock option activity for the fiscal years ended April 30, 2019, 2018 and 2017 (remaining contractual term in years and exercise prices are weighted-averages): NUMBER OF OPTIONS WEIGHTED AVERAGE REMAINING CONTRACTUAL TERM WEIGHTED AVERAGE EXERCISE PRICE AGGREGATE INTRINSIC VALUE Outstanding at April 30, 2016 126,633 5.8 $35.15 $ 4,773 Exercised (71,715 ) — $33.00 2,597 Outstanding at April 30, 2017 54,918 5.6 $37.95 $ 2,963 Exercised (36,950 ) — $34.90 1,748 Outstanding at April 30, 2018 17,968 4.5 $44.23 $ 682 Exercised (12,801 ) — $39.04 651 Outstanding at April 30, 2019 5,167 6.1 $57.11 $ 170 Vested and expected to vest in the future at April 30, 2019 5,167 6.1 $57.11 $ 170 Exercisable at April 30, 2019 5,167 6.1 $57.11 $ 170</t>
  </si>
  <si>
    <t>Summary Of RSU's Activity</t>
  </si>
  <si>
    <t>The following table contains a summary of the Company’s RSU activity for the fiscal years ended April 30, 2019, 2018 and 2017: PERFORMANCE-BASED RSUs SERVICE-BASED RSUs TOTAL RSUs WEIGHTED AVERAGE GRANT Issued and outstanding, April 30, 2016 140,767 75,712 216,479 $40.88 Granted 36,058 25,322 61,380 $66.58 Cancelled due to non-achievement of performance goals (4,270 ) — (4,270 ) $64.55 Settled in common stock (45,509 ) (32,300 ) (77,809 ) $37.09 Forfeited (1,979 ) (1,280 ) (3,259 ) $49.40 Issued and outstanding, April 30, 2017 125,067 67,454 192,521 $50.09 Granted 33,080 22,250 55,330 $95.62 Cancelled due to non-achievement of performance goals — — — $— Settled in common stock (51,191 ) (28,447 ) (79,638 ) $32.96 Forfeited (9,305 ) (6,198 ) (15,503 ) $71.91 Issued and outstanding, April 30, 2018 97,651 55,059 152,710 $73.34 Granted 45,615 30,335 75,950 $104.10 Cancelled due to non-achievement of performance goals (10,352 ) — (10,352 ) $80.26 Settled in common stock (34,475 ) (18,778 ) (53,253 ) $60.50 Forfeited (9,257 ) (5,347 ) (14,604 ) $79.49 Issued and outstanding, April 30, 2019 89,182 61,269 150,451 $76.91</t>
  </si>
  <si>
    <t>Stock-Based Compensation Expense Allocated</t>
  </si>
  <si>
    <t>For the fiscal years ended April 30, 2019, 2018 and 2017 stock-based compensation expense was allocated as follows: (in thousands) 2019 2018 2017 Cost of sales and distribution $ 691 $ 667 $ 665 Selling and marketing expenses 649 756 1,066 General and administrative expenses 1,700 1,674 1,738 Stock-based compensation expense, before income taxes $ 3,040 $ 3,097 $ 3,469</t>
  </si>
  <si>
    <t>Employee Benefit and Retirement Plans (Tables)</t>
  </si>
  <si>
    <t>Reconciliation Of Benefit Obligations, Plan Assets, And Funded Status</t>
  </si>
  <si>
    <t>The following provides a reconciliation of benefit obligations, plan assets and funded status of the Company’s non-contributory defined benefit pension plans as of April 30: APRIL 30 (in thousands) 2019 2018 CHANGE IN PROJECTED BENEFIT OBLIGATION Projected benefit obligation at beginning of year $ 163,423 $ 165,173 Interest cost 6,269 5,727 Actuarial gains 4,850 (2,596 ) Benefits paid (5,754 ) (4,881 ) Projected benefit obligation at end of year $ 168,788 $ 163,423 CHANGE IN PLAN ASSETS Fair value of plan assets at beginning of year $ 156,463 $ 137,141 Actual return on plan assets 11,479 4,884 Company contributions 7,283 19,319 Benefits paid (5,754 ) (4,881 ) Fair value of plan assets at end of year $ 169,471 $ 156,463 Funded status of the plans $ 683 $ (6,960 )</t>
  </si>
  <si>
    <t>Net Periodic Pension Cost</t>
  </si>
  <si>
    <t>The accumulated benefit obligation for both pension plans was $168.8 million and $163.4 million at April 30, 2019 and 2018, respectively. APRIL 30 (in thousands) 2019 2018 2017 COMPONENTS OF NET PERIODIC PENSION BENEFIT COST Interest cost $ 6,269 $ 5,727 $ 5,772 Expected return on plan assets (8,509 ) (8,936 ) (8,079 ) Recognized net actuarial loss 1,648 1,601 1,771 Pension benefit cost $ (592 ) $ (1,608 ) $ (536 )</t>
  </si>
  <si>
    <t>Schedule Of Assumptions Used To Determine Benenfit Obligations And Earnings Effects For Pension Plans</t>
  </si>
  <si>
    <t>The discount rate at April 30 was used to measure the year-end benefit obligations and the earnings effects for the subsequent year. Actuarial assumptions used to determine benefit obligations and earnings effects for the pension plans follow: FISCAL YEARS ENDED APRIL 30 2019 2018 WEIGHTED-AVERAGE ASSUMPTIONS TO DETERMINE BENEFIT OBLIGATIONS Discount rate 4.02 % 4.18 % FISCAL YEARS ENDED APRIL 30 2019 2018 2017 WEIGHTED-AVERAGE ASSUMPTIONS TO DETERMINE NET PERIODIC PENSION BENEFIT COST Discount rate 4.18 % 4.12 % 4.06% Expected return on plan assets 5.5 % 6.5 % 7.5 %</t>
  </si>
  <si>
    <t>Schedule Of Expected Future Benefit Payments</t>
  </si>
  <si>
    <t>The following benefit payments are expected to be paid: FISCAL YEAR BENEFIT PAYMENTS (in thousands) 2020 $ 6,612 2021 6,970 2022 7,287 2023 7,696 2024 8,069 Years 2025-2029 45,465</t>
  </si>
  <si>
    <t>Schedule Of Pension Assets By Major Category Of Plan Assets And Type Of Fair Value Measurements</t>
  </si>
  <si>
    <t>Pension assets by major category and the type of fair value measurement as of April 30, 2019 and 2018 are presented in the following tables: FAIR VALUE MEASUREMENTS AT APRIL 30, 2019 (in thousands) TOTAL QUOTED PRICES IN ACTIVE MARKETS (LEVEL 1) SIGNIFICANT OBSERVABLE INPUTS (LEVEL 2) SIGNIFICANT UNOBSERVABLE INPUTS (LEVEL 3) Cash Equivalents $ 469 $ 469 — — Equity Funds: US Equity 31,143 31,143 — — International Equity 20,553 20,553 — Fixed Income Funds: Investment Grade Fixed Income 117,306 117,306 — — Total plan assets $ 169,471 $ 169,471 — — FAIR VALUE MEASUREMENTS AT APRIL 30, 2018 FAIR VALUE MEASUREMENTS AT FAIR VALUE MEASUREMENTS AT FAIR VALUE MEASUREMENTS AT FAIR VALUE MEASUREMENTS AT FAIR VALUE MEASUREMENTS AT FAIR VALUE MEASUREMENTS AT FAIR VALUE MEASUREMENTS AT FAIR VALUE MEASUREMENTS AT (in thousands) TOTAL QUOTED PRICES IN ACTIVE MARKETS (LEVEL 1) SIGNIFICANT OBSERVABLE INPUTS (LEVEL 2) SIGNIFICANT UNOBSERVABLE INPUTS (LEVEL 3) Cash Equivalents $ 448 $ 448 — — Equity Funds: US Equity 37,421 37,421 — — International Equity 25,135 25,135 Fixed Income Funds: — — Investment Grade Fixed Income 93,459 93,459 — — Total plan assets $ 156,463 $ 156,463 — —</t>
  </si>
  <si>
    <t>Schedule Of Allocation Of Plan Assets</t>
  </si>
  <si>
    <t>The Company’s pension plans’ weighted-average asset allocations at April 30, 2019 and 2018, by asset category, were as follows: PLAN ASSET ALLOCATION 2019 2019 2018 APRIL 30 TARGET ACTUAL ACTUAL Equity Funds 30.0 % 31.0 % 40.0 % Fixed Income Funds 70.0 % 69.0 % 60.0 % Total 100.0 % 100.0 % 100.0 %</t>
  </si>
  <si>
    <t>Income Taxes (Tables)</t>
  </si>
  <si>
    <t>Schedule Of Income Tax Expense</t>
  </si>
  <si>
    <t>Income tax expense was comprised of the following: FISCAL YEARS ENDED APRIL 30 (in thousands) 2019 2018 2017 CURRENT EXPENSE Federal $ 25,649 $ 8,668 $ 23,638 State 8,231 1,290 4,189 Foreign 1,125 257 — Total current expense 35,005 10,215 27,827 DEFERRED EXPENSE Federal (4,498 ) 17,833 8,607 State (3,266 ) 3,642 1,292 Foreign (41 ) (71 ) — Total deferred expense (7,805 ) 21,404 9,899 Total expense 27,200 31,619 37,726 Other comprehensive income (loss) 190 50 4,391 Total comprehensive income tax expense $ 27,390 $ 31,669 $ 42,117</t>
  </si>
  <si>
    <t>Schedule Of Effective Income Tax Rate Reconciliation</t>
  </si>
  <si>
    <t>The Company's effective income tax rate varied from the federal statutory rate as follows: FISCAL YEARS ENDED APRIL 30 2019 2018 2017 Federal statutory rate 21.0 % 30.4 % 35.0 % Effect of: Federal income tax credits (1.4 )% (0.5 )% (0.2 )% Acquisition and integration costs — 1.2 — Stock compensation (0.5 ) (2.4 ) (1.3 ) Meals and entertainment 0.3 0.3 0.3 Effect of Tax Act (1.1 ) 1.2 — Domestic production deduction — (0.8 ) (2.2 ) Valuation allowance for deferred taxes 0.6 — — Foreign 0.8 — — Other 1.2 0.4 (0.3 ) Total (0.1 )% (0.6 )% (3.7 )% Effective federal income tax rate 20.9 % 29.8 % 31.3 % State income taxes, net of federal tax effect 3.6 3.6 3.3 Effective income tax rate 24.5 % 33.4 % 34.6 %</t>
  </si>
  <si>
    <t>Schedule Of Significant Components Of Deferred Tax Assets And Liabilities</t>
  </si>
  <si>
    <t>The significant components of deferred tax assets and liabilities were as follows: APRIL 30 (in thousands) 2019 2018 Deferred tax assets: Accounts receivable $ 1,852 $ 4,772 Product liability 2,133 2,180 Employee benefits 6,192 6,513 Tax credit carryforwards 4,439 3,937 Other 3,272 2,865 Gross deferred tax assets, before valuation allowance 17,888 20,267 Valuation allowance (3,630 ) (2,467 ) Gross deferred tax assets, after valuation allowance 14,258 17,800 Deferred tax liabilities: Pension benefits 119 1,035 Inventory 76 240 Depreciation 23,721 21,076 Intangibles 53,259 65,294 Other 1,059 986 Gross deferred tax liabilities 78,234 88,631 Net deferred tax liability $ 63,976 $ 70,831</t>
  </si>
  <si>
    <t>Accounting for Uncertainty in Income Taxes (Tables)</t>
  </si>
  <si>
    <t>Activity Related to Unrecognized Tax Benefits</t>
  </si>
  <si>
    <t>The following table summarizes the activity related to unrecognized tax benefits, excluding the federal tax benefit of state tax deductions: APRIL 30 (in thousands) 2019 2018 Change in Unrecognized Tax Benefits Balance at beginning of year $ 928 $ 28 Additions based on tax positions related to the current year 120 — Additions for tax positions of prior years 1,192 — Acquisitions, divestures, and other — 900 Balance at end of year $ 2,240 $ 928</t>
  </si>
  <si>
    <t>Commitments and Contingencies (Tables)</t>
  </si>
  <si>
    <t>Reconciliation Of Warranty Liability</t>
  </si>
  <si>
    <t>The following is a reconciliation of the Company’s warranty liability: APRIL 30 (in thousands) 2019 2018 PRODUCT WARRANTY RESERVE Beginning balance $ 4,045 $ 3,262 Acquisition — 119 Accrual for warranties 24,994 21,374 Settlements (24,423 ) (20,710 ) Ending balance at fiscal year end $ 4,616 $ 4,045</t>
  </si>
  <si>
    <t>Schedule Of Minimum Rental Requirements</t>
  </si>
  <si>
    <t>Minimum rental commitments as of April 30, 2019, under non-cancellable leases with terms in excess of one year are as follows: FISCAL YEAR OPERATING (in thousands) CAPITAL (in thousands) 2020 $ 17,943 $ 2,456 2021 17,649 1,953 2022 12,435 1,013 2023 10,636 705 2024 9,854 701 2025 (and thereafter) 38,871 166 $ 107,388 $ 6,994 Less amounts representing interest (2% - 6.5%) (349 ) Total obligations under capital leases $ 6,645</t>
  </si>
  <si>
    <t>Revenue Recognition (Tables)</t>
  </si>
  <si>
    <t>Disaggregation of Revenue</t>
  </si>
  <si>
    <t>The following table disaggregates our consolidated revenue by major sales distribution channels for the years ended April 30, 2019, 2018 and 2017: FISCAL YEARS ENDED APRIL 30 (in thousands) 2019 2018 2017 Home center retailers $ 788,803 $ 493,904 $ 352,583 Builders 631,474 557,382 495,441 Independent dealers and distributors 225,042 198,988 182,224 Net Sales $ 1,645,319 $ 1,250,274 $ 1,030,248</t>
  </si>
  <si>
    <t>Credit Concentration (Tables)</t>
  </si>
  <si>
    <t>Summary Of Percentage Of Sales</t>
  </si>
  <si>
    <t>The following table summarizes the percentage of net sales to the Company's two largest customers for the last three fiscal years: PERCENT OF ANNUAL NET SALES 2019 2018 2017 Customer A 29.3% 23.5% 18.5% Customer B 18.6% 16.0% 15.7%</t>
  </si>
  <si>
    <t>Restructuring Charges Restructuring Charges (Tables)</t>
  </si>
  <si>
    <t>Restructuring Charges Reserve</t>
  </si>
  <si>
    <t>A reserve for restructuring charges of $0.4 million is included in accrued compensation and related expenses in the consolidated balance sheets. (in thousands) Restructuring reserve balance as of May 1, 2018 $ — Expense 1,987 Payments (1,600) Restructuring reserve balance as of April 30, 2019 $ 387</t>
  </si>
  <si>
    <t>Fair Value Measurements (Tables)</t>
  </si>
  <si>
    <t>Fair Value Of Assets On Recurring Basis</t>
  </si>
  <si>
    <t>The following table summarizes the fair value of assets that are recorded in the Company’s consolidated financial statements as of April 30, 2019 and 2018 at fair value on a recurring basis: FAIR VALUE MEASUREMENTS AS OF APRIL 30, 2019 (in thousands) LEVEL 1 LEVEL 2 LEVEL 3 ASSETS: Certificates of deposit $ 1,500 $ — $ — Mutual funds 1,604 — — Total assets at fair value $ 3,104 $ — $ — FAIR VALUE MEASUREMENTS AS OF APRIL 30, 2018 (in thousands) LEVEL 1 LEVEL 2 LEVEL 3 ASSETS: Certificates of deposit $ 9,500 $ — $ — Mutual funds 1,057 — — Total assets at fair value $ 10,557 $ — $ —</t>
  </si>
  <si>
    <t>Quarterly Financial Data (Unaudited) (Tables)</t>
  </si>
  <si>
    <t>Schedule Of Quarterly Financial Information</t>
  </si>
  <si>
    <t>FISCAL 2019 07/31/18 10/31/18 01/31/19 04/30/19 (in thousands, except per share amounts) Net sales $ 428,962 $ 424,878 $ 384,080 $ 407,399 Gross profit 95,736 86,762 76,853 87,122 Income before income taxes 32,539 25,409 24,126 28,814 Net income 24,767 18,488 18,409 22,024 Earnings per share Basic $ 1.41 $ 1.05 $ 1.07 $ 1.31 Diluted $ 1.41 $ 1.05 $ 1.07 $ 1.30 FISCAL 2018 07/31/17 10/31/17 01/31/18 04/30/18 (in thousands, except per share amounts) Net sales $ 276,827 $ 274,769 $ 292,791 $ 405,887 Gross profit 58,494 57,335 50,379 89,195 Income before income taxes 31,372 31,463 3,764 28,161 Net income 22,281 19,755 1,996 19,109 Earnings per share Basic $ 1.37 $ 1.22 $ 0.12 $ 1.09 Diluted $ 1.36 $ 1.21 $ 0.12 $ 1.08</t>
  </si>
  <si>
    <t>Summary of Significant Accounting Policies (Details)</t>
  </si>
  <si>
    <t>Apr. 30, 2019USD ($)plan</t>
  </si>
  <si>
    <t>Apr. 30, 2018USD ($)</t>
  </si>
  <si>
    <t>Apr. 30, 2017USD ($)</t>
  </si>
  <si>
    <t>Summary Of Significant Accounting Policies [Line Items]</t>
  </si>
  <si>
    <t>Advertising costs</t>
  </si>
  <si>
    <t>Impairment of long-lived assets</t>
  </si>
  <si>
    <t>Impairment of goodwill</t>
  </si>
  <si>
    <t>Impairment of intangible assets</t>
  </si>
  <si>
    <t>Number of defined benefit pension plans | plan</t>
  </si>
  <si>
    <t>Minimum [Member]</t>
  </si>
  <si>
    <t>Intangible assets, useful life</t>
  </si>
  <si>
    <t>3 years</t>
  </si>
  <si>
    <t>Minimum [Member] | Accounting Standards Update 2016-02 [Member]</t>
  </si>
  <si>
    <t>Right-of-use asset</t>
  </si>
  <si>
    <t>Operating lease liability</t>
  </si>
  <si>
    <t>Maximum [Member]</t>
  </si>
  <si>
    <t>6 years</t>
  </si>
  <si>
    <t>Maximum [Member] | Accounting Standards Update 2016-02 [Member]</t>
  </si>
  <si>
    <t>Buildings And Improvements [Member] | Minimum [Member]</t>
  </si>
  <si>
    <t>Property, plant and equipment useful lives</t>
  </si>
  <si>
    <t>15 years</t>
  </si>
  <si>
    <t>Buildings And Improvements [Member] | Maximum [Member]</t>
  </si>
  <si>
    <t>30 years</t>
  </si>
  <si>
    <t>Machinery And Equipment [Member] | Minimum [Member]</t>
  </si>
  <si>
    <t>Machinery And Equipment [Member] | Maximum [Member]</t>
  </si>
  <si>
    <t>12 years</t>
  </si>
  <si>
    <t>Promotional Display [Member]</t>
  </si>
  <si>
    <t>Amortization</t>
  </si>
  <si>
    <t>Promotional Display [Member] | Minimum [Member]</t>
  </si>
  <si>
    <t>24 months</t>
  </si>
  <si>
    <t>Promotional Display [Member] | Maximum [Member]</t>
  </si>
  <si>
    <t>60 months</t>
  </si>
  <si>
    <t>Acquisition of RSI Home Products, Inc. (the "RSI Acquisition") (Narrative) (Details) - USD ($)</t>
  </si>
  <si>
    <t>Dec. 29, 2017</t>
  </si>
  <si>
    <t>Jan. 31, 2019</t>
  </si>
  <si>
    <t>Jul. 31, 2018</t>
  </si>
  <si>
    <t>Jan. 31, 2018</t>
  </si>
  <si>
    <t>Oct. 31, 2017</t>
  </si>
  <si>
    <t>Jul. 31, 2017</t>
  </si>
  <si>
    <t>Feb. 12, 2018</t>
  </si>
  <si>
    <t>May 01, 2016</t>
  </si>
  <si>
    <t>Business Acquisition [Line Items]</t>
  </si>
  <si>
    <t>Cash consideration, net of cash acquired</t>
  </si>
  <si>
    <t>Allowance for returns and discounts</t>
  </si>
  <si>
    <t>Operating profit</t>
  </si>
  <si>
    <t>Charge to cost of sales as a result of the step up of inventory</t>
  </si>
  <si>
    <t>Transaction costs</t>
  </si>
  <si>
    <t>Statutory tax rate</t>
  </si>
  <si>
    <t>21.00%</t>
  </si>
  <si>
    <t>30.40%</t>
  </si>
  <si>
    <t>35.00%</t>
  </si>
  <si>
    <t>Amortization expense, net of tax</t>
  </si>
  <si>
    <t>Interest expense, net of tax</t>
  </si>
  <si>
    <t>RSI Home Products, Inc. [Member]</t>
  </si>
  <si>
    <t>Indebtedness assumed (including accrued interest)</t>
  </si>
  <si>
    <t>Total accounting consideration paid</t>
  </si>
  <si>
    <t>Newly issued shares (shares)</t>
  </si>
  <si>
    <t>Value of newly issued common stock</t>
  </si>
  <si>
    <t>Price per share (usd per share)</t>
  </si>
  <si>
    <t>Allowance for doubtful accounts</t>
  </si>
  <si>
    <t>Senior Notes [Member] | RSI Home Products, Inc. [Member]</t>
  </si>
  <si>
    <t>Debt issued</t>
  </si>
  <si>
    <t>Revolving Credit Facility [Member]</t>
  </si>
  <si>
    <t>Proceeds from term loan</t>
  </si>
  <si>
    <t>Borrowed under the Credit Agreement</t>
  </si>
  <si>
    <t>Revolving Credit Facility [Member] | RSI Home Products, Inc. [Member]</t>
  </si>
  <si>
    <t>Revolving Credit Facility [Member] | Revolving Facility [Member] | RSI Home Products, Inc. [Member]</t>
  </si>
  <si>
    <t>Line of credit facility, maximum borrowing capacity</t>
  </si>
  <si>
    <t>Revolving Credit Facility [Member] | Credit Agreement [Member]</t>
  </si>
  <si>
    <t>Letter of Credit [Member] | Revolving Facility [Member] | RSI Home Products, Inc. [Member]</t>
  </si>
  <si>
    <t>Loans Payable [Member] | Initial Term Loan [Member]</t>
  </si>
  <si>
    <t>Loans Payable [Member] | Initial Term Loan [Member] | RSI Home Products, Inc. [Member]</t>
  </si>
  <si>
    <t>Loan facility term</t>
  </si>
  <si>
    <t>5 years</t>
  </si>
  <si>
    <t>Loans Payable [Member] | Delayed Draw Term Loan [Member]</t>
  </si>
  <si>
    <t>Loans Payable [Member] | Delayed Draw Term Loan [Member] | RSI Home Products, Inc. [Member]</t>
  </si>
  <si>
    <t>Fair Value Adjustment to Inventory [Member] | RSI Home Products, Inc. [Member]</t>
  </si>
  <si>
    <t>Pro Forma [Member]</t>
  </si>
  <si>
    <t>34.40%</t>
  </si>
  <si>
    <t>40.40%</t>
  </si>
  <si>
    <t>Acquisition of RSI Home Products, Inc. (the "RSI Acquisition") (Preliminary Purchase Price Allocation) (Details) - USD ($) $ in Thousands</t>
  </si>
  <si>
    <t>Leasehold interests</t>
  </si>
  <si>
    <t>Total identifiable assets and goodwill acquired</t>
  </si>
  <si>
    <t>Debt</t>
  </si>
  <si>
    <t>Accrued expenses</t>
  </si>
  <si>
    <t>Notes payable</t>
  </si>
  <si>
    <t>Income taxes payable</t>
  </si>
  <si>
    <t>Total liabilities assumed</t>
  </si>
  <si>
    <t>Total accounting consideration</t>
  </si>
  <si>
    <t>Customer Relationships [Member] | RSI Home Products, Inc. [Member]</t>
  </si>
  <si>
    <t>Intangibles</t>
  </si>
  <si>
    <t>Trademarks [Member] | RSI Home Products, Inc. [Member]</t>
  </si>
  <si>
    <t>Acquisition of RSI Home Products, Inc. (the "RSI Acquisition") (Supplemental Pro Forma Financial Information) (Details) - RSI Home Products, Inc. [Member] - USD ($) $ / shares in Units, $ in Thousands</t>
  </si>
  <si>
    <t>Net Sales</t>
  </si>
  <si>
    <t>Net earnings per share - basic (usd per share)</t>
  </si>
  <si>
    <t>Net earnings per share - diluted (usd per share)</t>
  </si>
  <si>
    <t>Stock compensation expense</t>
  </si>
  <si>
    <t>Customer Receivables (Components Of Customer Receivables) (Details) - USD ($) $ in Thousands</t>
  </si>
  <si>
    <t>Gross customer receivables</t>
  </si>
  <si>
    <t>Net customer receivables</t>
  </si>
  <si>
    <t>Inventories (Details) - USD ($) $ in Thousands</t>
  </si>
  <si>
    <t>Raw materials</t>
  </si>
  <si>
    <t>Work-in-process</t>
  </si>
  <si>
    <t>Finished goods</t>
  </si>
  <si>
    <t>Total FIFO inventories</t>
  </si>
  <si>
    <t>Reserve to adjust inventories to LIFO value</t>
  </si>
  <si>
    <t>Total inventory</t>
  </si>
  <si>
    <t>Carried under FIFO</t>
  </si>
  <si>
    <t>Carried under LIFO</t>
  </si>
  <si>
    <t>Property, Plant and Equipment (Details) - USD ($) $ in Thousands</t>
  </si>
  <si>
    <t>Property, Plant and Equipment [Line Items]</t>
  </si>
  <si>
    <t>Property, plant and equipment, gross</t>
  </si>
  <si>
    <t>Less accumulated amortization and depreciation</t>
  </si>
  <si>
    <t>Property, Plant and Equipment, Net, Total</t>
  </si>
  <si>
    <t>Amortization and depreciation expense on property, plant and equipment</t>
  </si>
  <si>
    <t>Accumulated amortization on capital leases</t>
  </si>
  <si>
    <t>Land [Member]</t>
  </si>
  <si>
    <t>Buildings And Improvements [Member]</t>
  </si>
  <si>
    <t>Building And Improvements - Capital Leases [Member]</t>
  </si>
  <si>
    <t>Machinery And Equipment [Member]</t>
  </si>
  <si>
    <t>Machinery And Equipment - Capital Leases [Member]</t>
  </si>
  <si>
    <t>Construction In Progress [Member]</t>
  </si>
  <si>
    <t>Intangible Assets and Trademarks (Details) - USD ($) $ in Thousands</t>
  </si>
  <si>
    <t>Customer Relationships [Member]</t>
  </si>
  <si>
    <t>Intangibles, gross</t>
  </si>
  <si>
    <t>Less accumulated amortization</t>
  </si>
  <si>
    <t>Intangible Assets and Trademarks Narrative (Details) - USD ($) $ in Millions</t>
  </si>
  <si>
    <t>Amortization of intangible assets</t>
  </si>
  <si>
    <t>Loans Payable and Long-Term Debt (Schedule Of Debt Maturities) (Details) - USD ($) $ in Thousands</t>
  </si>
  <si>
    <t>Debt Instrument [Line Items]</t>
  </si>
  <si>
    <t>2020</t>
  </si>
  <si>
    <t>2021</t>
  </si>
  <si>
    <t>2022</t>
  </si>
  <si>
    <t>2023</t>
  </si>
  <si>
    <t>2024</t>
  </si>
  <si>
    <t>2025 and thereafter</t>
  </si>
  <si>
    <t>Debt issuance costs</t>
  </si>
  <si>
    <t>Current maturities</t>
  </si>
  <si>
    <t>Total long-term debt</t>
  </si>
  <si>
    <t>Term Loans [Member]</t>
  </si>
  <si>
    <t>Senior Notes [Member]</t>
  </si>
  <si>
    <t>Economic Development Loans [Member]</t>
  </si>
  <si>
    <t>Other Long-term Debt [Member]</t>
  </si>
  <si>
    <t>Loans Payable and Long-Term Debt (Narrative) (Details)</t>
  </si>
  <si>
    <t>Dec. 31, 2018USD ($)</t>
  </si>
  <si>
    <t>Dec. 29, 2017USD ($)</t>
  </si>
  <si>
    <t>Jan. 25, 2016USD ($)</t>
  </si>
  <si>
    <t>Apr. 30, 2019USD ($)</t>
  </si>
  <si>
    <t>Apr. 30, 2018USD ($)loan</t>
  </si>
  <si>
    <t>Dec. 31, 2005loan</t>
  </si>
  <si>
    <t>Apr. 30, 2015USD ($)lease</t>
  </si>
  <si>
    <t>Feb. 12, 2018USD ($)</t>
  </si>
  <si>
    <t>Debt, outstanding balance</t>
  </si>
  <si>
    <t>New Markets Tax Credit Investment</t>
  </si>
  <si>
    <t>New Markets Tax Credit, Recapture Period</t>
  </si>
  <si>
    <t>7 years</t>
  </si>
  <si>
    <t>Notes Payable to Banks [Member]</t>
  </si>
  <si>
    <t>LIBOR rate</t>
  </si>
  <si>
    <t>1.20%</t>
  </si>
  <si>
    <t>Loan agreement amount</t>
  </si>
  <si>
    <t>Loan term</t>
  </si>
  <si>
    <t>Deferred Finance Costs, Amortization Period</t>
  </si>
  <si>
    <t>Other Noncurrent Assets [Member]</t>
  </si>
  <si>
    <t>Notes, Loans and Financing Receivable, Net, Noncurrent</t>
  </si>
  <si>
    <t>Long-term Debt [Member]</t>
  </si>
  <si>
    <t>Amount drawn on loan</t>
  </si>
  <si>
    <t xml:space="preserve"> </t>
  </si>
  <si>
    <t>Initial Term Loan [Member] | Loans Payable [Member]</t>
  </si>
  <si>
    <t>Amount outstanding</t>
  </si>
  <si>
    <t>Initial Term Loan and Delayed Draw Loan [Member] | Loans Payable [Member]</t>
  </si>
  <si>
    <t>Delayed Draw Term Loan [Member] | Loans Payable [Member]</t>
  </si>
  <si>
    <t>Allegany County, Maryland Site [Member]</t>
  </si>
  <si>
    <t>Number of loan agreements | loan</t>
  </si>
  <si>
    <t>Principal amount forgiven</t>
  </si>
  <si>
    <t>Accrued interest forgiven</t>
  </si>
  <si>
    <t>First American Financial Bancorp [Member]</t>
  </si>
  <si>
    <t>Capital lease obligations incurred</t>
  </si>
  <si>
    <t>Capital lease term</t>
  </si>
  <si>
    <t>48 months</t>
  </si>
  <si>
    <t>Capital lease agreement</t>
  </si>
  <si>
    <t>e-Plus Group [Member]</t>
  </si>
  <si>
    <t>Number of capitalized lease agreements | lease</t>
  </si>
  <si>
    <t>Number Of Leases 2 | lease</t>
  </si>
  <si>
    <t>Capital Lease Term 2</t>
  </si>
  <si>
    <t>e-Plus Group, 36-Month Leases [Member]</t>
  </si>
  <si>
    <t>Number Of Leases | lease</t>
  </si>
  <si>
    <t>36 months</t>
  </si>
  <si>
    <t>e-Plus Group, 51-Month Leases [Member]</t>
  </si>
  <si>
    <t>51 months</t>
  </si>
  <si>
    <t>West Virginia Economic Development Authority [Member]</t>
  </si>
  <si>
    <t>Fixed interest rate</t>
  </si>
  <si>
    <t>2.00%</t>
  </si>
  <si>
    <t>4.875% Senior Notes Due 2026 [Member] | Senior Notes [Member]</t>
  </si>
  <si>
    <t>Debt instrument, interest rate, stated percentage</t>
  </si>
  <si>
    <t>4.875%</t>
  </si>
  <si>
    <t>RSI Notes [Member] | Secured Debt [Member]</t>
  </si>
  <si>
    <t>Long-term Debt, Fair Value</t>
  </si>
  <si>
    <t>Long-term Debt</t>
  </si>
  <si>
    <t>Minimum [Member] | First American Financial Bancorp [Member]</t>
  </si>
  <si>
    <t>Market interest rate</t>
  </si>
  <si>
    <t>3.50%</t>
  </si>
  <si>
    <t>Minimum [Member] | e-Plus Group [Member]</t>
  </si>
  <si>
    <t>Maximum [Member] | First American Financial Bancorp [Member]</t>
  </si>
  <si>
    <t>6.50%</t>
  </si>
  <si>
    <t>Maximum [Member] | e-Plus Group [Member]</t>
  </si>
  <si>
    <t>Total Secured Debt To EBITDA Ratio</t>
  </si>
  <si>
    <t>Line of Credit Facility, Commitment Fee Percentage</t>
  </si>
  <si>
    <t>0.20%</t>
  </si>
  <si>
    <t>Total Funded Debt To EBITDA Ratio, through January 31, 2020</t>
  </si>
  <si>
    <t>Total Funded Debt to EBITDA Ratio, thereafter</t>
  </si>
  <si>
    <t>Total Funded Debt to EBITDA Ratio upon Qualified Acquisition</t>
  </si>
  <si>
    <t>Fixed Charge Coverage Ratio</t>
  </si>
  <si>
    <t>Total Funded Debt to EBITDA Ratio to Permit Unlimited Restricted Payments</t>
  </si>
  <si>
    <t>Debt Covenant, Permitted Restricted Payments</t>
  </si>
  <si>
    <t>Total Funded Debt to EBITDA Ratio, applicable to the exception permitting unlimited restricted payments, amended</t>
  </si>
  <si>
    <t>Revolving Credit Facility [Member] | Wells Fargo [Member]</t>
  </si>
  <si>
    <t>Line Of Credit Facility, Agreement Terminated</t>
  </si>
  <si>
    <t>London Interbank Offered Rate (LIBOR) [Member] | Revolving Credit Facility [Member] | Minimum [Member]</t>
  </si>
  <si>
    <t>Spread on interest rate</t>
  </si>
  <si>
    <t>0.75%</t>
  </si>
  <si>
    <t>London Interbank Offered Rate (LIBOR) [Member] | Revolving Credit Facility [Member] | Maximum [Member]</t>
  </si>
  <si>
    <t>1.75%</t>
  </si>
  <si>
    <t>RSI Home Products, Inc. [Member] | Initial Term Loan [Member] | Loans Payable [Member]</t>
  </si>
  <si>
    <t>RSI Home Products, Inc. [Member] | RSI Notes [Member]</t>
  </si>
  <si>
    <t>RSI Home Products, Inc. [Member] | Revolving Credit Facility [Member]</t>
  </si>
  <si>
    <t>Earnings Per Share (Schedule Of Earnings (Loss) Per Share, Basic And Diluted) (Details) - USD ($) $ / shares in Units, shares in Thousands, $ in Thousands</t>
  </si>
  <si>
    <t>3 Months Ended</t>
  </si>
  <si>
    <t>Denominator for basic earnings per common share - weighted-average shares</t>
  </si>
  <si>
    <t>Stock options and restricted stock units</t>
  </si>
  <si>
    <t>Denominator for diluted earnings (loss) per common share - weighted-average shares and assumed conversions</t>
  </si>
  <si>
    <t>Net earnings per share, Basic (usd per share)</t>
  </si>
  <si>
    <t>Net earnings per share, Diluted (usd per share)</t>
  </si>
  <si>
    <t>Earnings Per Share (Narrative) (Details) - USD ($)</t>
  </si>
  <si>
    <t>Nov. 28, 2018</t>
  </si>
  <si>
    <t>Nov. 30, 2016</t>
  </si>
  <si>
    <t>Potentially dilutive shares</t>
  </si>
  <si>
    <t>Stock Repurchase Program, Authorized Amount</t>
  </si>
  <si>
    <t>Treasury Stock, Shares, Acquired</t>
  </si>
  <si>
    <t>Treasury Stock, Value, Acquired, Cost Method</t>
  </si>
  <si>
    <t>Stock-Based Compensation (Narrative) (Details) $ in Thousands</t>
  </si>
  <si>
    <t>Apr. 30, 2019USD ($)planperformance_periodawardshares</t>
  </si>
  <si>
    <t>Share-based Compensation Arrangement by Share-based Payment Award [Line Items]</t>
  </si>
  <si>
    <t>Number of stock-based compensation plans | award</t>
  </si>
  <si>
    <t>Stock-based compensation expense, before income taxes</t>
  </si>
  <si>
    <t>Number of stock incentive plans | plan</t>
  </si>
  <si>
    <t>Shares available for awards | shares</t>
  </si>
  <si>
    <t>Contractual terms, years</t>
  </si>
  <si>
    <t>6 years 1 month 6 days</t>
  </si>
  <si>
    <t>Cash received from options exercised</t>
  </si>
  <si>
    <t>Stock Options [Member]</t>
  </si>
  <si>
    <t>Vesting period, years</t>
  </si>
  <si>
    <t>Stock Options [Member] | Maximum [Member]</t>
  </si>
  <si>
    <t>10 years</t>
  </si>
  <si>
    <t>Restricted Stock Units (RSUs) [Member]</t>
  </si>
  <si>
    <t>Total unrecognized compensation expense related to unvested stock options granted</t>
  </si>
  <si>
    <t>Expected to be recognized over a weighted average period</t>
  </si>
  <si>
    <t>1 year 7 months 6 days</t>
  </si>
  <si>
    <t>Number of performance periods | performance_period</t>
  </si>
  <si>
    <t>Performance period</t>
  </si>
  <si>
    <t>1 year</t>
  </si>
  <si>
    <t>Period to achieve cultural goals</t>
  </si>
  <si>
    <t>Employee And Non Employee Director Service Based Restricted Stock Units [Member]</t>
  </si>
  <si>
    <t>2 years</t>
  </si>
  <si>
    <t>Performance-Based Restricted Stock Tracking Units (RSTUs) [Member]</t>
  </si>
  <si>
    <t>Shares approved for grants | shares</t>
  </si>
  <si>
    <t>Service-Based Restricted Stock Tracking Units (RSTUs) [Member]</t>
  </si>
  <si>
    <t>Restricted Stock Tracking Units (RSTUs) [Member]</t>
  </si>
  <si>
    <t>Stock-Based Compensation (Schedule Of Stock Option Activity) (Details) - USD ($) $ / shares in Units, $ in Thousands</t>
  </si>
  <si>
    <t>Share-based Compensation Arrangement by Share-based Payment Award, Options, Outstanding [Roll Forward]</t>
  </si>
  <si>
    <t>Oustanding number of options, Beginning Balance</t>
  </si>
  <si>
    <t>Options exercised</t>
  </si>
  <si>
    <t>Oustanding number of options ending balance</t>
  </si>
  <si>
    <t>Remaining contractual term outstanding</t>
  </si>
  <si>
    <t>5 years 9 months 18 days</t>
  </si>
  <si>
    <t>4 years 6 months</t>
  </si>
  <si>
    <t>5 years 7 months 6 days</t>
  </si>
  <si>
    <t>Share-based Compensation Arrangement by Share-based Payment Award, Options, Outstanding, Weighted Average Exercise Price [Abstract]</t>
  </si>
  <si>
    <t>Exercise price, beginning</t>
  </si>
  <si>
    <t>Exercise price, exercised</t>
  </si>
  <si>
    <t>Exercise price, ending</t>
  </si>
  <si>
    <t>Aggregate intrinsic value outstanding, beginning balance</t>
  </si>
  <si>
    <t>Aggregate intrinsic value, exercised</t>
  </si>
  <si>
    <t>Aggregate intrinsic value outstanding, ending balance</t>
  </si>
  <si>
    <t>Share-based Compensation Arrangement by Share-based Payment Award, Options, Vested and Expected to Vest [Abstract]</t>
  </si>
  <si>
    <t>Vested and expected to vest in the future, Number of options</t>
  </si>
  <si>
    <t>Vested and expected to vest in the future, Remaining contractual term</t>
  </si>
  <si>
    <t>Vested and expected to vest in the future, Exercise price</t>
  </si>
  <si>
    <t>Vested and expected to vest in the future, Aggregate intrinsic value</t>
  </si>
  <si>
    <t>Exercisable, Number of options</t>
  </si>
  <si>
    <t>Exercisable, Remaining contractual term</t>
  </si>
  <si>
    <t>Exercisable, Exercise price</t>
  </si>
  <si>
    <t>Exercisable, Aggregate intrinsic value</t>
  </si>
  <si>
    <t>Stock-Based Compensation (Summary Of RSU's Activity) (Details) - $ / shares</t>
  </si>
  <si>
    <t>Employee Performance Based Restricted Stock Units [Member]</t>
  </si>
  <si>
    <t>Share-based Compensation Arrangement by Share-based Payment Award, Equity Instruments Other than Options, Nonvested, Number of Shares [Roll Forward]</t>
  </si>
  <si>
    <t>Issued and outstanding, beginning balance</t>
  </si>
  <si>
    <t>Granted</t>
  </si>
  <si>
    <t>Cancelled due to non-achievement of performance goals</t>
  </si>
  <si>
    <t>Settled in common stock</t>
  </si>
  <si>
    <t>Forfeited</t>
  </si>
  <si>
    <t>Issued and outstanding, ending balance</t>
  </si>
  <si>
    <t>Serviced-Based RSUs [Member]</t>
  </si>
  <si>
    <t>Share-based Compensation Arrangement by Share-based Payment Award, Equity Instruments Other than Options, Nonvested, Weighted Average Grant Date Fair Value [Abstract]</t>
  </si>
  <si>
    <t>Weighted average grant date fair value, beginning balance</t>
  </si>
  <si>
    <t>Weighted average grant date fair value, Awarded</t>
  </si>
  <si>
    <t>Weighted average grant date fair value, cancelled due to non-achievement of performance goals</t>
  </si>
  <si>
    <t>Weighted average grant date fair value, settled in common shares</t>
  </si>
  <si>
    <t>Weighted average grant date fair value, forfeited</t>
  </si>
  <si>
    <t>Weighted average grant date fair value, ending balance</t>
  </si>
  <si>
    <t>Stock-Based Compensation (Stock-Based Compensation Expense Allocated) (Details) - USD ($) $ in Thousands</t>
  </si>
  <si>
    <t>Employee Service Share-based Compensation, Allocation of Recognized Period Costs [Line Items]</t>
  </si>
  <si>
    <t>Cost Of Sales And Distribution [Member]</t>
  </si>
  <si>
    <t>Selling And Marketing Expense [Member]</t>
  </si>
  <si>
    <t>General And Administrative Expense [Member]</t>
  </si>
  <si>
    <t>Employee Benefit and Retirement Plans (Narrative) (Details) $ in Thousands</t>
  </si>
  <si>
    <t>Defined Benefit Plan Disclosure [Line Items]</t>
  </si>
  <si>
    <t>Recognized expenses for profit-sharing contributions</t>
  </si>
  <si>
    <t>401(k) contributions, percent match of employee's annual contribution</t>
  </si>
  <si>
    <t>100.00%</t>
  </si>
  <si>
    <t>Effective maximum contribution of base earnings</t>
  </si>
  <si>
    <t>4.00%</t>
  </si>
  <si>
    <t>Accumulated other comprehensive loss</t>
  </si>
  <si>
    <t>Accumulated other comprehensive loss, net of tax</t>
  </si>
  <si>
    <t>Expected recognized net actuarial losses in net periodic pension benefit cost, before tax</t>
  </si>
  <si>
    <t>Expected recognized net actuarial losses in net periodic pension benefit cost, after tax</t>
  </si>
  <si>
    <t>Accumulated benefit obligation</t>
  </si>
  <si>
    <t>Expected company contributions to pension plan in 2015</t>
  </si>
  <si>
    <t>Company contributions</t>
  </si>
  <si>
    <t>Plan asset actual allocation</t>
  </si>
  <si>
    <t>Equity Funds [Member]</t>
  </si>
  <si>
    <t>31.00%</t>
  </si>
  <si>
    <t>40.00%</t>
  </si>
  <si>
    <t>Percent of after tax earnings contributed in profit sharing</t>
  </si>
  <si>
    <t>0.00%</t>
  </si>
  <si>
    <t>5.00%</t>
  </si>
  <si>
    <t>401(k) Plan [Member] | Other Postretirement Benefits Plan [Member]</t>
  </si>
  <si>
    <t>Eligibility period</t>
  </si>
  <si>
    <t>60 days</t>
  </si>
  <si>
    <t>Expense for 401(k) matching contributions</t>
  </si>
  <si>
    <t>Maximum annual contribution per employee (as a percent)</t>
  </si>
  <si>
    <t>3.00%</t>
  </si>
  <si>
    <t>Annually escalated percent, beginning January 1, 2021</t>
  </si>
  <si>
    <t>1.00%</t>
  </si>
  <si>
    <t>Maximum escalated percent</t>
  </si>
  <si>
    <t>8.00%</t>
  </si>
  <si>
    <t>ERROR in label resolution.</t>
  </si>
  <si>
    <t>Defined contribution plan, minimum age requirement</t>
  </si>
  <si>
    <t>18 years</t>
  </si>
  <si>
    <t>Defined contribution plan, minimum consecutive months employed requirement</t>
  </si>
  <si>
    <t>6 months</t>
  </si>
  <si>
    <t>Employee Benefit and Retirement Plans (Reconciliation Of Benefit Obligations, Plan Assets, And Funded Status) (Details) - USD ($) $ in Thousands</t>
  </si>
  <si>
    <t>Projected benefit obligation at beginning of year</t>
  </si>
  <si>
    <t>Interest cost</t>
  </si>
  <si>
    <t>Acturial (gains) and losses</t>
  </si>
  <si>
    <t>Benefits paid</t>
  </si>
  <si>
    <t>Projected benefit obligation at end of year</t>
  </si>
  <si>
    <t>Fair value of plan assets at beginning of year</t>
  </si>
  <si>
    <t>Actual return on plan assets</t>
  </si>
  <si>
    <t>Fair value of plan assets at end of year</t>
  </si>
  <si>
    <t>Funded status of the plan</t>
  </si>
  <si>
    <t>Employee Benefit and Retirement Plans (Net Periodic Pension Cost) (Details) - USD ($) $ in Thousands</t>
  </si>
  <si>
    <t>Expected return on plan assets</t>
  </si>
  <si>
    <t>Recognized net actuarial loss</t>
  </si>
  <si>
    <t>Pension benefit cost</t>
  </si>
  <si>
    <t>Employee Benefit and Retirement Plans (Schedule Of Assumptions Used To Determine Benenfit Obligations And Earnings Effects For Pension Plans) (Details)</t>
  </si>
  <si>
    <t>Discount rate</t>
  </si>
  <si>
    <t>4.02%</t>
  </si>
  <si>
    <t>4.18%</t>
  </si>
  <si>
    <t>Pension Plan, Defined Benefit [Member]</t>
  </si>
  <si>
    <t>4.12%</t>
  </si>
  <si>
    <t>4.06%</t>
  </si>
  <si>
    <t>5.50%</t>
  </si>
  <si>
    <t>7.50%</t>
  </si>
  <si>
    <t>Employee Benefit and Retirement Plans (Schedule Of Expected Future Benefit Payments) (Details) $ in Thousands</t>
  </si>
  <si>
    <t>2018</t>
  </si>
  <si>
    <t>Years 2023-2027</t>
  </si>
  <si>
    <t>Employee Benefit and Retirement Plans (Schedule Of Pension Assets By Major Category Of Plan Assets And Type Of Fair Value Measurements) (Details) - USD ($) $ in Thousands</t>
  </si>
  <si>
    <t>Plan assets at net asset value</t>
  </si>
  <si>
    <t>QUOTED PRICES IN ACTIVE MARKETS (LEVEL 1) [Member]</t>
  </si>
  <si>
    <t>SIGNIFICANT OBSERVABLE INPUTS (LEVEL 2) [Member]</t>
  </si>
  <si>
    <t>SIGNIFICANT UNOBSERVABLE INPUTS (LEVEL 3) [Member]</t>
  </si>
  <si>
    <t>Cash and Cash Equivalents [Member]</t>
  </si>
  <si>
    <t>Cash and Cash Equivalents [Member] | QUOTED PRICES IN ACTIVE MARKETS (LEVEL 1) [Member]</t>
  </si>
  <si>
    <t>Cash and Cash Equivalents [Member] | SIGNIFICANT OBSERVABLE INPUTS (LEVEL 2) [Member]</t>
  </si>
  <si>
    <t>Cash and Cash Equivalents [Member] | SIGNIFICANT UNOBSERVABLE INPUTS (LEVEL 3) [Member]</t>
  </si>
  <si>
    <t>Mutual Fund Equity [Member]</t>
  </si>
  <si>
    <t>Mutual Fund Equity [Member] | QUOTED PRICES IN ACTIVE MARKETS (LEVEL 1) [Member]</t>
  </si>
  <si>
    <t>Mutual Fund Equity [Member] | SIGNIFICANT OBSERVABLE INPUTS (LEVEL 2) [Member]</t>
  </si>
  <si>
    <t>Mutual Fund Equity [Member] | SIGNIFICANT UNOBSERVABLE INPUTS (LEVEL 3) [Member]</t>
  </si>
  <si>
    <t>International Equity [Member]</t>
  </si>
  <si>
    <t>International Equity [Member] | QUOTED PRICES IN ACTIVE MARKETS (LEVEL 1) [Member]</t>
  </si>
  <si>
    <t>International Equity [Member] | SIGNIFICANT OBSERVABLE INPUTS (LEVEL 2) [Member]</t>
  </si>
  <si>
    <t>International Equity [Member] | SIGNIFICANT UNOBSERVABLE INPUTS (LEVEL 3) [Member]</t>
  </si>
  <si>
    <t>Mutual Fund Income Tax [Member]</t>
  </si>
  <si>
    <t>Mutual Fund Income Tax [Member] | QUOTED PRICES IN ACTIVE MARKETS (LEVEL 1) [Member]</t>
  </si>
  <si>
    <t>Mutual Fund Income Tax [Member] | SIGNIFICANT OBSERVABLE INPUTS (LEVEL 2) [Member]</t>
  </si>
  <si>
    <t>Mutual Fund Income Tax [Member] | SIGNIFICANT UNOBSERVABLE INPUTS (LEVEL 3) [Member]</t>
  </si>
  <si>
    <t>Employee Benefit and Retirement Plans (Schedule Of Allocation Of Plan Assets) (Details)</t>
  </si>
  <si>
    <t>Plan asset target allocation</t>
  </si>
  <si>
    <t>30.00%</t>
  </si>
  <si>
    <t>Fixed Income Funds [Member]</t>
  </si>
  <si>
    <t>70.00%</t>
  </si>
  <si>
    <t>69.00%</t>
  </si>
  <si>
    <t>60.00%</t>
  </si>
  <si>
    <t>Income Taxes (Schedule Of Income Tax Expense) (Details) - USD ($) $ in Thousands</t>
  </si>
  <si>
    <t>CURRENT EXPENSE</t>
  </si>
  <si>
    <t>Federal</t>
  </si>
  <si>
    <t>State</t>
  </si>
  <si>
    <t>Foreign</t>
  </si>
  <si>
    <t>Total current expense</t>
  </si>
  <si>
    <t>DEFERRED EXPENSE</t>
  </si>
  <si>
    <t>Deferred Foreign Income Tax Expense (Benefit)</t>
  </si>
  <si>
    <t>Total deferred expense</t>
  </si>
  <si>
    <t>Total expense</t>
  </si>
  <si>
    <t>Total comprehensive income tax expense</t>
  </si>
  <si>
    <t>Income Taxes (Schedule Of Effective Income Tax Rate Reconciliation) (Details)</t>
  </si>
  <si>
    <t>Federal statutory rate</t>
  </si>
  <si>
    <t>Federal income tax credits</t>
  </si>
  <si>
    <t>(1.40%)</t>
  </si>
  <si>
    <t>(0.50%)</t>
  </si>
  <si>
    <t>(0.20%)</t>
  </si>
  <si>
    <t>Acquisition and integration costs</t>
  </si>
  <si>
    <t>Stock compensation</t>
  </si>
  <si>
    <t>(2.40%)</t>
  </si>
  <si>
    <t>(1.30%)</t>
  </si>
  <si>
    <t>Meals and entertainment</t>
  </si>
  <si>
    <t>0.30%</t>
  </si>
  <si>
    <t>Effect of Tax Act</t>
  </si>
  <si>
    <t>(1.10%)</t>
  </si>
  <si>
    <t>(0.00%)</t>
  </si>
  <si>
    <t>Domestic production deduction</t>
  </si>
  <si>
    <t>(0.80%)</t>
  </si>
  <si>
    <t>(2.20%)</t>
  </si>
  <si>
    <t>Valuation allowance for deferred taxes</t>
  </si>
  <si>
    <t>0.60%</t>
  </si>
  <si>
    <t>0.80%</t>
  </si>
  <si>
    <t>Other</t>
  </si>
  <si>
    <t>0.40%</t>
  </si>
  <si>
    <t>(0.30%)</t>
  </si>
  <si>
    <t>(0.10%)</t>
  </si>
  <si>
    <t>(0.60%)</t>
  </si>
  <si>
    <t>(3.70%)</t>
  </si>
  <si>
    <t>Effective federal income tax rate</t>
  </si>
  <si>
    <t>20.90%</t>
  </si>
  <si>
    <t>29.80%</t>
  </si>
  <si>
    <t>31.30%</t>
  </si>
  <si>
    <t>State income taxes, net of federal tax effect</t>
  </si>
  <si>
    <t>3.60%</t>
  </si>
  <si>
    <t>3.30%</t>
  </si>
  <si>
    <t>Effective income tax rate</t>
  </si>
  <si>
    <t>24.50%</t>
  </si>
  <si>
    <t>33.40%</t>
  </si>
  <si>
    <t>34.60%</t>
  </si>
  <si>
    <t>Income Taxes (Schedule Of Significant Components Of Deferred Tax Assets And Liabilities) (Details) - USD ($) $ in Thousands</t>
  </si>
  <si>
    <t>Deferred tax assets:</t>
  </si>
  <si>
    <t>Accounts receivable</t>
  </si>
  <si>
    <t>Product liability</t>
  </si>
  <si>
    <t>Employee benefits</t>
  </si>
  <si>
    <t>Gross deferred tax assets, before valuation allowance</t>
  </si>
  <si>
    <t>Valuation allowance</t>
  </si>
  <si>
    <t>Gross deferred tax assets, after valuation allowance</t>
  </si>
  <si>
    <t>Deferred tax liabilities:</t>
  </si>
  <si>
    <t>Pension benefits</t>
  </si>
  <si>
    <t>Inventory</t>
  </si>
  <si>
    <t>Depreciation</t>
  </si>
  <si>
    <t>Net deferred tax liability</t>
  </si>
  <si>
    <t>State [Member]</t>
  </si>
  <si>
    <t>Tax credit carryforwards</t>
  </si>
  <si>
    <t>Income Taxes (Narrative) (Details) - USD ($) $ in Thousands</t>
  </si>
  <si>
    <t>Tax Credit Carryforward [Line Items]</t>
  </si>
  <si>
    <t>Gross amount of state tax credit carryforwards</t>
  </si>
  <si>
    <t>Net deferred tax assets related to tax credit carryforwards</t>
  </si>
  <si>
    <t>State [Member] | Other Liabilities [Member]</t>
  </si>
  <si>
    <t>Foreign Tax Authority [Member]</t>
  </si>
  <si>
    <t>Investment Tax Credit Carryforward [Member]</t>
  </si>
  <si>
    <t>Accounting for Uncertainty in Income Taxes (Details) - USD ($) $ in Thousands</t>
  </si>
  <si>
    <t>Change in Unrecognized Tax Benefits</t>
  </si>
  <si>
    <t>Balance at beginning of year</t>
  </si>
  <si>
    <t>Additions based on tax positions related to the current year</t>
  </si>
  <si>
    <t>Additions for tax positions of prior years</t>
  </si>
  <si>
    <t>Acquisitions, divestures, and other</t>
  </si>
  <si>
    <t>Balance at end of year</t>
  </si>
  <si>
    <t>Commitments and Contingencies (Narrative) (Details) - USD ($) $ in Millions</t>
  </si>
  <si>
    <t>Commitments And Contingencies [Line Items]</t>
  </si>
  <si>
    <t>Warranty claims, period from original ship date</t>
  </si>
  <si>
    <t>2 months</t>
  </si>
  <si>
    <t>Total rental expenses</t>
  </si>
  <si>
    <t>Commitments and Contingencies (Reconciliation Of Warranty Liability) (Details) - USD ($) $ in Thousands</t>
  </si>
  <si>
    <t>Movement in Standard Product Warranty Accrual [Roll Forward]</t>
  </si>
  <si>
    <t>Beginning balance</t>
  </si>
  <si>
    <t>Acquisition</t>
  </si>
  <si>
    <t>Accrual for warranties</t>
  </si>
  <si>
    <t>Settlements</t>
  </si>
  <si>
    <t>Ending balance at fiscal year end</t>
  </si>
  <si>
    <t>Commitments and Contingencies (Schedule Of Minimum Rental Requirements) (Details) $ in Thousands</t>
  </si>
  <si>
    <t>2023 (and thereafter)</t>
  </si>
  <si>
    <t>Total, Operating</t>
  </si>
  <si>
    <t>Capital Leases, Future Minimum Payments, Net Present Value [Abstract]</t>
  </si>
  <si>
    <t>Total, Capital</t>
  </si>
  <si>
    <t>Less amounts representing interest (2%)</t>
  </si>
  <si>
    <t>Total obligations under capital leases</t>
  </si>
  <si>
    <t>Capital Leased Assets [Line Items]</t>
  </si>
  <si>
    <t>Capital leases, interest rate, effective percentage</t>
  </si>
  <si>
    <t>Revenue Recognition (Details) - USD ($) $ in Thousands</t>
  </si>
  <si>
    <t>Disaggregation of Revenue [Line Items]</t>
  </si>
  <si>
    <t>Home center retailers</t>
  </si>
  <si>
    <t>Builders</t>
  </si>
  <si>
    <t>Independent dealers and distributors</t>
  </si>
  <si>
    <t>Credit Concentration (Details)</t>
  </si>
  <si>
    <t>Accounts Receivable [Member] | Customer A [Member]</t>
  </si>
  <si>
    <t>Concentration Risk [Line Items]</t>
  </si>
  <si>
    <t>Concentration risk percentage</t>
  </si>
  <si>
    <t>28.20%</t>
  </si>
  <si>
    <t>30.80%</t>
  </si>
  <si>
    <t>Accounts Receivable [Member] | Customer B [Member]</t>
  </si>
  <si>
    <t>25.90%</t>
  </si>
  <si>
    <t>25.50%</t>
  </si>
  <si>
    <t>Sales Revenue, Gross [Member] | Customer A [Member]</t>
  </si>
  <si>
    <t>29.30%</t>
  </si>
  <si>
    <t>23.50%</t>
  </si>
  <si>
    <t>18.50%</t>
  </si>
  <si>
    <t>Sales Revenue, Gross [Member] | Customer B [Member]</t>
  </si>
  <si>
    <t>18.60%</t>
  </si>
  <si>
    <t>16.00%</t>
  </si>
  <si>
    <t>15.70%</t>
  </si>
  <si>
    <t>Restructuring Charges (Narrative) (Details) $ in Thousands</t>
  </si>
  <si>
    <t>Jun. 01, 2018employee</t>
  </si>
  <si>
    <t>Number of employees reduced in force | employee</t>
  </si>
  <si>
    <t>Restructuring reserve</t>
  </si>
  <si>
    <t>Restructuring Charges Restructuring Charges Reserve (Details) - USD ($) $ in Thousands</t>
  </si>
  <si>
    <t>Restructuring Reserve [Roll Forward]</t>
  </si>
  <si>
    <t>Restructuring reserve balance as of May 1, 2018</t>
  </si>
  <si>
    <t>Expense</t>
  </si>
  <si>
    <t>Restructuring reserve balance as of January 31, 2019</t>
  </si>
  <si>
    <t>Fair Value Measurements (Fair Value Of Assets On Recurring Basis) (Details) - Fair Value, Measurements, Recurring [Member] - USD ($) $ in Thousands</t>
  </si>
  <si>
    <t>LEVEL 1 [Member]</t>
  </si>
  <si>
    <t>Fair Value, Assets and Liabilities Measured on Recurring and Nonrecurring Basis [Line Items]</t>
  </si>
  <si>
    <t>Total assets at fair value</t>
  </si>
  <si>
    <t>LEVEL 2 [Member]</t>
  </si>
  <si>
    <t>LEVEL 3 [Member]</t>
  </si>
  <si>
    <t>Money Market Funds [Member] | LEVEL 1 [Member]</t>
  </si>
  <si>
    <t>Money Market Funds [Member] | LEVEL 2 [Member]</t>
  </si>
  <si>
    <t>Money Market Funds [Member] | LEVEL 3 [Member]</t>
  </si>
  <si>
    <t>Mutual Funds [Member] | LEVEL 1 [Member]</t>
  </si>
  <si>
    <t>Mutual Funds [Member] | LEVEL 2 [Member]</t>
  </si>
  <si>
    <t>Mutual Funds [Member] | LEVEL 3 [Member]</t>
  </si>
  <si>
    <t>Certificates of Deposit [Member] | LEVEL 1 [Member]</t>
  </si>
  <si>
    <t>Certificates of Deposit [Member] | LEVEL 2 [Member]</t>
  </si>
  <si>
    <t>Certificates of Deposit [Member] | LEVEL 3 [Member]</t>
  </si>
  <si>
    <t>Quarterly Financial Data (Unaudited) (Details) - USD ($) $ / shares in Units, $ in Thousands</t>
  </si>
  <si>
    <t>Gross profit</t>
  </si>
  <si>
    <t>Income before income taxes</t>
  </si>
  <si>
    <t>Schedule II - Valuation and Qualifying Accounts (Details) - USD ($) $ in Thousands</t>
  </si>
  <si>
    <t>SEC Schedule, 12-09, Allowance, Credit Loss [Member]</t>
  </si>
  <si>
    <t>SEC Schedule, 12-09, Movement in Valuation Allowances and Reserves [Roll Forward]</t>
  </si>
  <si>
    <t>Balance at Beginning of Year</t>
  </si>
  <si>
    <t>Additions (Reductions) Charged to Cost and Expenses</t>
  </si>
  <si>
    <t>Deductions</t>
  </si>
  <si>
    <t>Balance at End of Year</t>
  </si>
  <si>
    <t>Reserve for Cash Discounts [Member]</t>
  </si>
  <si>
    <t>Reserve for Sales Returns and Allowance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11</v>
      </c>
    </row>
    <row r="16" spans="1:4">
      <c r="A16" s="4" t="s">
        <v>29</v>
      </c>
      <c r="B16" s="4" t="s">
        <v>11</v>
      </c>
    </row>
    <row r="17" spans="1:4">
      <c r="A17" s="4" t="s">
        <v>30</v>
      </c>
      <c r="B17" s="4" t="s">
        <v>11</v>
      </c>
    </row>
    <row r="18" spans="1:4">
      <c r="A18" s="4" t="s">
        <v>31</v>
      </c>
      <c r="B18" s="4" t="s">
        <v>32</v>
      </c>
    </row>
    <row r="19" spans="1:4">
      <c r="A19" s="4" t="s">
        <v>33</v>
      </c>
      <c r="B19" s="4" t="s">
        <v>27</v>
      </c>
    </row>
    <row r="20" spans="1:4">
      <c r="A20" s="4" t="s">
        <v>34</v>
      </c>
      <c r="C20" s="5" t="n">
        <v>16869949</v>
      </c>
    </row>
    <row r="21" spans="1:4">
      <c r="A21" s="4" t="s">
        <v>35</v>
      </c>
      <c r="D21" s="6" t="n">
        <v>10430798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2</v>
      </c>
      <c r="B1" s="2" t="s">
        <v>1</v>
      </c>
    </row>
    <row r="2" spans="1:2">
      <c r="B2" s="2" t="s">
        <v>2</v>
      </c>
    </row>
    <row r="3" spans="1:2">
      <c r="A3" s="3" t="s">
        <v>193</v>
      </c>
    </row>
    <row r="4" spans="1:2">
      <c r="A4" s="4" t="s">
        <v>4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57656</v>
      </c>
      <c r="C3" s="6" t="n">
        <v>78410</v>
      </c>
    </row>
    <row r="4" spans="1:3">
      <c r="A4" s="4" t="s">
        <v>40</v>
      </c>
      <c r="B4" s="5" t="n">
        <v>1500</v>
      </c>
      <c r="C4" s="5" t="n">
        <v>8000</v>
      </c>
    </row>
    <row r="5" spans="1:3">
      <c r="A5" s="4" t="s">
        <v>41</v>
      </c>
      <c r="B5" s="5" t="n">
        <v>125901</v>
      </c>
      <c r="C5" s="5" t="n">
        <v>136355</v>
      </c>
    </row>
    <row r="6" spans="1:3">
      <c r="A6" s="4" t="s">
        <v>42</v>
      </c>
      <c r="B6" s="5" t="n">
        <v>108528</v>
      </c>
      <c r="C6" s="5" t="n">
        <v>104801</v>
      </c>
    </row>
    <row r="7" spans="1:3">
      <c r="A7" s="4" t="s">
        <v>43</v>
      </c>
      <c r="B7" s="5" t="n">
        <v>1009</v>
      </c>
      <c r="C7" s="5" t="n">
        <v>25996</v>
      </c>
    </row>
    <row r="8" spans="1:3">
      <c r="A8" s="4" t="s">
        <v>44</v>
      </c>
      <c r="B8" s="5" t="n">
        <v>11441</v>
      </c>
      <c r="C8" s="5" t="n">
        <v>10805</v>
      </c>
    </row>
    <row r="9" spans="1:3">
      <c r="A9" s="4" t="s">
        <v>45</v>
      </c>
      <c r="B9" s="5" t="n">
        <v>306035</v>
      </c>
      <c r="C9" s="5" t="n">
        <v>364367</v>
      </c>
    </row>
    <row r="10" spans="1:3">
      <c r="A10" s="4" t="s">
        <v>46</v>
      </c>
      <c r="B10" s="5" t="n">
        <v>208263</v>
      </c>
      <c r="C10" s="5" t="n">
        <v>218102</v>
      </c>
    </row>
    <row r="11" spans="1:3">
      <c r="A11" s="4" t="s">
        <v>40</v>
      </c>
      <c r="B11" s="5" t="n">
        <v>0</v>
      </c>
      <c r="C11" s="5" t="n">
        <v>1500</v>
      </c>
    </row>
    <row r="12" spans="1:3">
      <c r="A12" s="3" t="s">
        <v>47</v>
      </c>
    </row>
    <row r="13" spans="1:3">
      <c r="A13" s="4" t="s">
        <v>48</v>
      </c>
      <c r="B13" s="5" t="n">
        <v>767612</v>
      </c>
      <c r="C13" s="5" t="n">
        <v>767451</v>
      </c>
    </row>
    <row r="14" spans="1:3">
      <c r="A14" s="4" t="s">
        <v>49</v>
      </c>
      <c r="B14" s="5" t="n">
        <v>13058</v>
      </c>
      <c r="C14" s="5" t="n">
        <v>12189</v>
      </c>
    </row>
    <row r="15" spans="1:3">
      <c r="A15" s="4" t="s">
        <v>50</v>
      </c>
      <c r="B15" s="5" t="n">
        <v>773</v>
      </c>
      <c r="C15" s="5" t="n">
        <v>732</v>
      </c>
    </row>
    <row r="16" spans="1:3">
      <c r="A16" s="4" t="s">
        <v>51</v>
      </c>
      <c r="B16" s="5" t="n">
        <v>15524</v>
      </c>
      <c r="C16" s="5" t="n">
        <v>13337</v>
      </c>
    </row>
    <row r="17" spans="1:3">
      <c r="A17" s="4" t="s">
        <v>52</v>
      </c>
      <c r="B17" s="5" t="n">
        <v>1529931</v>
      </c>
      <c r="C17" s="5" t="n">
        <v>1645345</v>
      </c>
    </row>
    <row r="18" spans="1:3">
      <c r="A18" s="3" t="s">
        <v>53</v>
      </c>
    </row>
    <row r="19" spans="1:3">
      <c r="A19" s="4" t="s">
        <v>54</v>
      </c>
      <c r="B19" s="5" t="n">
        <v>61277</v>
      </c>
      <c r="C19" s="5" t="n">
        <v>71096</v>
      </c>
    </row>
    <row r="20" spans="1:3">
      <c r="A20" s="4" t="s">
        <v>55</v>
      </c>
      <c r="B20" s="5" t="n">
        <v>2286</v>
      </c>
      <c r="C20" s="5" t="n">
        <v>4143</v>
      </c>
    </row>
    <row r="21" spans="1:3">
      <c r="A21" s="4" t="s">
        <v>56</v>
      </c>
      <c r="B21" s="5" t="n">
        <v>54906</v>
      </c>
      <c r="C21" s="5" t="n">
        <v>48682</v>
      </c>
    </row>
    <row r="22" spans="1:3">
      <c r="A22" s="4" t="s">
        <v>57</v>
      </c>
      <c r="B22" s="5" t="n">
        <v>12979</v>
      </c>
      <c r="C22" s="5" t="n">
        <v>19289</v>
      </c>
    </row>
    <row r="23" spans="1:3">
      <c r="A23" s="4" t="s">
        <v>58</v>
      </c>
      <c r="B23" s="5" t="n">
        <v>18142</v>
      </c>
      <c r="C23" s="5" t="n">
        <v>27245</v>
      </c>
    </row>
    <row r="24" spans="1:3">
      <c r="A24" s="4" t="s">
        <v>59</v>
      </c>
      <c r="B24" s="5" t="n">
        <v>149590</v>
      </c>
      <c r="C24" s="5" t="n">
        <v>170455</v>
      </c>
    </row>
    <row r="25" spans="1:3">
      <c r="A25" s="4" t="s">
        <v>60</v>
      </c>
      <c r="B25" s="5" t="n">
        <v>689205</v>
      </c>
      <c r="C25" s="5" t="n">
        <v>809897</v>
      </c>
    </row>
    <row r="26" spans="1:3">
      <c r="A26" s="4" t="s">
        <v>50</v>
      </c>
      <c r="B26" s="5" t="n">
        <v>64749</v>
      </c>
      <c r="C26" s="5" t="n">
        <v>71563</v>
      </c>
    </row>
    <row r="27" spans="1:3">
      <c r="A27" s="4" t="s">
        <v>61</v>
      </c>
      <c r="B27" s="5" t="n">
        <v>0</v>
      </c>
      <c r="C27" s="5" t="n">
        <v>6960</v>
      </c>
    </row>
    <row r="28" spans="1:3">
      <c r="A28" s="4" t="s">
        <v>62</v>
      </c>
      <c r="B28" s="5" t="n">
        <v>6034</v>
      </c>
      <c r="C28" s="5" t="n">
        <v>4805</v>
      </c>
    </row>
    <row r="29" spans="1:3">
      <c r="A29" s="3" t="s">
        <v>63</v>
      </c>
    </row>
    <row r="30" spans="1:3">
      <c r="A30" s="4" t="s">
        <v>64</v>
      </c>
      <c r="B30" s="5" t="n">
        <v>0</v>
      </c>
      <c r="C30" s="5" t="n">
        <v>0</v>
      </c>
    </row>
    <row r="31" spans="1:3">
      <c r="A31" s="4" t="s">
        <v>65</v>
      </c>
      <c r="B31" s="5" t="n">
        <v>352424</v>
      </c>
      <c r="C31" s="5" t="n">
        <v>361158</v>
      </c>
    </row>
    <row r="32" spans="1:3">
      <c r="A32" s="4" t="s">
        <v>66</v>
      </c>
      <c r="B32" s="5" t="n">
        <v>317420</v>
      </c>
      <c r="C32" s="5" t="n">
        <v>269576</v>
      </c>
    </row>
    <row r="33" spans="1:3">
      <c r="A33" s="3" t="s">
        <v>67</v>
      </c>
    </row>
    <row r="34" spans="1:3">
      <c r="A34" s="4" t="s">
        <v>68</v>
      </c>
      <c r="B34" s="5" t="n">
        <v>-49491</v>
      </c>
      <c r="C34" s="5" t="n">
        <v>-49069</v>
      </c>
    </row>
    <row r="35" spans="1:3">
      <c r="A35" s="4" t="s">
        <v>69</v>
      </c>
      <c r="B35" s="5" t="n">
        <v>620353</v>
      </c>
      <c r="C35" s="5" t="n">
        <v>581665</v>
      </c>
    </row>
    <row r="36" spans="1:3">
      <c r="A36" s="4" t="s">
        <v>70</v>
      </c>
      <c r="B36" s="5" t="n">
        <v>1529931</v>
      </c>
      <c r="C36" s="5" t="n">
        <v>1645345</v>
      </c>
    </row>
    <row r="37" spans="1:3">
      <c r="A37" s="4" t="s">
        <v>71</v>
      </c>
    </row>
    <row r="38" spans="1:3">
      <c r="A38" s="3" t="s">
        <v>47</v>
      </c>
    </row>
    <row r="39" spans="1:3">
      <c r="A39" s="4" t="s">
        <v>72</v>
      </c>
      <c r="B39" s="5" t="n">
        <v>213111</v>
      </c>
      <c r="C39" s="5" t="n">
        <v>258778</v>
      </c>
    </row>
    <row r="40" spans="1:3">
      <c r="A40" s="4" t="s">
        <v>73</v>
      </c>
    </row>
    <row r="41" spans="1:3">
      <c r="A41" s="3" t="s">
        <v>47</v>
      </c>
    </row>
    <row r="42" spans="1:3">
      <c r="A42" s="4" t="s">
        <v>72</v>
      </c>
      <c r="B42" s="6" t="n">
        <v>5555</v>
      </c>
      <c r="C42" s="6" t="n">
        <v>88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v>
      </c>
    </row>
    <row r="3" spans="1:2">
      <c r="A3" s="3" t="s">
        <v>214</v>
      </c>
    </row>
    <row r="4" spans="1:2">
      <c r="A4" s="4" t="s">
        <v>216</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9"/>
    <col customWidth="1" max="2" min="2" width="80"/>
  </cols>
  <sheetData>
    <row r="1" spans="1:2">
      <c r="A1" s="1" t="s">
        <v>239</v>
      </c>
      <c r="B1" s="2" t="s">
        <v>1</v>
      </c>
    </row>
    <row r="2" spans="1:2">
      <c r="B2" s="2" t="s">
        <v>2</v>
      </c>
    </row>
    <row r="3" spans="1:2">
      <c r="A3" s="3" t="s">
        <v>184</v>
      </c>
    </row>
    <row r="4" spans="1:2">
      <c r="A4" s="4" t="s">
        <v>240</v>
      </c>
      <c r="B4" s="4" t="s">
        <v>241</v>
      </c>
    </row>
    <row r="5" spans="1:2">
      <c r="A5" s="4" t="s">
        <v>221</v>
      </c>
      <c r="B5" s="4" t="s">
        <v>242</v>
      </c>
    </row>
    <row r="6" spans="1:2">
      <c r="A6" s="4" t="s">
        <v>243</v>
      </c>
      <c r="B6" s="4" t="s">
        <v>244</v>
      </c>
    </row>
    <row r="7" spans="1:2">
      <c r="A7" s="4" t="s">
        <v>245</v>
      </c>
      <c r="B7" s="4" t="s">
        <v>246</v>
      </c>
    </row>
    <row r="8" spans="1:2">
      <c r="A8" s="4" t="s">
        <v>247</v>
      </c>
      <c r="B8" s="4" t="s">
        <v>248</v>
      </c>
    </row>
    <row r="9" spans="1:2">
      <c r="A9" s="4" t="s">
        <v>42</v>
      </c>
      <c r="B9" s="4" t="s">
        <v>249</v>
      </c>
    </row>
    <row r="10" spans="1:2">
      <c r="A10" s="4" t="s">
        <v>195</v>
      </c>
      <c r="B10" s="4" t="s">
        <v>250</v>
      </c>
    </row>
    <row r="11" spans="1:2">
      <c r="A11" s="4" t="s">
        <v>251</v>
      </c>
      <c r="B11" s="4" t="s">
        <v>252</v>
      </c>
    </row>
    <row r="12" spans="1:2">
      <c r="A12" s="4" t="s">
        <v>253</v>
      </c>
      <c r="B12" s="4" t="s">
        <v>254</v>
      </c>
    </row>
    <row r="13" spans="1:2">
      <c r="A13" s="4" t="s">
        <v>255</v>
      </c>
      <c r="B13" s="4" t="s">
        <v>256</v>
      </c>
    </row>
    <row r="14" spans="1:2">
      <c r="A14" s="4" t="s">
        <v>213</v>
      </c>
      <c r="B14" s="4" t="s">
        <v>257</v>
      </c>
    </row>
    <row r="15" spans="1:2">
      <c r="A15" s="4" t="s">
        <v>258</v>
      </c>
      <c r="B15" s="4" t="s">
        <v>259</v>
      </c>
    </row>
    <row r="16" spans="1:2">
      <c r="A16" s="4" t="s">
        <v>207</v>
      </c>
      <c r="B16" s="4" t="s">
        <v>260</v>
      </c>
    </row>
    <row r="17" spans="1:2">
      <c r="A17" s="4" t="s">
        <v>261</v>
      </c>
      <c r="B17" s="4" t="s">
        <v>262</v>
      </c>
    </row>
    <row r="18" spans="1:2">
      <c r="A18" s="4" t="s">
        <v>263</v>
      </c>
      <c r="B18" s="4" t="s">
        <v>264</v>
      </c>
    </row>
    <row r="19" spans="1:2">
      <c r="A19" s="4" t="s">
        <v>265</v>
      </c>
      <c r="B19"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67</v>
      </c>
      <c r="B1" s="2" t="s">
        <v>1</v>
      </c>
    </row>
    <row r="2" spans="1:2">
      <c r="B2" s="2" t="s">
        <v>2</v>
      </c>
    </row>
    <row r="3" spans="1:2">
      <c r="A3" s="3" t="s">
        <v>187</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4</v>
      </c>
      <c r="B1" s="2" t="s">
        <v>2</v>
      </c>
      <c r="C1" s="2" t="s">
        <v>37</v>
      </c>
    </row>
    <row r="2" spans="1:3">
      <c r="A2" s="3" t="s">
        <v>75</v>
      </c>
    </row>
    <row r="3" spans="1:3">
      <c r="A3" s="4" t="s">
        <v>76</v>
      </c>
      <c r="B3" s="6" t="n">
        <v>1</v>
      </c>
      <c r="C3" s="6" t="n">
        <v>1</v>
      </c>
    </row>
    <row r="4" spans="1:3">
      <c r="A4" s="4" t="s">
        <v>77</v>
      </c>
      <c r="B4" s="5" t="n">
        <v>2000000</v>
      </c>
      <c r="C4" s="5" t="n">
        <v>2000000</v>
      </c>
    </row>
    <row r="5" spans="1:3">
      <c r="A5" s="4" t="s">
        <v>78</v>
      </c>
      <c r="B5" s="5" t="n">
        <v>0</v>
      </c>
      <c r="C5" s="5" t="n">
        <v>0</v>
      </c>
    </row>
    <row r="6" spans="1:3">
      <c r="A6" s="4" t="s">
        <v>79</v>
      </c>
      <c r="B6" s="6" t="n">
        <v>0</v>
      </c>
      <c r="C6" s="6" t="n">
        <v>0</v>
      </c>
    </row>
    <row r="7" spans="1:3">
      <c r="A7" s="4" t="s">
        <v>80</v>
      </c>
      <c r="B7" s="5" t="n">
        <v>40000000</v>
      </c>
      <c r="C7" s="5" t="n">
        <v>40000000</v>
      </c>
    </row>
    <row r="8" spans="1:3">
      <c r="A8" s="4" t="s">
        <v>81</v>
      </c>
      <c r="B8" s="5" t="n">
        <v>16849026</v>
      </c>
      <c r="C8" s="5" t="n">
        <v>17503922</v>
      </c>
    </row>
    <row r="9" spans="1:3">
      <c r="A9" s="4" t="s">
        <v>82</v>
      </c>
      <c r="B9" s="5" t="n">
        <v>16849026</v>
      </c>
      <c r="C9" s="5" t="n">
        <v>175039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2</v>
      </c>
      <c r="B1" s="2" t="s">
        <v>1</v>
      </c>
    </row>
    <row r="2" spans="1:2">
      <c r="B2" s="2" t="s">
        <v>2</v>
      </c>
    </row>
    <row r="3" spans="1:2">
      <c r="A3" s="3" t="s">
        <v>191</v>
      </c>
    </row>
    <row r="4" spans="1:2">
      <c r="A4" s="4" t="s">
        <v>273</v>
      </c>
      <c r="B4"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5</v>
      </c>
      <c r="B1" s="2" t="s">
        <v>1</v>
      </c>
    </row>
    <row r="2" spans="1:2">
      <c r="B2" s="2" t="s">
        <v>2</v>
      </c>
    </row>
    <row r="3" spans="1:2">
      <c r="A3" s="3" t="s">
        <v>193</v>
      </c>
    </row>
    <row r="4" spans="1:2">
      <c r="A4" s="4" t="s">
        <v>276</v>
      </c>
      <c r="B4"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8</v>
      </c>
      <c r="B1" s="2" t="s">
        <v>1</v>
      </c>
    </row>
    <row r="2" spans="1:2">
      <c r="B2" s="2" t="s">
        <v>2</v>
      </c>
    </row>
    <row r="3" spans="1:2">
      <c r="A3" s="3" t="s">
        <v>196</v>
      </c>
    </row>
    <row r="4" spans="1:2">
      <c r="A4" s="4" t="s">
        <v>279</v>
      </c>
      <c r="B4"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1</v>
      </c>
      <c r="B1" s="2" t="s">
        <v>1</v>
      </c>
    </row>
    <row r="2" spans="1:2">
      <c r="B2" s="2" t="s">
        <v>2</v>
      </c>
    </row>
    <row r="3" spans="1:2">
      <c r="A3" s="3" t="s">
        <v>199</v>
      </c>
    </row>
    <row r="4" spans="1:2">
      <c r="A4" s="4" t="s">
        <v>282</v>
      </c>
      <c r="B4"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4</v>
      </c>
      <c r="B1" s="2" t="s">
        <v>1</v>
      </c>
    </row>
    <row r="2" spans="1:2">
      <c r="B2" s="2" t="s">
        <v>2</v>
      </c>
    </row>
    <row r="3" spans="1:2">
      <c r="A3" s="3" t="s">
        <v>202</v>
      </c>
    </row>
    <row r="4" spans="1:2">
      <c r="A4" s="4" t="s">
        <v>285</v>
      </c>
      <c r="B4" s="4" t="s">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7</v>
      </c>
      <c r="B1" s="2" t="s">
        <v>1</v>
      </c>
    </row>
    <row r="2" spans="1:2">
      <c r="B2" s="2" t="s">
        <v>2</v>
      </c>
    </row>
    <row r="3" spans="1:2">
      <c r="A3" s="3" t="s">
        <v>205</v>
      </c>
    </row>
    <row r="4" spans="1:2">
      <c r="A4" s="4" t="s">
        <v>288</v>
      </c>
      <c r="B4" s="4" t="s">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90</v>
      </c>
      <c r="B1" s="2" t="s">
        <v>1</v>
      </c>
    </row>
    <row r="2" spans="1:2">
      <c r="B2" s="2" t="s">
        <v>2</v>
      </c>
    </row>
    <row r="3" spans="1:2">
      <c r="A3" s="3" t="s">
        <v>208</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11</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row r="9" spans="1:2">
      <c r="A9" s="4" t="s">
        <v>308</v>
      </c>
      <c r="B9" s="4" t="s">
        <v>3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10</v>
      </c>
      <c r="B1" s="2" t="s">
        <v>1</v>
      </c>
    </row>
    <row r="2" spans="1:2">
      <c r="B2" s="2" t="s">
        <v>2</v>
      </c>
    </row>
    <row r="3" spans="1:2">
      <c r="A3" s="3" t="s">
        <v>214</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7</v>
      </c>
      <c r="B1" s="2" t="s">
        <v>1</v>
      </c>
    </row>
    <row r="2" spans="1:2">
      <c r="B2" s="2" t="s">
        <v>2</v>
      </c>
    </row>
    <row r="3" spans="1:2">
      <c r="A3" s="3" t="s">
        <v>214</v>
      </c>
    </row>
    <row r="4" spans="1:2">
      <c r="A4" s="4" t="s">
        <v>318</v>
      </c>
      <c r="B4" s="4" t="s">
        <v>3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83</v>
      </c>
      <c r="B1" s="2" t="s">
        <v>1</v>
      </c>
    </row>
    <row r="2" spans="1:4">
      <c r="B2" s="2" t="s">
        <v>2</v>
      </c>
      <c r="C2" s="2" t="s">
        <v>37</v>
      </c>
      <c r="D2" s="2" t="s">
        <v>84</v>
      </c>
    </row>
    <row r="3" spans="1:4">
      <c r="A3" s="3" t="s">
        <v>85</v>
      </c>
    </row>
    <row r="4" spans="1:4">
      <c r="A4" s="4" t="s">
        <v>86</v>
      </c>
      <c r="B4" s="6" t="n">
        <v>1645319</v>
      </c>
      <c r="C4" s="6" t="n">
        <v>1250274</v>
      </c>
      <c r="D4" s="6" t="n">
        <v>1030248</v>
      </c>
    </row>
    <row r="5" spans="1:4">
      <c r="A5" s="4" t="s">
        <v>87</v>
      </c>
      <c r="B5" s="5" t="n">
        <v>1298846</v>
      </c>
      <c r="C5" s="5" t="n">
        <v>994871</v>
      </c>
      <c r="D5" s="5" t="n">
        <v>805612</v>
      </c>
    </row>
    <row r="6" spans="1:4">
      <c r="A6" s="4" t="s">
        <v>88</v>
      </c>
      <c r="B6" s="5" t="n">
        <v>346473</v>
      </c>
      <c r="C6" s="5" t="n">
        <v>255403</v>
      </c>
      <c r="D6" s="5" t="n">
        <v>224636</v>
      </c>
    </row>
    <row r="7" spans="1:4">
      <c r="A7" s="4" t="s">
        <v>89</v>
      </c>
      <c r="B7" s="5" t="n">
        <v>89875</v>
      </c>
      <c r="C7" s="5" t="n">
        <v>77843</v>
      </c>
      <c r="D7" s="5" t="n">
        <v>70979</v>
      </c>
    </row>
    <row r="8" spans="1:4">
      <c r="A8" s="4" t="s">
        <v>90</v>
      </c>
      <c r="B8" s="5" t="n">
        <v>112917</v>
      </c>
      <c r="C8" s="5" t="n">
        <v>69855</v>
      </c>
      <c r="D8" s="5" t="n">
        <v>45419</v>
      </c>
    </row>
    <row r="9" spans="1:4">
      <c r="A9" s="4" t="s">
        <v>91</v>
      </c>
      <c r="B9" s="5" t="n">
        <v>1987</v>
      </c>
      <c r="C9" s="5" t="n">
        <v>0</v>
      </c>
      <c r="D9" s="5" t="n">
        <v>0</v>
      </c>
    </row>
    <row r="10" spans="1:4">
      <c r="A10" s="4" t="s">
        <v>92</v>
      </c>
      <c r="B10" s="5" t="n">
        <v>141694</v>
      </c>
      <c r="C10" s="5" t="n">
        <v>107705</v>
      </c>
      <c r="D10" s="5" t="n">
        <v>108238</v>
      </c>
    </row>
    <row r="11" spans="1:4">
      <c r="A11" s="4" t="s">
        <v>93</v>
      </c>
      <c r="B11" s="5" t="n">
        <v>35652</v>
      </c>
      <c r="C11" s="5" t="n">
        <v>13054</v>
      </c>
      <c r="D11" s="5" t="n">
        <v>-521</v>
      </c>
    </row>
    <row r="12" spans="1:4">
      <c r="A12" s="4" t="s">
        <v>94</v>
      </c>
      <c r="B12" s="5" t="n">
        <v>-4846</v>
      </c>
      <c r="C12" s="5" t="n">
        <v>-109</v>
      </c>
      <c r="D12" s="5" t="n">
        <v>-166</v>
      </c>
    </row>
    <row r="13" spans="1:4">
      <c r="A13" s="4" t="s">
        <v>95</v>
      </c>
      <c r="B13" s="5" t="n">
        <v>110888</v>
      </c>
      <c r="C13" s="5" t="n">
        <v>94760</v>
      </c>
      <c r="D13" s="5" t="n">
        <v>108925</v>
      </c>
    </row>
    <row r="14" spans="1:4">
      <c r="A14" s="4" t="s">
        <v>96</v>
      </c>
      <c r="B14" s="5" t="n">
        <v>27200</v>
      </c>
      <c r="C14" s="5" t="n">
        <v>31619</v>
      </c>
      <c r="D14" s="5" t="n">
        <v>37726</v>
      </c>
    </row>
    <row r="15" spans="1:4">
      <c r="A15" s="4" t="s">
        <v>97</v>
      </c>
      <c r="B15" s="6" t="n">
        <v>83688</v>
      </c>
      <c r="C15" s="6" t="n">
        <v>63141</v>
      </c>
      <c r="D15" s="6" t="n">
        <v>71199</v>
      </c>
    </row>
    <row r="16" spans="1:4">
      <c r="A16" s="3" t="s">
        <v>98</v>
      </c>
    </row>
    <row r="17" spans="1:4">
      <c r="A17" s="4" t="s">
        <v>99</v>
      </c>
      <c r="B17" s="7" t="n">
        <v>4.84</v>
      </c>
      <c r="C17" s="7" t="n">
        <v>3.8</v>
      </c>
      <c r="D17" s="7" t="n">
        <v>4.38</v>
      </c>
    </row>
    <row r="18" spans="1:4">
      <c r="A18" s="4" t="s">
        <v>100</v>
      </c>
      <c r="B18" s="7" t="n">
        <v>4.83</v>
      </c>
      <c r="C18" s="7" t="n">
        <v>3.77</v>
      </c>
      <c r="D18" s="7" t="n">
        <v>4.3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20</v>
      </c>
      <c r="B1" s="2" t="s">
        <v>1</v>
      </c>
    </row>
    <row r="2" spans="1:2">
      <c r="B2" s="2" t="s">
        <v>2</v>
      </c>
    </row>
    <row r="3" spans="1:2">
      <c r="A3" s="3" t="s">
        <v>219</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5</v>
      </c>
      <c r="B1" s="2" t="s">
        <v>1</v>
      </c>
    </row>
    <row r="2" spans="1:2">
      <c r="B2" s="2" t="s">
        <v>2</v>
      </c>
    </row>
    <row r="3" spans="1:2">
      <c r="A3" s="3" t="s">
        <v>222</v>
      </c>
    </row>
    <row r="4" spans="1:2">
      <c r="A4" s="4" t="s">
        <v>326</v>
      </c>
      <c r="B4" s="4" t="s">
        <v>32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8</v>
      </c>
      <c r="B1" s="2" t="s">
        <v>1</v>
      </c>
    </row>
    <row r="2" spans="1:2">
      <c r="B2" s="2" t="s">
        <v>2</v>
      </c>
    </row>
    <row r="3" spans="1:2">
      <c r="A3" s="3" t="s">
        <v>225</v>
      </c>
    </row>
    <row r="4" spans="1:2">
      <c r="A4" s="4" t="s">
        <v>329</v>
      </c>
      <c r="B4" s="4" t="s">
        <v>33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1</v>
      </c>
      <c r="B1" s="2" t="s">
        <v>1</v>
      </c>
    </row>
    <row r="2" spans="1:2">
      <c r="B2" s="2" t="s">
        <v>2</v>
      </c>
    </row>
    <row r="3" spans="1:2">
      <c r="A3" s="3" t="s">
        <v>228</v>
      </c>
    </row>
    <row r="4" spans="1:2">
      <c r="A4" s="4" t="s">
        <v>332</v>
      </c>
      <c r="B4" s="4" t="s">
        <v>33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4</v>
      </c>
      <c r="B1" s="2" t="s">
        <v>1</v>
      </c>
    </row>
    <row r="2" spans="1:2">
      <c r="B2" s="2" t="s">
        <v>2</v>
      </c>
    </row>
    <row r="3" spans="1:2">
      <c r="A3" s="3" t="s">
        <v>231</v>
      </c>
    </row>
    <row r="4" spans="1:2">
      <c r="A4" s="4" t="s">
        <v>335</v>
      </c>
      <c r="B4" s="4" t="s">
        <v>33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7</v>
      </c>
      <c r="B1" s="2" t="s">
        <v>1</v>
      </c>
    </row>
    <row r="2" spans="1:2">
      <c r="B2" s="2" t="s">
        <v>2</v>
      </c>
    </row>
    <row r="3" spans="1:2">
      <c r="A3" s="3" t="s">
        <v>234</v>
      </c>
    </row>
    <row r="4" spans="1:2">
      <c r="A4" s="4" t="s">
        <v>338</v>
      </c>
      <c r="B4" s="4" t="s">
        <v>33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64"/>
    <col customWidth="1" max="2" min="2" width="25"/>
    <col customWidth="1" max="3" min="3" width="21"/>
    <col customWidth="1" max="4" min="4" width="21"/>
  </cols>
  <sheetData>
    <row r="1" spans="1:4">
      <c r="A1" s="1" t="s">
        <v>340</v>
      </c>
      <c r="B1" s="2" t="s">
        <v>1</v>
      </c>
    </row>
    <row r="2" spans="1:4">
      <c r="B2" s="2" t="s">
        <v>341</v>
      </c>
      <c r="C2" s="2" t="s">
        <v>342</v>
      </c>
      <c r="D2" s="2" t="s">
        <v>343</v>
      </c>
    </row>
    <row r="3" spans="1:4">
      <c r="A3" s="3" t="s">
        <v>344</v>
      </c>
    </row>
    <row r="4" spans="1:4">
      <c r="A4" s="4" t="s">
        <v>345</v>
      </c>
      <c r="B4" s="6" t="n">
        <v>38900000</v>
      </c>
      <c r="C4" s="6" t="n">
        <v>40100000</v>
      </c>
      <c r="D4" s="6" t="n">
        <v>41000000</v>
      </c>
    </row>
    <row r="5" spans="1:4">
      <c r="A5" s="4" t="s">
        <v>346</v>
      </c>
      <c r="B5" s="5" t="n">
        <v>0</v>
      </c>
      <c r="C5" s="5" t="n">
        <v>0</v>
      </c>
      <c r="D5" s="5" t="n">
        <v>0</v>
      </c>
    </row>
    <row r="6" spans="1:4">
      <c r="A6" s="4" t="s">
        <v>347</v>
      </c>
      <c r="B6" s="5" t="n">
        <v>0</v>
      </c>
      <c r="C6" s="5" t="n">
        <v>0</v>
      </c>
      <c r="D6" s="5" t="n">
        <v>0</v>
      </c>
    </row>
    <row r="7" spans="1:4">
      <c r="A7" s="4" t="s">
        <v>348</v>
      </c>
      <c r="B7" s="6" t="n">
        <v>0</v>
      </c>
      <c r="C7" s="5" t="n">
        <v>0</v>
      </c>
      <c r="D7" s="5" t="n">
        <v>0</v>
      </c>
    </row>
    <row r="8" spans="1:4">
      <c r="A8" s="4" t="s">
        <v>349</v>
      </c>
      <c r="B8" s="5" t="n">
        <v>2</v>
      </c>
    </row>
    <row r="9" spans="1:4">
      <c r="A9" s="4" t="s">
        <v>350</v>
      </c>
    </row>
    <row r="10" spans="1:4">
      <c r="A10" s="3" t="s">
        <v>344</v>
      </c>
    </row>
    <row r="11" spans="1:4">
      <c r="A11" s="4" t="s">
        <v>351</v>
      </c>
      <c r="B11" s="4" t="s">
        <v>352</v>
      </c>
    </row>
    <row r="12" spans="1:4">
      <c r="A12" s="4" t="s">
        <v>353</v>
      </c>
    </row>
    <row r="13" spans="1:4">
      <c r="A13" s="3" t="s">
        <v>344</v>
      </c>
    </row>
    <row r="14" spans="1:4">
      <c r="A14" s="4" t="s">
        <v>354</v>
      </c>
      <c r="B14" s="6" t="n">
        <v>95000000</v>
      </c>
    </row>
    <row r="15" spans="1:4">
      <c r="A15" s="4" t="s">
        <v>355</v>
      </c>
      <c r="B15" s="6" t="n">
        <v>95000000</v>
      </c>
    </row>
    <row r="16" spans="1:4">
      <c r="A16" s="4" t="s">
        <v>356</v>
      </c>
    </row>
    <row r="17" spans="1:4">
      <c r="A17" s="3" t="s">
        <v>344</v>
      </c>
    </row>
    <row r="18" spans="1:4">
      <c r="A18" s="4" t="s">
        <v>351</v>
      </c>
      <c r="B18" s="4" t="s">
        <v>357</v>
      </c>
    </row>
    <row r="19" spans="1:4">
      <c r="A19" s="4" t="s">
        <v>358</v>
      </c>
    </row>
    <row r="20" spans="1:4">
      <c r="A20" s="3" t="s">
        <v>344</v>
      </c>
    </row>
    <row r="21" spans="1:4">
      <c r="A21" s="4" t="s">
        <v>354</v>
      </c>
      <c r="B21" s="6" t="n">
        <v>115000000</v>
      </c>
    </row>
    <row r="22" spans="1:4">
      <c r="A22" s="4" t="s">
        <v>355</v>
      </c>
      <c r="B22" s="6" t="n">
        <v>115000000</v>
      </c>
    </row>
    <row r="23" spans="1:4">
      <c r="A23" s="4" t="s">
        <v>359</v>
      </c>
    </row>
    <row r="24" spans="1:4">
      <c r="A24" s="3" t="s">
        <v>344</v>
      </c>
    </row>
    <row r="25" spans="1:4">
      <c r="A25" s="4" t="s">
        <v>360</v>
      </c>
      <c r="B25" s="4" t="s">
        <v>361</v>
      </c>
    </row>
    <row r="26" spans="1:4">
      <c r="A26" s="4" t="s">
        <v>362</v>
      </c>
    </row>
    <row r="27" spans="1:4">
      <c r="A27" s="3" t="s">
        <v>344</v>
      </c>
    </row>
    <row r="28" spans="1:4">
      <c r="A28" s="4" t="s">
        <v>360</v>
      </c>
      <c r="B28" s="4" t="s">
        <v>363</v>
      </c>
    </row>
    <row r="29" spans="1:4">
      <c r="A29" s="4" t="s">
        <v>364</v>
      </c>
    </row>
    <row r="30" spans="1:4">
      <c r="A30" s="3" t="s">
        <v>344</v>
      </c>
    </row>
    <row r="31" spans="1:4">
      <c r="A31" s="4" t="s">
        <v>360</v>
      </c>
      <c r="B31" s="4" t="s">
        <v>352</v>
      </c>
    </row>
    <row r="32" spans="1:4">
      <c r="A32" s="4" t="s">
        <v>365</v>
      </c>
    </row>
    <row r="33" spans="1:4">
      <c r="A33" s="3" t="s">
        <v>344</v>
      </c>
    </row>
    <row r="34" spans="1:4">
      <c r="A34" s="4" t="s">
        <v>360</v>
      </c>
      <c r="B34" s="4" t="s">
        <v>366</v>
      </c>
    </row>
    <row r="35" spans="1:4">
      <c r="A35" s="4" t="s">
        <v>367</v>
      </c>
    </row>
    <row r="36" spans="1:4">
      <c r="A36" s="3" t="s">
        <v>344</v>
      </c>
    </row>
    <row r="37" spans="1:4">
      <c r="A37" s="4" t="s">
        <v>368</v>
      </c>
      <c r="B37" s="6" t="n">
        <v>6400000</v>
      </c>
      <c r="C37" s="6" t="n">
        <v>4500000</v>
      </c>
      <c r="D37" s="6" t="n">
        <v>3400000</v>
      </c>
    </row>
    <row r="38" spans="1:4">
      <c r="A38" s="4" t="s">
        <v>369</v>
      </c>
    </row>
    <row r="39" spans="1:4">
      <c r="A39" s="3" t="s">
        <v>344</v>
      </c>
    </row>
    <row r="40" spans="1:4">
      <c r="A40" s="4" t="s">
        <v>360</v>
      </c>
      <c r="B40" s="4" t="s">
        <v>370</v>
      </c>
    </row>
    <row r="41" spans="1:4">
      <c r="A41" s="4" t="s">
        <v>371</v>
      </c>
    </row>
    <row r="42" spans="1:4">
      <c r="A42" s="3" t="s">
        <v>344</v>
      </c>
    </row>
    <row r="43" spans="1:4">
      <c r="A43" s="4" t="s">
        <v>360</v>
      </c>
      <c r="B43" s="4" t="s">
        <v>37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P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4"/>
    <col customWidth="1" max="14" min="14" width="14"/>
    <col customWidth="1" max="15" min="15" width="14"/>
    <col customWidth="1" max="16" min="16" width="14"/>
  </cols>
  <sheetData>
    <row r="1" spans="1:16">
      <c r="A1" s="1" t="s">
        <v>373</v>
      </c>
      <c r="B1" s="2" t="s">
        <v>374</v>
      </c>
      <c r="C1" s="2" t="s">
        <v>2</v>
      </c>
      <c r="D1" s="2" t="s">
        <v>375</v>
      </c>
      <c r="E1" s="2" t="s">
        <v>4</v>
      </c>
      <c r="F1" s="2" t="s">
        <v>376</v>
      </c>
      <c r="G1" s="2" t="s">
        <v>37</v>
      </c>
      <c r="H1" s="2" t="s">
        <v>377</v>
      </c>
      <c r="I1" s="2" t="s">
        <v>378</v>
      </c>
      <c r="J1" s="2" t="s">
        <v>379</v>
      </c>
      <c r="K1" s="2" t="s">
        <v>37</v>
      </c>
      <c r="L1" s="2" t="s">
        <v>2</v>
      </c>
      <c r="M1" s="2" t="s">
        <v>37</v>
      </c>
      <c r="N1" s="2" t="s">
        <v>84</v>
      </c>
      <c r="O1" s="2" t="s">
        <v>380</v>
      </c>
      <c r="P1" s="2" t="s">
        <v>381</v>
      </c>
    </row>
    <row r="2" spans="1:16">
      <c r="A2" s="3" t="s">
        <v>382</v>
      </c>
    </row>
    <row r="3" spans="1:16">
      <c r="A3" s="4" t="s">
        <v>383</v>
      </c>
      <c r="L3" s="6" t="n">
        <v>7182000</v>
      </c>
      <c r="M3" s="6" t="n">
        <v>57200000</v>
      </c>
      <c r="N3" s="6" t="n">
        <v>0</v>
      </c>
    </row>
    <row r="4" spans="1:16">
      <c r="A4" s="4" t="s">
        <v>48</v>
      </c>
      <c r="C4" s="6" t="n">
        <v>767612000</v>
      </c>
      <c r="G4" s="6" t="n">
        <v>767451000</v>
      </c>
      <c r="K4" s="6" t="n">
        <v>767451000</v>
      </c>
      <c r="L4" s="5" t="n">
        <v>767612000</v>
      </c>
      <c r="M4" s="5" t="n">
        <v>767451000</v>
      </c>
    </row>
    <row r="5" spans="1:16">
      <c r="A5" s="4" t="s">
        <v>148</v>
      </c>
      <c r="B5" s="6" t="n">
        <v>57100000</v>
      </c>
    </row>
    <row r="6" spans="1:16">
      <c r="A6" s="4" t="s">
        <v>384</v>
      </c>
      <c r="B6" s="5" t="n">
        <v>2400000</v>
      </c>
    </row>
    <row r="7" spans="1:16">
      <c r="A7" s="4" t="s">
        <v>86</v>
      </c>
      <c r="C7" s="5" t="n">
        <v>407399000</v>
      </c>
      <c r="D7" s="6" t="n">
        <v>384080000</v>
      </c>
      <c r="E7" s="6" t="n">
        <v>424878000</v>
      </c>
      <c r="F7" s="6" t="n">
        <v>428962000</v>
      </c>
      <c r="G7" s="5" t="n">
        <v>405887000</v>
      </c>
      <c r="H7" s="6" t="n">
        <v>292791000</v>
      </c>
      <c r="I7" s="6" t="n">
        <v>274769000</v>
      </c>
      <c r="J7" s="6" t="n">
        <v>276827000</v>
      </c>
      <c r="L7" s="5" t="n">
        <v>1645319000</v>
      </c>
      <c r="M7" s="5" t="n">
        <v>1250274000</v>
      </c>
      <c r="N7" s="5" t="n">
        <v>1030248000</v>
      </c>
    </row>
    <row r="8" spans="1:16">
      <c r="A8" s="4" t="s">
        <v>385</v>
      </c>
      <c r="L8" s="5" t="n">
        <v>141694000</v>
      </c>
      <c r="M8" s="5" t="n">
        <v>107705000</v>
      </c>
      <c r="N8" s="5" t="n">
        <v>108238000</v>
      </c>
    </row>
    <row r="9" spans="1:16">
      <c r="A9" s="4" t="s">
        <v>386</v>
      </c>
      <c r="L9" s="6" t="n">
        <v>1298846000</v>
      </c>
      <c r="M9" s="5" t="n">
        <v>994871000</v>
      </c>
      <c r="N9" s="5" t="n">
        <v>805612000</v>
      </c>
    </row>
    <row r="10" spans="1:16">
      <c r="A10" s="4" t="s">
        <v>387</v>
      </c>
      <c r="M10" s="6" t="n">
        <v>8500000</v>
      </c>
      <c r="N10" s="6" t="n">
        <v>1600000</v>
      </c>
    </row>
    <row r="11" spans="1:16">
      <c r="A11" s="4" t="s">
        <v>388</v>
      </c>
      <c r="L11" s="4" t="s">
        <v>389</v>
      </c>
      <c r="M11" s="4" t="s">
        <v>390</v>
      </c>
      <c r="N11" s="4" t="s">
        <v>391</v>
      </c>
    </row>
    <row r="12" spans="1:16">
      <c r="A12" s="4" t="s">
        <v>392</v>
      </c>
      <c r="M12" s="6" t="n">
        <v>20000000</v>
      </c>
      <c r="N12" s="6" t="n">
        <v>27200000</v>
      </c>
    </row>
    <row r="13" spans="1:16">
      <c r="A13" s="4" t="s">
        <v>393</v>
      </c>
      <c r="M13" s="5" t="n">
        <v>2400000</v>
      </c>
      <c r="N13" s="6" t="n">
        <v>4400000</v>
      </c>
    </row>
    <row r="14" spans="1:16">
      <c r="A14" s="4" t="s">
        <v>394</v>
      </c>
    </row>
    <row r="15" spans="1:16">
      <c r="A15" s="3" t="s">
        <v>382</v>
      </c>
    </row>
    <row r="16" spans="1:16">
      <c r="A16" s="4" t="s">
        <v>395</v>
      </c>
      <c r="B16" s="5" t="n">
        <v>589000000</v>
      </c>
    </row>
    <row r="17" spans="1:16">
      <c r="A17" s="4" t="s">
        <v>396</v>
      </c>
      <c r="B17" s="5" t="n">
        <v>554232000</v>
      </c>
    </row>
    <row r="18" spans="1:16">
      <c r="A18" s="4" t="s">
        <v>383</v>
      </c>
      <c r="B18" s="6" t="n">
        <v>364400000</v>
      </c>
    </row>
    <row r="19" spans="1:16">
      <c r="A19" s="4" t="s">
        <v>397</v>
      </c>
      <c r="B19" s="5" t="n">
        <v>1457568</v>
      </c>
    </row>
    <row r="20" spans="1:16">
      <c r="A20" s="4" t="s">
        <v>398</v>
      </c>
      <c r="B20" s="6" t="n">
        <v>189800000</v>
      </c>
    </row>
    <row r="21" spans="1:16">
      <c r="A21" s="4" t="s">
        <v>399</v>
      </c>
      <c r="B21" s="7" t="n">
        <v>130.25</v>
      </c>
    </row>
    <row r="22" spans="1:16">
      <c r="A22" s="4" t="s">
        <v>48</v>
      </c>
      <c r="B22" s="6" t="n">
        <v>767612000</v>
      </c>
    </row>
    <row r="23" spans="1:16">
      <c r="A23" s="4" t="s">
        <v>400</v>
      </c>
      <c r="B23" s="5" t="n">
        <v>100000</v>
      </c>
    </row>
    <row r="24" spans="1:16">
      <c r="A24" s="4" t="s">
        <v>86</v>
      </c>
      <c r="K24" s="5" t="n">
        <v>177700000</v>
      </c>
    </row>
    <row r="25" spans="1:16">
      <c r="A25" s="4" t="s">
        <v>385</v>
      </c>
      <c r="K25" s="5" t="n">
        <v>9100000</v>
      </c>
    </row>
    <row r="26" spans="1:16">
      <c r="A26" s="4" t="s">
        <v>387</v>
      </c>
      <c r="L26" s="6" t="n">
        <v>12900000</v>
      </c>
    </row>
    <row r="27" spans="1:16">
      <c r="A27" s="4" t="s">
        <v>401</v>
      </c>
    </row>
    <row r="28" spans="1:16">
      <c r="A28" s="3" t="s">
        <v>382</v>
      </c>
    </row>
    <row r="29" spans="1:16">
      <c r="A29" s="4" t="s">
        <v>402</v>
      </c>
      <c r="O29" s="6" t="n">
        <v>350000000</v>
      </c>
    </row>
    <row r="30" spans="1:16">
      <c r="A30" s="4" t="s">
        <v>403</v>
      </c>
    </row>
    <row r="31" spans="1:16">
      <c r="A31" s="3" t="s">
        <v>382</v>
      </c>
    </row>
    <row r="32" spans="1:16">
      <c r="A32" s="4" t="s">
        <v>404</v>
      </c>
      <c r="B32" s="5" t="n">
        <v>50000000</v>
      </c>
    </row>
    <row r="33" spans="1:16">
      <c r="A33" s="4" t="s">
        <v>405</v>
      </c>
      <c r="C33" s="5" t="n">
        <v>0</v>
      </c>
      <c r="G33" s="5" t="n">
        <v>0</v>
      </c>
      <c r="K33" s="5" t="n">
        <v>0</v>
      </c>
      <c r="L33" s="5" t="n">
        <v>0</v>
      </c>
      <c r="M33" s="5" t="n">
        <v>0</v>
      </c>
    </row>
    <row r="34" spans="1:16">
      <c r="A34" s="4" t="s">
        <v>406</v>
      </c>
    </row>
    <row r="35" spans="1:16">
      <c r="A35" s="3" t="s">
        <v>382</v>
      </c>
    </row>
    <row r="36" spans="1:16">
      <c r="A36" s="4" t="s">
        <v>404</v>
      </c>
      <c r="B36" s="5" t="n">
        <v>50000000</v>
      </c>
    </row>
    <row r="37" spans="1:16">
      <c r="A37" s="4" t="s">
        <v>407</v>
      </c>
    </row>
    <row r="38" spans="1:16">
      <c r="A38" s="3" t="s">
        <v>382</v>
      </c>
    </row>
    <row r="39" spans="1:16">
      <c r="A39" s="4" t="s">
        <v>408</v>
      </c>
      <c r="B39" s="5" t="n">
        <v>100000000</v>
      </c>
    </row>
    <row r="40" spans="1:16">
      <c r="A40" s="4" t="s">
        <v>409</v>
      </c>
    </row>
    <row r="41" spans="1:16">
      <c r="A41" s="3" t="s">
        <v>382</v>
      </c>
    </row>
    <row r="42" spans="1:16">
      <c r="A42" s="4" t="s">
        <v>405</v>
      </c>
      <c r="P42" s="6" t="n">
        <v>300000000</v>
      </c>
    </row>
    <row r="43" spans="1:16">
      <c r="A43" s="4" t="s">
        <v>410</v>
      </c>
    </row>
    <row r="44" spans="1:16">
      <c r="A44" s="3" t="s">
        <v>382</v>
      </c>
    </row>
    <row r="45" spans="1:16">
      <c r="A45" s="4" t="s">
        <v>408</v>
      </c>
      <c r="B45" s="5" t="n">
        <v>25000000</v>
      </c>
    </row>
    <row r="46" spans="1:16">
      <c r="A46" s="4" t="s">
        <v>411</v>
      </c>
    </row>
    <row r="47" spans="1:16">
      <c r="A47" s="3" t="s">
        <v>382</v>
      </c>
    </row>
    <row r="48" spans="1:16">
      <c r="A48" s="4" t="s">
        <v>402</v>
      </c>
      <c r="B48" s="5" t="n">
        <v>250000000</v>
      </c>
    </row>
    <row r="49" spans="1:16">
      <c r="A49" s="4" t="s">
        <v>405</v>
      </c>
      <c r="C49" s="5" t="n">
        <v>170000000</v>
      </c>
      <c r="G49" s="5" t="n">
        <v>230000000</v>
      </c>
      <c r="K49" s="5" t="n">
        <v>230000000</v>
      </c>
      <c r="L49" s="5" t="n">
        <v>170000000</v>
      </c>
      <c r="M49" s="5" t="n">
        <v>230000000</v>
      </c>
    </row>
    <row r="50" spans="1:16">
      <c r="A50" s="4" t="s">
        <v>412</v>
      </c>
    </row>
    <row r="51" spans="1:16">
      <c r="A51" s="3" t="s">
        <v>382</v>
      </c>
    </row>
    <row r="52" spans="1:16">
      <c r="A52" s="4" t="s">
        <v>408</v>
      </c>
      <c r="B52" s="6" t="n">
        <v>250000000</v>
      </c>
    </row>
    <row r="53" spans="1:16">
      <c r="A53" s="4" t="s">
        <v>413</v>
      </c>
      <c r="B53" s="4" t="s">
        <v>414</v>
      </c>
    </row>
    <row r="54" spans="1:16">
      <c r="A54" s="4" t="s">
        <v>415</v>
      </c>
    </row>
    <row r="55" spans="1:16">
      <c r="A55" s="3" t="s">
        <v>382</v>
      </c>
    </row>
    <row r="56" spans="1:16">
      <c r="A56" s="4" t="s">
        <v>402</v>
      </c>
      <c r="B56" s="6" t="n">
        <v>250000000</v>
      </c>
    </row>
    <row r="57" spans="1:16">
      <c r="A57" s="4" t="s">
        <v>405</v>
      </c>
      <c r="C57" s="6" t="n">
        <v>170000000</v>
      </c>
      <c r="G57" s="6" t="n">
        <v>230000000</v>
      </c>
      <c r="K57" s="5" t="n">
        <v>230000000</v>
      </c>
      <c r="L57" s="6" t="n">
        <v>170000000</v>
      </c>
      <c r="M57" s="5" t="n">
        <v>230000000</v>
      </c>
    </row>
    <row r="58" spans="1:16">
      <c r="A58" s="4" t="s">
        <v>416</v>
      </c>
    </row>
    <row r="59" spans="1:16">
      <c r="A59" s="3" t="s">
        <v>382</v>
      </c>
    </row>
    <row r="60" spans="1:16">
      <c r="A60" s="4" t="s">
        <v>408</v>
      </c>
      <c r="B60" s="6" t="n">
        <v>250000000</v>
      </c>
    </row>
    <row r="61" spans="1:16">
      <c r="A61" s="4" t="s">
        <v>417</v>
      </c>
    </row>
    <row r="62" spans="1:16">
      <c r="A62" s="3" t="s">
        <v>382</v>
      </c>
    </row>
    <row r="63" spans="1:16">
      <c r="A63" s="4" t="s">
        <v>386</v>
      </c>
      <c r="K63" s="6" t="n">
        <v>6300000</v>
      </c>
      <c r="M63" s="6" t="n">
        <v>4100000</v>
      </c>
    </row>
    <row r="64" spans="1:16">
      <c r="A64" s="4" t="s">
        <v>418</v>
      </c>
    </row>
    <row r="65" spans="1:16">
      <c r="A65" s="3" t="s">
        <v>382</v>
      </c>
    </row>
    <row r="66" spans="1:16">
      <c r="A66" s="4" t="s">
        <v>388</v>
      </c>
      <c r="M66" s="4" t="s">
        <v>419</v>
      </c>
      <c r="N66" s="4" t="s">
        <v>42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1</v>
      </c>
      <c r="B1" s="2" t="s">
        <v>374</v>
      </c>
      <c r="C1" s="2" t="s">
        <v>2</v>
      </c>
      <c r="D1" s="2" t="s">
        <v>37</v>
      </c>
    </row>
    <row r="2" spans="1:4">
      <c r="A2" s="3" t="s">
        <v>382</v>
      </c>
    </row>
    <row r="3" spans="1:4">
      <c r="A3" s="4" t="s">
        <v>48</v>
      </c>
      <c r="C3" s="6" t="n">
        <v>767612</v>
      </c>
      <c r="D3" s="6" t="n">
        <v>767451</v>
      </c>
    </row>
    <row r="4" spans="1:4">
      <c r="A4" s="4" t="s">
        <v>394</v>
      </c>
    </row>
    <row r="5" spans="1:4">
      <c r="A5" s="3" t="s">
        <v>382</v>
      </c>
    </row>
    <row r="6" spans="1:4">
      <c r="A6" s="4" t="s">
        <v>48</v>
      </c>
      <c r="B6" s="6" t="n">
        <v>767612</v>
      </c>
    </row>
    <row r="7" spans="1:4">
      <c r="A7" s="4" t="s">
        <v>178</v>
      </c>
      <c r="B7" s="5" t="n">
        <v>86275</v>
      </c>
    </row>
    <row r="8" spans="1:4">
      <c r="A8" s="4" t="s">
        <v>42</v>
      </c>
      <c r="B8" s="5" t="n">
        <v>66293</v>
      </c>
    </row>
    <row r="9" spans="1:4">
      <c r="A9" s="4" t="s">
        <v>148</v>
      </c>
      <c r="B9" s="5" t="n">
        <v>54649</v>
      </c>
    </row>
    <row r="10" spans="1:4">
      <c r="A10" s="4" t="s">
        <v>43</v>
      </c>
      <c r="B10" s="5" t="n">
        <v>18926</v>
      </c>
    </row>
    <row r="11" spans="1:4">
      <c r="A11" s="4" t="s">
        <v>44</v>
      </c>
      <c r="B11" s="5" t="n">
        <v>4571</v>
      </c>
    </row>
    <row r="12" spans="1:4">
      <c r="A12" s="4" t="s">
        <v>422</v>
      </c>
      <c r="B12" s="5" t="n">
        <v>151</v>
      </c>
    </row>
    <row r="13" spans="1:4">
      <c r="A13" s="4" t="s">
        <v>423</v>
      </c>
      <c r="B13" s="5" t="n">
        <v>1282477</v>
      </c>
    </row>
    <row r="14" spans="1:4">
      <c r="A14" s="4" t="s">
        <v>424</v>
      </c>
      <c r="B14" s="5" t="n">
        <v>602313</v>
      </c>
    </row>
    <row r="15" spans="1:4">
      <c r="A15" s="4" t="s">
        <v>50</v>
      </c>
      <c r="B15" s="5" t="n">
        <v>67542</v>
      </c>
    </row>
    <row r="16" spans="1:4">
      <c r="A16" s="4" t="s">
        <v>425</v>
      </c>
      <c r="B16" s="5" t="n">
        <v>30240</v>
      </c>
    </row>
    <row r="17" spans="1:4">
      <c r="A17" s="4" t="s">
        <v>54</v>
      </c>
      <c r="B17" s="5" t="n">
        <v>25113</v>
      </c>
    </row>
    <row r="18" spans="1:4">
      <c r="A18" s="4" t="s">
        <v>426</v>
      </c>
      <c r="B18" s="5" t="n">
        <v>2988</v>
      </c>
    </row>
    <row r="19" spans="1:4">
      <c r="A19" s="4" t="s">
        <v>427</v>
      </c>
      <c r="B19" s="5" t="n">
        <v>49</v>
      </c>
    </row>
    <row r="20" spans="1:4">
      <c r="A20" s="4" t="s">
        <v>428</v>
      </c>
      <c r="B20" s="5" t="n">
        <v>728245</v>
      </c>
    </row>
    <row r="21" spans="1:4">
      <c r="A21" s="4" t="s">
        <v>429</v>
      </c>
      <c r="B21" s="5" t="n">
        <v>554232</v>
      </c>
    </row>
    <row r="22" spans="1:4">
      <c r="A22" s="4" t="s">
        <v>430</v>
      </c>
    </row>
    <row r="23" spans="1:4">
      <c r="A23" s="3" t="s">
        <v>382</v>
      </c>
    </row>
    <row r="24" spans="1:4">
      <c r="A24" s="4" t="s">
        <v>431</v>
      </c>
      <c r="B24" s="5" t="n">
        <v>274000</v>
      </c>
    </row>
    <row r="25" spans="1:4">
      <c r="A25" s="4" t="s">
        <v>432</v>
      </c>
    </row>
    <row r="26" spans="1:4">
      <c r="A26" s="3" t="s">
        <v>382</v>
      </c>
    </row>
    <row r="27" spans="1:4">
      <c r="A27" s="4" t="s">
        <v>431</v>
      </c>
      <c r="B27" s="6" t="n">
        <v>1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3</v>
      </c>
      <c r="B1" s="2" t="s">
        <v>1</v>
      </c>
    </row>
    <row r="2" spans="1:3">
      <c r="B2" s="2" t="s">
        <v>2</v>
      </c>
      <c r="C2" s="2" t="s">
        <v>37</v>
      </c>
    </row>
    <row r="3" spans="1:3">
      <c r="A3" s="3" t="s">
        <v>382</v>
      </c>
    </row>
    <row r="4" spans="1:3">
      <c r="A4" s="4" t="s">
        <v>434</v>
      </c>
      <c r="B4" s="6" t="n">
        <v>1613663</v>
      </c>
      <c r="C4" s="6" t="n">
        <v>1623441</v>
      </c>
    </row>
    <row r="5" spans="1:3">
      <c r="A5" s="4" t="s">
        <v>97</v>
      </c>
      <c r="B5" s="6" t="n">
        <v>67388</v>
      </c>
      <c r="C5" s="6" t="n">
        <v>93798</v>
      </c>
    </row>
    <row r="6" spans="1:3">
      <c r="A6" s="4" t="s">
        <v>435</v>
      </c>
      <c r="B6" s="7" t="n">
        <v>3.83</v>
      </c>
      <c r="C6" s="7" t="n">
        <v>5.3</v>
      </c>
    </row>
    <row r="7" spans="1:3">
      <c r="A7" s="4" t="s">
        <v>436</v>
      </c>
      <c r="B7" s="7" t="n">
        <v>3.8</v>
      </c>
      <c r="C7" s="7" t="n">
        <v>5.26</v>
      </c>
    </row>
    <row r="8" spans="1:3">
      <c r="A8" s="4" t="s">
        <v>418</v>
      </c>
    </row>
    <row r="9" spans="1:3">
      <c r="A9" s="3" t="s">
        <v>382</v>
      </c>
    </row>
    <row r="10" spans="1:3">
      <c r="A10" s="4" t="s">
        <v>437</v>
      </c>
      <c r="B10" s="6" t="n">
        <v>17500</v>
      </c>
      <c r="C10" s="6" t="n">
        <v>74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v>
      </c>
      <c r="B1" s="2" t="s">
        <v>1</v>
      </c>
    </row>
    <row r="2" spans="1:4">
      <c r="B2" s="2" t="s">
        <v>2</v>
      </c>
      <c r="C2" s="2" t="s">
        <v>37</v>
      </c>
      <c r="D2" s="2" t="s">
        <v>84</v>
      </c>
    </row>
    <row r="3" spans="1:4">
      <c r="A3" s="3" t="s">
        <v>102</v>
      </c>
    </row>
    <row r="4" spans="1:4">
      <c r="A4" s="4" t="s">
        <v>103</v>
      </c>
      <c r="B4" s="6" t="n">
        <v>83688</v>
      </c>
      <c r="C4" s="6" t="n">
        <v>63141</v>
      </c>
      <c r="D4" s="6" t="n">
        <v>71199</v>
      </c>
    </row>
    <row r="5" spans="1:4">
      <c r="A5" s="3" t="s">
        <v>104</v>
      </c>
    </row>
    <row r="6" spans="1:4">
      <c r="A6" s="4" t="s">
        <v>105</v>
      </c>
      <c r="B6" s="5" t="n">
        <v>-422</v>
      </c>
      <c r="C6" s="5" t="n">
        <v>88</v>
      </c>
      <c r="D6" s="5" t="n">
        <v>6868</v>
      </c>
    </row>
    <row r="7" spans="1:4">
      <c r="A7" s="4" t="s">
        <v>106</v>
      </c>
      <c r="B7" s="6" t="n">
        <v>83266</v>
      </c>
      <c r="C7" s="6" t="n">
        <v>63229</v>
      </c>
      <c r="D7" s="6" t="n">
        <v>7806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37</v>
      </c>
    </row>
    <row r="2" spans="1:3">
      <c r="A2" s="3" t="s">
        <v>191</v>
      </c>
    </row>
    <row r="3" spans="1:3">
      <c r="A3" s="4" t="s">
        <v>439</v>
      </c>
      <c r="B3" s="6" t="n">
        <v>132145</v>
      </c>
      <c r="C3" s="6" t="n">
        <v>142622</v>
      </c>
    </row>
    <row r="4" spans="1:3">
      <c r="A4" s="4" t="s">
        <v>400</v>
      </c>
      <c r="B4" s="5" t="n">
        <v>-249</v>
      </c>
      <c r="C4" s="5" t="n">
        <v>-259</v>
      </c>
    </row>
    <row r="5" spans="1:3">
      <c r="A5" s="4" t="s">
        <v>384</v>
      </c>
      <c r="B5" s="5" t="n">
        <v>-5995</v>
      </c>
      <c r="C5" s="5" t="n">
        <v>-6008</v>
      </c>
    </row>
    <row r="6" spans="1:3">
      <c r="A6" s="4" t="s">
        <v>440</v>
      </c>
      <c r="B6" s="6" t="n">
        <v>125901</v>
      </c>
      <c r="C6" s="6" t="n">
        <v>13635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41</v>
      </c>
      <c r="B1" s="2" t="s">
        <v>2</v>
      </c>
      <c r="C1" s="2" t="s">
        <v>37</v>
      </c>
    </row>
    <row r="2" spans="1:3">
      <c r="A2" s="3" t="s">
        <v>193</v>
      </c>
    </row>
    <row r="3" spans="1:3">
      <c r="A3" s="4" t="s">
        <v>442</v>
      </c>
      <c r="B3" s="6" t="n">
        <v>46054</v>
      </c>
      <c r="C3" s="6" t="n">
        <v>41728</v>
      </c>
    </row>
    <row r="4" spans="1:3">
      <c r="A4" s="4" t="s">
        <v>443</v>
      </c>
      <c r="B4" s="5" t="n">
        <v>43794</v>
      </c>
      <c r="C4" s="5" t="n">
        <v>44905</v>
      </c>
    </row>
    <row r="5" spans="1:3">
      <c r="A5" s="4" t="s">
        <v>444</v>
      </c>
      <c r="B5" s="5" t="n">
        <v>34873</v>
      </c>
      <c r="C5" s="5" t="n">
        <v>34111</v>
      </c>
    </row>
    <row r="6" spans="1:3">
      <c r="A6" s="4" t="s">
        <v>445</v>
      </c>
      <c r="B6" s="5" t="n">
        <v>124721</v>
      </c>
      <c r="C6" s="5" t="n">
        <v>120744</v>
      </c>
    </row>
    <row r="7" spans="1:3">
      <c r="A7" s="4" t="s">
        <v>446</v>
      </c>
      <c r="B7" s="5" t="n">
        <v>-16193</v>
      </c>
      <c r="C7" s="5" t="n">
        <v>-15943</v>
      </c>
    </row>
    <row r="8" spans="1:3">
      <c r="A8" s="4" t="s">
        <v>447</v>
      </c>
      <c r="B8" s="5" t="n">
        <v>108528</v>
      </c>
      <c r="C8" s="5" t="n">
        <v>104801</v>
      </c>
    </row>
    <row r="9" spans="1:3">
      <c r="A9" s="4" t="s">
        <v>448</v>
      </c>
      <c r="B9" s="5" t="n">
        <v>58600</v>
      </c>
      <c r="C9" s="5" t="n">
        <v>56600</v>
      </c>
    </row>
    <row r="10" spans="1:3">
      <c r="A10" s="4" t="s">
        <v>449</v>
      </c>
      <c r="B10" s="6" t="n">
        <v>49900</v>
      </c>
      <c r="C10" s="6" t="n">
        <v>482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450</v>
      </c>
      <c r="B1" s="2" t="s">
        <v>1</v>
      </c>
    </row>
    <row r="2" spans="1:4">
      <c r="B2" s="2" t="s">
        <v>2</v>
      </c>
      <c r="C2" s="2" t="s">
        <v>37</v>
      </c>
      <c r="D2" s="2" t="s">
        <v>84</v>
      </c>
    </row>
    <row r="3" spans="1:4">
      <c r="A3" s="3" t="s">
        <v>451</v>
      </c>
    </row>
    <row r="4" spans="1:4">
      <c r="A4" s="4" t="s">
        <v>452</v>
      </c>
      <c r="B4" s="6" t="n">
        <v>462943</v>
      </c>
      <c r="C4" s="6" t="n">
        <v>444634</v>
      </c>
    </row>
    <row r="5" spans="1:4">
      <c r="A5" s="4" t="s">
        <v>453</v>
      </c>
      <c r="B5" s="5" t="n">
        <v>-254680</v>
      </c>
      <c r="C5" s="5" t="n">
        <v>-226532</v>
      </c>
    </row>
    <row r="6" spans="1:4">
      <c r="A6" s="4" t="s">
        <v>454</v>
      </c>
      <c r="B6" s="5" t="n">
        <v>208263</v>
      </c>
      <c r="C6" s="5" t="n">
        <v>218102</v>
      </c>
    </row>
    <row r="7" spans="1:4">
      <c r="A7" s="4" t="s">
        <v>455</v>
      </c>
      <c r="B7" s="5" t="n">
        <v>36200</v>
      </c>
      <c r="C7" s="5" t="n">
        <v>21900</v>
      </c>
      <c r="D7" s="6" t="n">
        <v>14200</v>
      </c>
    </row>
    <row r="8" spans="1:4">
      <c r="A8" s="4" t="s">
        <v>456</v>
      </c>
      <c r="B8" s="5" t="n">
        <v>30800</v>
      </c>
      <c r="C8" s="5" t="n">
        <v>30000</v>
      </c>
    </row>
    <row r="9" spans="1:4">
      <c r="A9" s="4" t="s">
        <v>457</v>
      </c>
    </row>
    <row r="10" spans="1:4">
      <c r="A10" s="3" t="s">
        <v>451</v>
      </c>
    </row>
    <row r="11" spans="1:4">
      <c r="A11" s="4" t="s">
        <v>452</v>
      </c>
      <c r="B11" s="5" t="n">
        <v>4751</v>
      </c>
      <c r="C11" s="5" t="n">
        <v>4751</v>
      </c>
    </row>
    <row r="12" spans="1:4">
      <c r="A12" s="4" t="s">
        <v>458</v>
      </c>
    </row>
    <row r="13" spans="1:4">
      <c r="A13" s="3" t="s">
        <v>451</v>
      </c>
    </row>
    <row r="14" spans="1:4">
      <c r="A14" s="4" t="s">
        <v>452</v>
      </c>
      <c r="B14" s="5" t="n">
        <v>114421</v>
      </c>
      <c r="C14" s="5" t="n">
        <v>112757</v>
      </c>
    </row>
    <row r="15" spans="1:4">
      <c r="A15" s="4" t="s">
        <v>459</v>
      </c>
    </row>
    <row r="16" spans="1:4">
      <c r="A16" s="3" t="s">
        <v>451</v>
      </c>
    </row>
    <row r="17" spans="1:4">
      <c r="A17" s="4" t="s">
        <v>452</v>
      </c>
      <c r="B17" s="5" t="n">
        <v>11202</v>
      </c>
      <c r="C17" s="5" t="n">
        <v>11202</v>
      </c>
    </row>
    <row r="18" spans="1:4">
      <c r="A18" s="4" t="s">
        <v>460</v>
      </c>
    </row>
    <row r="19" spans="1:4">
      <c r="A19" s="3" t="s">
        <v>451</v>
      </c>
    </row>
    <row r="20" spans="1:4">
      <c r="A20" s="4" t="s">
        <v>452</v>
      </c>
      <c r="B20" s="5" t="n">
        <v>294993</v>
      </c>
      <c r="C20" s="5" t="n">
        <v>274723</v>
      </c>
    </row>
    <row r="21" spans="1:4">
      <c r="A21" s="4" t="s">
        <v>461</v>
      </c>
    </row>
    <row r="22" spans="1:4">
      <c r="A22" s="3" t="s">
        <v>451</v>
      </c>
    </row>
    <row r="23" spans="1:4">
      <c r="A23" s="4" t="s">
        <v>452</v>
      </c>
      <c r="B23" s="5" t="n">
        <v>30574</v>
      </c>
      <c r="C23" s="5" t="n">
        <v>30270</v>
      </c>
    </row>
    <row r="24" spans="1:4">
      <c r="A24" s="4" t="s">
        <v>462</v>
      </c>
    </row>
    <row r="25" spans="1:4">
      <c r="A25" s="3" t="s">
        <v>451</v>
      </c>
    </row>
    <row r="26" spans="1:4">
      <c r="A26" s="4" t="s">
        <v>452</v>
      </c>
      <c r="B26" s="6" t="n">
        <v>7002</v>
      </c>
      <c r="C26" s="6" t="n">
        <v>1093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63</v>
      </c>
      <c r="B1" s="2" t="s">
        <v>2</v>
      </c>
      <c r="C1" s="2" t="s">
        <v>37</v>
      </c>
    </row>
    <row r="2" spans="1:3">
      <c r="A2" s="4" t="s">
        <v>464</v>
      </c>
    </row>
    <row r="3" spans="1:3">
      <c r="A3" s="3" t="s">
        <v>47</v>
      </c>
    </row>
    <row r="4" spans="1:3">
      <c r="A4" s="4" t="s">
        <v>465</v>
      </c>
      <c r="B4" s="6" t="n">
        <v>274000</v>
      </c>
      <c r="C4" s="6" t="n">
        <v>274000</v>
      </c>
    </row>
    <row r="5" spans="1:3">
      <c r="A5" s="4" t="s">
        <v>466</v>
      </c>
      <c r="B5" s="5" t="n">
        <v>-60889</v>
      </c>
      <c r="C5" s="5" t="n">
        <v>-15222</v>
      </c>
    </row>
    <row r="6" spans="1:3">
      <c r="A6" s="4" t="s">
        <v>72</v>
      </c>
      <c r="B6" s="5" t="n">
        <v>213111</v>
      </c>
      <c r="C6" s="5" t="n">
        <v>258778</v>
      </c>
    </row>
    <row r="7" spans="1:3">
      <c r="A7" s="4" t="s">
        <v>73</v>
      </c>
    </row>
    <row r="8" spans="1:3">
      <c r="A8" s="3" t="s">
        <v>47</v>
      </c>
    </row>
    <row r="9" spans="1:3">
      <c r="A9" s="4" t="s">
        <v>465</v>
      </c>
      <c r="B9" s="5" t="n">
        <v>10000</v>
      </c>
      <c r="C9" s="5" t="n">
        <v>10000</v>
      </c>
    </row>
    <row r="10" spans="1:3">
      <c r="A10" s="4" t="s">
        <v>466</v>
      </c>
      <c r="B10" s="5" t="n">
        <v>-4445</v>
      </c>
      <c r="C10" s="5" t="n">
        <v>-1111</v>
      </c>
    </row>
    <row r="11" spans="1:3">
      <c r="A11" s="4" t="s">
        <v>72</v>
      </c>
      <c r="B11" s="6" t="n">
        <v>5555</v>
      </c>
      <c r="C11" s="6" t="n">
        <v>888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67</v>
      </c>
      <c r="B1" s="2" t="s">
        <v>1</v>
      </c>
    </row>
    <row r="2" spans="1:3">
      <c r="B2" s="2" t="s">
        <v>2</v>
      </c>
      <c r="C2" s="2" t="s">
        <v>37</v>
      </c>
    </row>
    <row r="3" spans="1:3">
      <c r="A3" s="3" t="s">
        <v>47</v>
      </c>
    </row>
    <row r="4" spans="1:3">
      <c r="A4" s="4" t="s">
        <v>468</v>
      </c>
      <c r="B4" s="6" t="n">
        <v>49</v>
      </c>
      <c r="C4" s="8" t="n">
        <v>16.3</v>
      </c>
    </row>
    <row r="5" spans="1:3">
      <c r="A5" s="4" t="s">
        <v>356</v>
      </c>
    </row>
    <row r="6" spans="1:3">
      <c r="A6" s="3" t="s">
        <v>47</v>
      </c>
    </row>
    <row r="7" spans="1:3">
      <c r="A7" s="4" t="s">
        <v>351</v>
      </c>
      <c r="B7" s="4" t="s">
        <v>357</v>
      </c>
    </row>
    <row r="8" spans="1:3">
      <c r="A8" s="4" t="s">
        <v>350</v>
      </c>
    </row>
    <row r="9" spans="1:3">
      <c r="A9" s="3" t="s">
        <v>47</v>
      </c>
    </row>
    <row r="10" spans="1:3">
      <c r="A10" s="4" t="s">
        <v>351</v>
      </c>
      <c r="B10" s="4" t="s">
        <v>35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37</v>
      </c>
    </row>
    <row r="2" spans="1:3">
      <c r="A2" s="3" t="s">
        <v>470</v>
      </c>
    </row>
    <row r="3" spans="1:3">
      <c r="A3" s="4" t="s">
        <v>471</v>
      </c>
      <c r="B3" s="6" t="n">
        <v>2285</v>
      </c>
    </row>
    <row r="4" spans="1:3">
      <c r="A4" s="4" t="s">
        <v>472</v>
      </c>
      <c r="B4" s="5" t="n">
        <v>1860</v>
      </c>
    </row>
    <row r="5" spans="1:3">
      <c r="A5" s="4" t="s">
        <v>473</v>
      </c>
      <c r="B5" s="5" t="n">
        <v>28465</v>
      </c>
    </row>
    <row r="6" spans="1:3">
      <c r="A6" s="4" t="s">
        <v>474</v>
      </c>
      <c r="B6" s="5" t="n">
        <v>313191</v>
      </c>
    </row>
    <row r="7" spans="1:3">
      <c r="A7" s="4" t="s">
        <v>475</v>
      </c>
      <c r="B7" s="5" t="n">
        <v>754</v>
      </c>
    </row>
    <row r="8" spans="1:3">
      <c r="A8" s="4" t="s">
        <v>476</v>
      </c>
      <c r="B8" s="5" t="n">
        <v>356750</v>
      </c>
    </row>
    <row r="9" spans="1:3">
      <c r="A9" s="4" t="s">
        <v>110</v>
      </c>
      <c r="B9" s="5" t="n">
        <v>703305</v>
      </c>
    </row>
    <row r="10" spans="1:3">
      <c r="A10" s="4" t="s">
        <v>477</v>
      </c>
      <c r="B10" s="5" t="n">
        <v>-11814</v>
      </c>
    </row>
    <row r="11" spans="1:3">
      <c r="A11" s="4" t="s">
        <v>478</v>
      </c>
      <c r="B11" s="5" t="n">
        <v>-2286</v>
      </c>
      <c r="C11" s="6" t="n">
        <v>-4143</v>
      </c>
    </row>
    <row r="12" spans="1:3">
      <c r="A12" s="4" t="s">
        <v>479</v>
      </c>
      <c r="B12" s="5" t="n">
        <v>689205</v>
      </c>
      <c r="C12" s="6" t="n">
        <v>809897</v>
      </c>
    </row>
    <row r="13" spans="1:3">
      <c r="A13" s="4" t="s">
        <v>480</v>
      </c>
    </row>
    <row r="14" spans="1:3">
      <c r="A14" s="3" t="s">
        <v>470</v>
      </c>
    </row>
    <row r="15" spans="1:3">
      <c r="A15" s="4" t="s">
        <v>471</v>
      </c>
      <c r="B15" s="5" t="n">
        <v>0</v>
      </c>
    </row>
    <row r="16" spans="1:3">
      <c r="A16" s="4" t="s">
        <v>472</v>
      </c>
      <c r="B16" s="5" t="n">
        <v>0</v>
      </c>
    </row>
    <row r="17" spans="1:3">
      <c r="A17" s="4" t="s">
        <v>473</v>
      </c>
      <c r="B17" s="5" t="n">
        <v>27500</v>
      </c>
    </row>
    <row r="18" spans="1:3">
      <c r="A18" s="4" t="s">
        <v>474</v>
      </c>
      <c r="B18" s="5" t="n">
        <v>312500</v>
      </c>
    </row>
    <row r="19" spans="1:3">
      <c r="A19" s="4" t="s">
        <v>475</v>
      </c>
      <c r="B19" s="5" t="n">
        <v>0</v>
      </c>
    </row>
    <row r="20" spans="1:3">
      <c r="A20" s="4" t="s">
        <v>476</v>
      </c>
      <c r="B20" s="5" t="n">
        <v>0</v>
      </c>
    </row>
    <row r="21" spans="1:3">
      <c r="A21" s="4" t="s">
        <v>110</v>
      </c>
      <c r="B21" s="5" t="n">
        <v>340000</v>
      </c>
    </row>
    <row r="22" spans="1:3">
      <c r="A22" s="4" t="s">
        <v>481</v>
      </c>
    </row>
    <row r="23" spans="1:3">
      <c r="A23" s="3" t="s">
        <v>470</v>
      </c>
    </row>
    <row r="24" spans="1:3">
      <c r="A24" s="4" t="s">
        <v>471</v>
      </c>
      <c r="B24" s="5" t="n">
        <v>0</v>
      </c>
    </row>
    <row r="25" spans="1:3">
      <c r="A25" s="4" t="s">
        <v>472</v>
      </c>
      <c r="B25" s="5" t="n">
        <v>0</v>
      </c>
    </row>
    <row r="26" spans="1:3">
      <c r="A26" s="4" t="s">
        <v>473</v>
      </c>
      <c r="B26" s="5" t="n">
        <v>0</v>
      </c>
    </row>
    <row r="27" spans="1:3">
      <c r="A27" s="4" t="s">
        <v>474</v>
      </c>
      <c r="B27" s="5" t="n">
        <v>0</v>
      </c>
    </row>
    <row r="28" spans="1:3">
      <c r="A28" s="4" t="s">
        <v>475</v>
      </c>
      <c r="B28" s="5" t="n">
        <v>0</v>
      </c>
    </row>
    <row r="29" spans="1:3">
      <c r="A29" s="4" t="s">
        <v>476</v>
      </c>
      <c r="B29" s="5" t="n">
        <v>350000</v>
      </c>
    </row>
    <row r="30" spans="1:3">
      <c r="A30" s="4" t="s">
        <v>110</v>
      </c>
      <c r="B30" s="5" t="n">
        <v>350000</v>
      </c>
    </row>
    <row r="31" spans="1:3">
      <c r="A31" s="4" t="s">
        <v>482</v>
      </c>
    </row>
    <row r="32" spans="1:3">
      <c r="A32" s="3" t="s">
        <v>470</v>
      </c>
    </row>
    <row r="33" spans="1:3">
      <c r="A33" s="4" t="s">
        <v>471</v>
      </c>
      <c r="B33" s="5" t="n">
        <v>2285</v>
      </c>
    </row>
    <row r="34" spans="1:3">
      <c r="A34" s="4" t="s">
        <v>472</v>
      </c>
      <c r="B34" s="5" t="n">
        <v>1860</v>
      </c>
    </row>
    <row r="35" spans="1:3">
      <c r="A35" s="4" t="s">
        <v>473</v>
      </c>
      <c r="B35" s="5" t="n">
        <v>965</v>
      </c>
    </row>
    <row r="36" spans="1:3">
      <c r="A36" s="4" t="s">
        <v>474</v>
      </c>
      <c r="B36" s="5" t="n">
        <v>679</v>
      </c>
    </row>
    <row r="37" spans="1:3">
      <c r="A37" s="4" t="s">
        <v>475</v>
      </c>
      <c r="B37" s="5" t="n">
        <v>690</v>
      </c>
    </row>
    <row r="38" spans="1:3">
      <c r="A38" s="4" t="s">
        <v>476</v>
      </c>
      <c r="B38" s="5" t="n">
        <v>166</v>
      </c>
    </row>
    <row r="39" spans="1:3">
      <c r="A39" s="4" t="s">
        <v>110</v>
      </c>
      <c r="B39" s="5" t="n">
        <v>6645</v>
      </c>
    </row>
    <row r="40" spans="1:3">
      <c r="A40" s="4" t="s">
        <v>483</v>
      </c>
    </row>
    <row r="41" spans="1:3">
      <c r="A41" s="3" t="s">
        <v>470</v>
      </c>
    </row>
    <row r="42" spans="1:3">
      <c r="A42" s="4" t="s">
        <v>471</v>
      </c>
      <c r="B42" s="5" t="n">
        <v>0</v>
      </c>
    </row>
    <row r="43" spans="1:3">
      <c r="A43" s="4" t="s">
        <v>472</v>
      </c>
      <c r="B43" s="5" t="n">
        <v>0</v>
      </c>
    </row>
    <row r="44" spans="1:3">
      <c r="A44" s="4" t="s">
        <v>473</v>
      </c>
      <c r="B44" s="5" t="n">
        <v>0</v>
      </c>
    </row>
    <row r="45" spans="1:3">
      <c r="A45" s="4" t="s">
        <v>474</v>
      </c>
      <c r="B45" s="5" t="n">
        <v>12</v>
      </c>
    </row>
    <row r="46" spans="1:3">
      <c r="A46" s="4" t="s">
        <v>475</v>
      </c>
      <c r="B46" s="5" t="n">
        <v>64</v>
      </c>
    </row>
    <row r="47" spans="1:3">
      <c r="A47" s="4" t="s">
        <v>476</v>
      </c>
      <c r="B47" s="5" t="n">
        <v>6584</v>
      </c>
    </row>
    <row r="48" spans="1:3">
      <c r="A48" s="4" t="s">
        <v>110</v>
      </c>
      <c r="B48" s="6" t="n">
        <v>666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1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5"/>
    <col customWidth="1" max="7" min="7" width="18"/>
    <col customWidth="1" max="8" min="8" width="26"/>
    <col customWidth="1" max="9" min="9" width="21"/>
    <col customWidth="1" max="10" min="10" width="21"/>
  </cols>
  <sheetData>
    <row r="1" spans="1:10">
      <c r="A1" s="1" t="s">
        <v>484</v>
      </c>
      <c r="B1" s="2" t="s">
        <v>485</v>
      </c>
      <c r="C1" s="2" t="s">
        <v>486</v>
      </c>
      <c r="D1" s="2" t="s">
        <v>487</v>
      </c>
      <c r="E1" s="2" t="s">
        <v>488</v>
      </c>
      <c r="F1" s="2" t="s">
        <v>489</v>
      </c>
      <c r="G1" s="2" t="s">
        <v>490</v>
      </c>
      <c r="H1" s="2" t="s">
        <v>491</v>
      </c>
      <c r="I1" s="2" t="s">
        <v>488</v>
      </c>
      <c r="J1" s="2" t="s">
        <v>492</v>
      </c>
    </row>
    <row r="2" spans="1:10">
      <c r="A2" s="3" t="s">
        <v>470</v>
      </c>
    </row>
    <row r="3" spans="1:10">
      <c r="A3" s="4" t="s">
        <v>493</v>
      </c>
      <c r="E3" s="6" t="n">
        <v>703305000</v>
      </c>
      <c r="I3" s="6" t="n">
        <v>703305000</v>
      </c>
    </row>
    <row r="4" spans="1:10">
      <c r="A4" s="4" t="s">
        <v>494</v>
      </c>
      <c r="D4" s="6" t="n">
        <v>2300000</v>
      </c>
    </row>
    <row r="5" spans="1:10">
      <c r="A5" s="4" t="s">
        <v>495</v>
      </c>
      <c r="D5" s="4" t="s">
        <v>496</v>
      </c>
    </row>
    <row r="6" spans="1:10">
      <c r="A6" s="4" t="s">
        <v>477</v>
      </c>
      <c r="E6" s="5" t="n">
        <v>11814000</v>
      </c>
      <c r="I6" s="5" t="n">
        <v>11814000</v>
      </c>
    </row>
    <row r="7" spans="1:10">
      <c r="A7" s="4" t="s">
        <v>497</v>
      </c>
    </row>
    <row r="8" spans="1:10">
      <c r="A8" s="3" t="s">
        <v>470</v>
      </c>
    </row>
    <row r="9" spans="1:10">
      <c r="A9" s="4" t="s">
        <v>498</v>
      </c>
      <c r="D9" s="4" t="s">
        <v>499</v>
      </c>
    </row>
    <row r="10" spans="1:10">
      <c r="A10" s="4" t="s">
        <v>500</v>
      </c>
      <c r="D10" s="6" t="n">
        <v>6600000</v>
      </c>
    </row>
    <row r="11" spans="1:10">
      <c r="A11" s="4" t="s">
        <v>501</v>
      </c>
      <c r="D11" s="4" t="s">
        <v>363</v>
      </c>
    </row>
    <row r="12" spans="1:10">
      <c r="A12" s="4" t="s">
        <v>477</v>
      </c>
      <c r="D12" s="6" t="n">
        <v>300000</v>
      </c>
    </row>
    <row r="13" spans="1:10">
      <c r="A13" s="4" t="s">
        <v>502</v>
      </c>
      <c r="D13" s="4" t="s">
        <v>363</v>
      </c>
    </row>
    <row r="14" spans="1:10">
      <c r="A14" s="4" t="s">
        <v>503</v>
      </c>
    </row>
    <row r="15" spans="1:10">
      <c r="A15" s="3" t="s">
        <v>470</v>
      </c>
    </row>
    <row r="16" spans="1:10">
      <c r="A16" s="4" t="s">
        <v>504</v>
      </c>
      <c r="D16" s="6" t="n">
        <v>4300000</v>
      </c>
    </row>
    <row r="17" spans="1:10">
      <c r="A17" s="4" t="s">
        <v>505</v>
      </c>
    </row>
    <row r="18" spans="1:10">
      <c r="A18" s="3" t="s">
        <v>470</v>
      </c>
    </row>
    <row r="19" spans="1:10">
      <c r="A19" s="4" t="s">
        <v>506</v>
      </c>
      <c r="E19" s="5" t="n">
        <v>6700000</v>
      </c>
      <c r="F19" s="4" t="s">
        <v>507</v>
      </c>
      <c r="I19" s="5" t="n">
        <v>6700000</v>
      </c>
    </row>
    <row r="20" spans="1:10">
      <c r="A20" s="4" t="s">
        <v>508</v>
      </c>
    </row>
    <row r="21" spans="1:10">
      <c r="A21" s="3" t="s">
        <v>470</v>
      </c>
    </row>
    <row r="22" spans="1:10">
      <c r="A22" s="4" t="s">
        <v>509</v>
      </c>
      <c r="E22" s="5" t="n">
        <v>170000000</v>
      </c>
      <c r="F22" s="5" t="n">
        <v>230000000</v>
      </c>
      <c r="I22" s="5" t="n">
        <v>170000000</v>
      </c>
    </row>
    <row r="23" spans="1:10">
      <c r="A23" s="4" t="s">
        <v>500</v>
      </c>
      <c r="C23" s="6" t="n">
        <v>250000000</v>
      </c>
    </row>
    <row r="24" spans="1:10">
      <c r="A24" s="4" t="s">
        <v>510</v>
      </c>
    </row>
    <row r="25" spans="1:10">
      <c r="A25" s="3" t="s">
        <v>470</v>
      </c>
    </row>
    <row r="26" spans="1:10">
      <c r="A26" s="4" t="s">
        <v>509</v>
      </c>
      <c r="E26" s="5" t="n">
        <v>340000000</v>
      </c>
      <c r="F26" s="5" t="n">
        <v>460000000</v>
      </c>
      <c r="I26" s="5" t="n">
        <v>340000000</v>
      </c>
    </row>
    <row r="27" spans="1:10">
      <c r="A27" s="4" t="s">
        <v>511</v>
      </c>
    </row>
    <row r="28" spans="1:10">
      <c r="A28" s="3" t="s">
        <v>470</v>
      </c>
    </row>
    <row r="29" spans="1:10">
      <c r="A29" s="4" t="s">
        <v>509</v>
      </c>
      <c r="E29" s="6" t="n">
        <v>170000000</v>
      </c>
      <c r="F29" s="5" t="n">
        <v>230000000</v>
      </c>
      <c r="I29" s="5" t="n">
        <v>170000000</v>
      </c>
    </row>
    <row r="30" spans="1:10">
      <c r="A30" s="4" t="s">
        <v>500</v>
      </c>
      <c r="C30" s="5" t="n">
        <v>250000000</v>
      </c>
    </row>
    <row r="31" spans="1:10">
      <c r="A31" s="4" t="s">
        <v>512</v>
      </c>
    </row>
    <row r="32" spans="1:10">
      <c r="A32" s="3" t="s">
        <v>470</v>
      </c>
    </row>
    <row r="33" spans="1:10">
      <c r="A33" s="4" t="s">
        <v>513</v>
      </c>
      <c r="G33" s="5" t="n">
        <v>2</v>
      </c>
    </row>
    <row r="34" spans="1:10">
      <c r="A34" s="4" t="s">
        <v>514</v>
      </c>
      <c r="B34" s="6" t="n">
        <v>2200000</v>
      </c>
    </row>
    <row r="35" spans="1:10">
      <c r="A35" s="4" t="s">
        <v>515</v>
      </c>
      <c r="B35" s="5" t="n">
        <v>900000</v>
      </c>
    </row>
    <row r="36" spans="1:10">
      <c r="A36" s="4" t="s">
        <v>516</v>
      </c>
    </row>
    <row r="37" spans="1:10">
      <c r="A37" s="3" t="s">
        <v>470</v>
      </c>
    </row>
    <row r="38" spans="1:10">
      <c r="A38" s="4" t="s">
        <v>517</v>
      </c>
      <c r="I38" s="5" t="n">
        <v>1500000</v>
      </c>
    </row>
    <row r="39" spans="1:10">
      <c r="A39" s="4" t="s">
        <v>518</v>
      </c>
      <c r="E39" s="4" t="s">
        <v>519</v>
      </c>
    </row>
    <row r="40" spans="1:10">
      <c r="A40" s="4" t="s">
        <v>520</v>
      </c>
      <c r="E40" s="6" t="n">
        <v>500000</v>
      </c>
      <c r="F40" s="5" t="n">
        <v>900000</v>
      </c>
      <c r="I40" s="5" t="n">
        <v>500000</v>
      </c>
    </row>
    <row r="41" spans="1:10">
      <c r="A41" s="4" t="s">
        <v>521</v>
      </c>
    </row>
    <row r="42" spans="1:10">
      <c r="A42" s="3" t="s">
        <v>470</v>
      </c>
    </row>
    <row r="43" spans="1:10">
      <c r="A43" s="4" t="s">
        <v>522</v>
      </c>
      <c r="H43" s="5" t="n">
        <v>19</v>
      </c>
    </row>
    <row r="44" spans="1:10">
      <c r="A44" s="4" t="s">
        <v>517</v>
      </c>
      <c r="H44" s="6" t="n">
        <v>4300000</v>
      </c>
    </row>
    <row r="45" spans="1:10">
      <c r="A45" s="4" t="s">
        <v>523</v>
      </c>
      <c r="H45" s="5" t="n">
        <v>1</v>
      </c>
    </row>
    <row r="46" spans="1:10">
      <c r="A46" s="4" t="s">
        <v>524</v>
      </c>
      <c r="H46" s="4" t="s">
        <v>372</v>
      </c>
    </row>
    <row r="47" spans="1:10">
      <c r="A47" s="4" t="s">
        <v>520</v>
      </c>
      <c r="E47" s="6" t="n">
        <v>2700000</v>
      </c>
      <c r="F47" s="5" t="n">
        <v>2200000</v>
      </c>
      <c r="I47" s="6" t="n">
        <v>2700000</v>
      </c>
    </row>
    <row r="48" spans="1:10">
      <c r="A48" s="4" t="s">
        <v>525</v>
      </c>
    </row>
    <row r="49" spans="1:10">
      <c r="A49" s="3" t="s">
        <v>470</v>
      </c>
    </row>
    <row r="50" spans="1:10">
      <c r="A50" s="4" t="s">
        <v>526</v>
      </c>
      <c r="H50" s="5" t="n">
        <v>8</v>
      </c>
    </row>
    <row r="51" spans="1:10">
      <c r="A51" s="4" t="s">
        <v>518</v>
      </c>
      <c r="H51" s="4" t="s">
        <v>527</v>
      </c>
    </row>
    <row r="52" spans="1:10">
      <c r="A52" s="4" t="s">
        <v>528</v>
      </c>
    </row>
    <row r="53" spans="1:10">
      <c r="A53" s="3" t="s">
        <v>470</v>
      </c>
    </row>
    <row r="54" spans="1:10">
      <c r="A54" s="4" t="s">
        <v>526</v>
      </c>
      <c r="H54" s="5" t="n">
        <v>10</v>
      </c>
    </row>
    <row r="55" spans="1:10">
      <c r="A55" s="4" t="s">
        <v>518</v>
      </c>
      <c r="H55" s="4" t="s">
        <v>529</v>
      </c>
    </row>
    <row r="56" spans="1:10">
      <c r="A56" s="4" t="s">
        <v>530</v>
      </c>
    </row>
    <row r="57" spans="1:10">
      <c r="A57" s="3" t="s">
        <v>470</v>
      </c>
    </row>
    <row r="58" spans="1:10">
      <c r="A58" s="4" t="s">
        <v>531</v>
      </c>
      <c r="E58" s="4" t="s">
        <v>532</v>
      </c>
      <c r="I58" s="4" t="s">
        <v>532</v>
      </c>
    </row>
    <row r="59" spans="1:10">
      <c r="A59" s="4" t="s">
        <v>493</v>
      </c>
      <c r="E59" s="6" t="n">
        <v>3300000</v>
      </c>
      <c r="F59" s="6" t="n">
        <v>3800000</v>
      </c>
      <c r="I59" s="6" t="n">
        <v>3300000</v>
      </c>
    </row>
    <row r="60" spans="1:10">
      <c r="A60" s="4" t="s">
        <v>513</v>
      </c>
      <c r="F60" s="5" t="n">
        <v>2</v>
      </c>
    </row>
    <row r="61" spans="1:10">
      <c r="A61" s="4" t="s">
        <v>520</v>
      </c>
      <c r="E61" s="5" t="n">
        <v>10000000</v>
      </c>
      <c r="I61" s="5" t="n">
        <v>10000000</v>
      </c>
    </row>
    <row r="62" spans="1:10">
      <c r="A62" s="4" t="s">
        <v>514</v>
      </c>
      <c r="B62" s="5" t="n">
        <v>2300000</v>
      </c>
    </row>
    <row r="63" spans="1:10">
      <c r="A63" s="4" t="s">
        <v>515</v>
      </c>
      <c r="B63" s="6" t="n">
        <v>200000</v>
      </c>
    </row>
    <row r="64" spans="1:10">
      <c r="A64" s="4" t="s">
        <v>533</v>
      </c>
    </row>
    <row r="65" spans="1:10">
      <c r="A65" s="3" t="s">
        <v>470</v>
      </c>
    </row>
    <row r="66" spans="1:10">
      <c r="A66" s="4" t="s">
        <v>500</v>
      </c>
      <c r="J66" s="6" t="n">
        <v>350000000</v>
      </c>
    </row>
    <row r="67" spans="1:10">
      <c r="A67" s="4" t="s">
        <v>534</v>
      </c>
      <c r="J67" s="4" t="s">
        <v>535</v>
      </c>
    </row>
    <row r="68" spans="1:10">
      <c r="A68" s="4" t="s">
        <v>536</v>
      </c>
    </row>
    <row r="69" spans="1:10">
      <c r="A69" s="3" t="s">
        <v>470</v>
      </c>
    </row>
    <row r="70" spans="1:10">
      <c r="A70" s="4" t="s">
        <v>537</v>
      </c>
      <c r="E70" s="5" t="n">
        <v>347000000</v>
      </c>
      <c r="I70" s="5" t="n">
        <v>347000000</v>
      </c>
    </row>
    <row r="71" spans="1:10">
      <c r="A71" s="4" t="s">
        <v>538</v>
      </c>
      <c r="E71" s="6" t="n">
        <v>350000000</v>
      </c>
      <c r="I71" s="6" t="n">
        <v>350000000</v>
      </c>
    </row>
    <row r="72" spans="1:10">
      <c r="A72" s="4" t="s">
        <v>539</v>
      </c>
    </row>
    <row r="73" spans="1:10">
      <c r="A73" s="3" t="s">
        <v>470</v>
      </c>
    </row>
    <row r="74" spans="1:10">
      <c r="A74" s="4" t="s">
        <v>540</v>
      </c>
      <c r="E74" s="4" t="s">
        <v>541</v>
      </c>
      <c r="I74" s="4" t="s">
        <v>541</v>
      </c>
    </row>
    <row r="75" spans="1:10">
      <c r="A75" s="4" t="s">
        <v>542</v>
      </c>
    </row>
    <row r="76" spans="1:10">
      <c r="A76" s="3" t="s">
        <v>470</v>
      </c>
    </row>
    <row r="77" spans="1:10">
      <c r="A77" s="4" t="s">
        <v>540</v>
      </c>
      <c r="E77" s="4" t="s">
        <v>541</v>
      </c>
      <c r="I77" s="4" t="s">
        <v>541</v>
      </c>
    </row>
    <row r="78" spans="1:10">
      <c r="A78" s="4" t="s">
        <v>543</v>
      </c>
    </row>
    <row r="79" spans="1:10">
      <c r="A79" s="3" t="s">
        <v>470</v>
      </c>
    </row>
    <row r="80" spans="1:10">
      <c r="A80" s="4" t="s">
        <v>540</v>
      </c>
      <c r="E80" s="4" t="s">
        <v>544</v>
      </c>
      <c r="I80" s="4" t="s">
        <v>544</v>
      </c>
    </row>
    <row r="81" spans="1:10">
      <c r="A81" s="4" t="s">
        <v>545</v>
      </c>
    </row>
    <row r="82" spans="1:10">
      <c r="A82" s="3" t="s">
        <v>470</v>
      </c>
    </row>
    <row r="83" spans="1:10">
      <c r="A83" s="4" t="s">
        <v>540</v>
      </c>
      <c r="E83" s="4" t="s">
        <v>544</v>
      </c>
      <c r="I83" s="4" t="s">
        <v>544</v>
      </c>
    </row>
    <row r="84" spans="1:10">
      <c r="A84" s="4" t="s">
        <v>403</v>
      </c>
    </row>
    <row r="85" spans="1:10">
      <c r="A85" s="3" t="s">
        <v>470</v>
      </c>
    </row>
    <row r="86" spans="1:10">
      <c r="A86" s="4" t="s">
        <v>509</v>
      </c>
      <c r="E86" s="6" t="n">
        <v>0</v>
      </c>
      <c r="F86" s="6" t="n">
        <v>0</v>
      </c>
      <c r="I86" s="6" t="n">
        <v>0</v>
      </c>
    </row>
    <row r="87" spans="1:10">
      <c r="A87" s="4" t="s">
        <v>546</v>
      </c>
      <c r="E87" s="9" t="n">
        <v>2.5</v>
      </c>
    </row>
    <row r="88" spans="1:10">
      <c r="A88" s="4" t="s">
        <v>404</v>
      </c>
      <c r="C88" s="5" t="n">
        <v>50000000</v>
      </c>
    </row>
    <row r="89" spans="1:10">
      <c r="A89" s="4" t="s">
        <v>547</v>
      </c>
      <c r="E89" s="4" t="s">
        <v>548</v>
      </c>
    </row>
    <row r="90" spans="1:10">
      <c r="A90" s="4" t="s">
        <v>549</v>
      </c>
      <c r="E90" s="9" t="n">
        <v>3.5</v>
      </c>
    </row>
    <row r="91" spans="1:10">
      <c r="A91" s="4" t="s">
        <v>550</v>
      </c>
      <c r="E91" s="9" t="n">
        <v>3.25</v>
      </c>
    </row>
    <row r="92" spans="1:10">
      <c r="A92" s="4" t="s">
        <v>551</v>
      </c>
      <c r="E92" s="9" t="n">
        <v>3.75</v>
      </c>
    </row>
    <row r="93" spans="1:10">
      <c r="A93" s="4" t="s">
        <v>552</v>
      </c>
      <c r="E93" s="9" t="n">
        <v>1.25</v>
      </c>
    </row>
    <row r="94" spans="1:10">
      <c r="A94" s="4" t="s">
        <v>553</v>
      </c>
      <c r="E94" s="9" t="n">
        <v>2.5</v>
      </c>
    </row>
    <row r="95" spans="1:10">
      <c r="A95" s="4" t="s">
        <v>554</v>
      </c>
      <c r="E95" s="6" t="n">
        <v>50000000</v>
      </c>
    </row>
    <row r="96" spans="1:10">
      <c r="A96" s="4" t="s">
        <v>555</v>
      </c>
      <c r="E96" s="9" t="n">
        <v>2.75</v>
      </c>
    </row>
    <row r="97" spans="1:10">
      <c r="A97" s="4" t="s">
        <v>556</v>
      </c>
    </row>
    <row r="98" spans="1:10">
      <c r="A98" s="3" t="s">
        <v>470</v>
      </c>
    </row>
    <row r="99" spans="1:10">
      <c r="A99" s="4" t="s">
        <v>557</v>
      </c>
      <c r="C99" s="5" t="n">
        <v>35000000</v>
      </c>
    </row>
    <row r="100" spans="1:10">
      <c r="A100" s="4" t="s">
        <v>558</v>
      </c>
    </row>
    <row r="101" spans="1:10">
      <c r="A101" s="3" t="s">
        <v>470</v>
      </c>
    </row>
    <row r="102" spans="1:10">
      <c r="A102" s="4" t="s">
        <v>559</v>
      </c>
      <c r="E102" s="4" t="s">
        <v>560</v>
      </c>
    </row>
    <row r="103" spans="1:10">
      <c r="A103" s="4" t="s">
        <v>561</v>
      </c>
    </row>
    <row r="104" spans="1:10">
      <c r="A104" s="3" t="s">
        <v>470</v>
      </c>
    </row>
    <row r="105" spans="1:10">
      <c r="A105" s="4" t="s">
        <v>559</v>
      </c>
      <c r="E105" s="4" t="s">
        <v>562</v>
      </c>
    </row>
    <row r="106" spans="1:10">
      <c r="A106" s="4" t="s">
        <v>394</v>
      </c>
    </row>
    <row r="107" spans="1:10">
      <c r="A107" s="3" t="s">
        <v>470</v>
      </c>
    </row>
    <row r="108" spans="1:10">
      <c r="A108" s="4" t="s">
        <v>395</v>
      </c>
      <c r="C108" s="6" t="n">
        <v>589000000</v>
      </c>
    </row>
    <row r="109" spans="1:10">
      <c r="A109" s="4" t="s">
        <v>563</v>
      </c>
    </row>
    <row r="110" spans="1:10">
      <c r="A110" s="3" t="s">
        <v>470</v>
      </c>
    </row>
    <row r="111" spans="1:10">
      <c r="A111" s="4" t="s">
        <v>501</v>
      </c>
      <c r="C111" s="4" t="s">
        <v>414</v>
      </c>
    </row>
    <row r="112" spans="1:10">
      <c r="A112" s="4" t="s">
        <v>564</v>
      </c>
    </row>
    <row r="113" spans="1:10">
      <c r="A113" s="3" t="s">
        <v>470</v>
      </c>
    </row>
    <row r="114" spans="1:10">
      <c r="A114" s="4" t="s">
        <v>395</v>
      </c>
      <c r="C114" s="6" t="n">
        <v>589000000</v>
      </c>
    </row>
    <row r="115" spans="1:10">
      <c r="A115" s="4" t="s">
        <v>565</v>
      </c>
    </row>
    <row r="116" spans="1:10">
      <c r="A116" s="3" t="s">
        <v>470</v>
      </c>
    </row>
    <row r="117" spans="1:10">
      <c r="A117" s="4" t="s">
        <v>404</v>
      </c>
      <c r="C117" s="6" t="n">
        <v>50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6</v>
      </c>
      <c r="B1" s="2" t="s">
        <v>567</v>
      </c>
      <c r="J1" s="2" t="s">
        <v>1</v>
      </c>
    </row>
    <row r="2" spans="1:12">
      <c r="B2" s="2" t="s">
        <v>2</v>
      </c>
      <c r="C2" s="2" t="s">
        <v>375</v>
      </c>
      <c r="D2" s="2" t="s">
        <v>4</v>
      </c>
      <c r="E2" s="2" t="s">
        <v>376</v>
      </c>
      <c r="F2" s="2" t="s">
        <v>37</v>
      </c>
      <c r="G2" s="2" t="s">
        <v>377</v>
      </c>
      <c r="H2" s="2" t="s">
        <v>378</v>
      </c>
      <c r="I2" s="2" t="s">
        <v>379</v>
      </c>
      <c r="J2" s="2" t="s">
        <v>2</v>
      </c>
      <c r="K2" s="2" t="s">
        <v>37</v>
      </c>
      <c r="L2" s="2" t="s">
        <v>84</v>
      </c>
    </row>
    <row r="3" spans="1:12">
      <c r="A3" s="3" t="s">
        <v>205</v>
      </c>
    </row>
    <row r="4" spans="1:12">
      <c r="A4" s="4" t="s">
        <v>103</v>
      </c>
      <c r="B4" s="6" t="n">
        <v>22024</v>
      </c>
      <c r="C4" s="6" t="n">
        <v>18409</v>
      </c>
      <c r="D4" s="6" t="n">
        <v>18488</v>
      </c>
      <c r="E4" s="6" t="n">
        <v>24767</v>
      </c>
      <c r="F4" s="6" t="n">
        <v>19109</v>
      </c>
      <c r="G4" s="6" t="n">
        <v>1996</v>
      </c>
      <c r="H4" s="6" t="n">
        <v>19755</v>
      </c>
      <c r="I4" s="6" t="n">
        <v>22281</v>
      </c>
      <c r="J4" s="6" t="n">
        <v>83688</v>
      </c>
      <c r="K4" s="6" t="n">
        <v>63141</v>
      </c>
      <c r="L4" s="6" t="n">
        <v>71199</v>
      </c>
    </row>
    <row r="5" spans="1:12">
      <c r="A5" s="4" t="s">
        <v>568</v>
      </c>
      <c r="J5" s="5" t="n">
        <v>17289</v>
      </c>
      <c r="K5" s="5" t="n">
        <v>16631</v>
      </c>
      <c r="L5" s="5" t="n">
        <v>16259</v>
      </c>
    </row>
    <row r="6" spans="1:12">
      <c r="A6" s="4" t="s">
        <v>569</v>
      </c>
      <c r="J6" s="5" t="n">
        <v>41</v>
      </c>
      <c r="K6" s="5" t="n">
        <v>114</v>
      </c>
      <c r="L6" s="5" t="n">
        <v>139</v>
      </c>
    </row>
    <row r="7" spans="1:12">
      <c r="A7" s="4" t="s">
        <v>570</v>
      </c>
      <c r="J7" s="5" t="n">
        <v>17330</v>
      </c>
      <c r="K7" s="5" t="n">
        <v>16745</v>
      </c>
      <c r="L7" s="5" t="n">
        <v>16398</v>
      </c>
    </row>
    <row r="8" spans="1:12">
      <c r="A8" s="4" t="s">
        <v>571</v>
      </c>
      <c r="B8" s="7" t="n">
        <v>1.31</v>
      </c>
      <c r="C8" s="7" t="n">
        <v>1.07</v>
      </c>
      <c r="D8" s="7" t="n">
        <v>1.05</v>
      </c>
      <c r="E8" s="7" t="n">
        <v>1.41</v>
      </c>
      <c r="F8" s="7" t="n">
        <v>1.09</v>
      </c>
      <c r="G8" s="7" t="n">
        <v>0.12</v>
      </c>
      <c r="H8" s="7" t="n">
        <v>1.22</v>
      </c>
      <c r="I8" s="7" t="n">
        <v>1.37</v>
      </c>
      <c r="J8" s="7" t="n">
        <v>4.84</v>
      </c>
      <c r="K8" s="7" t="n">
        <v>3.8</v>
      </c>
      <c r="L8" s="7" t="n">
        <v>4.38</v>
      </c>
    </row>
    <row r="9" spans="1:12">
      <c r="A9" s="4" t="s">
        <v>572</v>
      </c>
      <c r="B9" s="7" t="n">
        <v>1.3</v>
      </c>
      <c r="C9" s="7" t="n">
        <v>1.07</v>
      </c>
      <c r="D9" s="7" t="n">
        <v>1.05</v>
      </c>
      <c r="E9" s="7" t="n">
        <v>1.41</v>
      </c>
      <c r="F9" s="7" t="n">
        <v>1.08</v>
      </c>
      <c r="G9" s="7" t="n">
        <v>0.12</v>
      </c>
      <c r="H9" s="7" t="n">
        <v>1.21</v>
      </c>
      <c r="I9" s="7" t="n">
        <v>1.36</v>
      </c>
      <c r="J9" s="7" t="n">
        <v>4.83</v>
      </c>
      <c r="K9" s="7" t="n">
        <v>3.77</v>
      </c>
      <c r="L9" s="7" t="n">
        <v>4.34</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 customWidth="1" max="5" min="5" width="14"/>
    <col customWidth="1" max="6" min="6" width="14"/>
  </cols>
  <sheetData>
    <row r="1" spans="1:6">
      <c r="A1" s="1" t="s">
        <v>573</v>
      </c>
      <c r="B1" s="2" t="s">
        <v>1</v>
      </c>
    </row>
    <row r="2" spans="1:6">
      <c r="B2" s="2" t="s">
        <v>2</v>
      </c>
      <c r="C2" s="2" t="s">
        <v>37</v>
      </c>
      <c r="D2" s="2" t="s">
        <v>84</v>
      </c>
      <c r="E2" s="2" t="s">
        <v>574</v>
      </c>
      <c r="F2" s="2" t="s">
        <v>575</v>
      </c>
    </row>
    <row r="3" spans="1:6">
      <c r="A3" s="3" t="s">
        <v>205</v>
      </c>
    </row>
    <row r="4" spans="1:6">
      <c r="A4" s="4" t="s">
        <v>576</v>
      </c>
      <c r="C4" s="5" t="n">
        <v>0</v>
      </c>
      <c r="D4" s="5" t="n">
        <v>0</v>
      </c>
    </row>
    <row r="5" spans="1:6">
      <c r="A5" s="4" t="s">
        <v>577</v>
      </c>
      <c r="B5" s="6" t="n">
        <v>0</v>
      </c>
      <c r="E5" s="6" t="n">
        <v>14000000</v>
      </c>
      <c r="F5" s="6" t="n">
        <v>50000000</v>
      </c>
    </row>
    <row r="6" spans="1:6">
      <c r="A6" s="4" t="s">
        <v>578</v>
      </c>
      <c r="B6" s="5" t="n">
        <v>745232</v>
      </c>
      <c r="C6" s="5" t="n">
        <v>309612</v>
      </c>
      <c r="D6" s="5" t="n">
        <v>178118</v>
      </c>
    </row>
    <row r="7" spans="1:6">
      <c r="A7" s="4" t="s">
        <v>579</v>
      </c>
      <c r="B7" s="6" t="n">
        <v>50000000</v>
      </c>
      <c r="C7" s="6" t="n">
        <v>29000000</v>
      </c>
      <c r="D7" s="6" t="n">
        <v>13400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54"/>
    <col customWidth="1" max="3" min="3" width="21"/>
    <col customWidth="1" max="4" min="4" width="21"/>
  </cols>
  <sheetData>
    <row r="1" spans="1:4">
      <c r="A1" s="1" t="s">
        <v>580</v>
      </c>
      <c r="B1" s="2" t="s">
        <v>1</v>
      </c>
    </row>
    <row r="2" spans="1:4">
      <c r="B2" s="2" t="s">
        <v>581</v>
      </c>
      <c r="C2" s="2" t="s">
        <v>342</v>
      </c>
      <c r="D2" s="2" t="s">
        <v>343</v>
      </c>
    </row>
    <row r="3" spans="1:4">
      <c r="A3" s="3" t="s">
        <v>582</v>
      </c>
    </row>
    <row r="4" spans="1:4">
      <c r="A4" s="4" t="s">
        <v>583</v>
      </c>
      <c r="B4" s="5" t="n">
        <v>2</v>
      </c>
    </row>
    <row r="5" spans="1:4">
      <c r="A5" s="4" t="s">
        <v>584</v>
      </c>
      <c r="B5" s="6" t="n">
        <v>3040</v>
      </c>
      <c r="C5" s="6" t="n">
        <v>3097</v>
      </c>
      <c r="D5" s="6" t="n">
        <v>3469</v>
      </c>
    </row>
    <row r="6" spans="1:4">
      <c r="A6" s="4" t="s">
        <v>585</v>
      </c>
      <c r="B6" s="5" t="n">
        <v>2</v>
      </c>
    </row>
    <row r="7" spans="1:4">
      <c r="A7" s="4" t="s">
        <v>586</v>
      </c>
      <c r="B7" s="5" t="n">
        <v>798328</v>
      </c>
    </row>
    <row r="8" spans="1:4">
      <c r="A8" s="4" t="s">
        <v>587</v>
      </c>
      <c r="B8" s="4" t="s">
        <v>588</v>
      </c>
    </row>
    <row r="9" spans="1:4">
      <c r="A9" s="4" t="s">
        <v>589</v>
      </c>
      <c r="B9" s="6" t="n">
        <v>500</v>
      </c>
      <c r="C9" s="5" t="n">
        <v>1300</v>
      </c>
      <c r="D9" s="5" t="n">
        <v>2400</v>
      </c>
    </row>
    <row r="10" spans="1:4">
      <c r="A10" s="4" t="s">
        <v>56</v>
      </c>
      <c r="B10" s="6" t="n">
        <v>54906</v>
      </c>
      <c r="C10" s="5" t="n">
        <v>48682</v>
      </c>
    </row>
    <row r="11" spans="1:4">
      <c r="A11" s="4" t="s">
        <v>590</v>
      </c>
    </row>
    <row r="12" spans="1:4">
      <c r="A12" s="3" t="s">
        <v>582</v>
      </c>
    </row>
    <row r="13" spans="1:4">
      <c r="A13" s="4" t="s">
        <v>591</v>
      </c>
      <c r="B13" s="4" t="s">
        <v>352</v>
      </c>
    </row>
    <row r="14" spans="1:4">
      <c r="A14" s="4" t="s">
        <v>592</v>
      </c>
    </row>
    <row r="15" spans="1:4">
      <c r="A15" s="3" t="s">
        <v>582</v>
      </c>
    </row>
    <row r="16" spans="1:4">
      <c r="A16" s="4" t="s">
        <v>587</v>
      </c>
      <c r="B16" s="4" t="s">
        <v>593</v>
      </c>
    </row>
    <row r="17" spans="1:4">
      <c r="A17" s="4" t="s">
        <v>594</v>
      </c>
    </row>
    <row r="18" spans="1:4">
      <c r="A18" s="3" t="s">
        <v>582</v>
      </c>
    </row>
    <row r="19" spans="1:4">
      <c r="A19" s="4" t="s">
        <v>591</v>
      </c>
      <c r="B19" s="4" t="s">
        <v>352</v>
      </c>
    </row>
    <row r="20" spans="1:4">
      <c r="A20" s="4" t="s">
        <v>595</v>
      </c>
      <c r="B20" s="6" t="n">
        <v>5500</v>
      </c>
    </row>
    <row r="21" spans="1:4">
      <c r="A21" s="4" t="s">
        <v>596</v>
      </c>
      <c r="B21" s="4" t="s">
        <v>597</v>
      </c>
    </row>
    <row r="22" spans="1:4">
      <c r="A22" s="4" t="s">
        <v>598</v>
      </c>
      <c r="B22" s="5" t="n">
        <v>3</v>
      </c>
    </row>
    <row r="23" spans="1:4">
      <c r="A23" s="4" t="s">
        <v>599</v>
      </c>
      <c r="B23" s="4" t="s">
        <v>600</v>
      </c>
    </row>
    <row r="24" spans="1:4">
      <c r="A24" s="4" t="s">
        <v>601</v>
      </c>
      <c r="B24" s="4" t="s">
        <v>352</v>
      </c>
    </row>
    <row r="25" spans="1:4">
      <c r="A25" s="4" t="s">
        <v>602</v>
      </c>
    </row>
    <row r="26" spans="1:4">
      <c r="A26" s="3" t="s">
        <v>582</v>
      </c>
    </row>
    <row r="27" spans="1:4">
      <c r="A27" s="4" t="s">
        <v>591</v>
      </c>
      <c r="B27" s="4" t="s">
        <v>603</v>
      </c>
    </row>
    <row r="28" spans="1:4">
      <c r="A28" s="4" t="s">
        <v>604</v>
      </c>
    </row>
    <row r="29" spans="1:4">
      <c r="A29" s="3" t="s">
        <v>582</v>
      </c>
    </row>
    <row r="30" spans="1:4">
      <c r="A30" s="4" t="s">
        <v>605</v>
      </c>
      <c r="B30" s="5" t="n">
        <v>4057</v>
      </c>
    </row>
    <row r="31" spans="1:4">
      <c r="A31" s="4" t="s">
        <v>606</v>
      </c>
    </row>
    <row r="32" spans="1:4">
      <c r="A32" s="3" t="s">
        <v>582</v>
      </c>
    </row>
    <row r="33" spans="1:4">
      <c r="A33" s="4" t="s">
        <v>605</v>
      </c>
      <c r="B33" s="5" t="n">
        <v>2243</v>
      </c>
    </row>
    <row r="34" spans="1:4">
      <c r="A34" s="4" t="s">
        <v>607</v>
      </c>
    </row>
    <row r="35" spans="1:4">
      <c r="A35" s="3" t="s">
        <v>582</v>
      </c>
    </row>
    <row r="36" spans="1:4">
      <c r="A36" s="4" t="s">
        <v>584</v>
      </c>
      <c r="B36" s="6" t="n">
        <v>500</v>
      </c>
      <c r="C36" s="5" t="n">
        <v>400</v>
      </c>
      <c r="D36" s="6" t="n">
        <v>800</v>
      </c>
    </row>
    <row r="37" spans="1:4">
      <c r="A37" s="4" t="s">
        <v>591</v>
      </c>
      <c r="B37" s="4" t="s">
        <v>352</v>
      </c>
    </row>
    <row r="38" spans="1:4">
      <c r="A38" s="4" t="s">
        <v>56</v>
      </c>
      <c r="B38" s="6" t="n">
        <v>700</v>
      </c>
      <c r="C38" s="6" t="n">
        <v>1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v>
      </c>
      <c r="B1" s="2" t="s">
        <v>1</v>
      </c>
    </row>
    <row r="2" spans="1:4">
      <c r="B2" s="2" t="s">
        <v>2</v>
      </c>
      <c r="C2" s="2" t="s">
        <v>37</v>
      </c>
      <c r="D2" s="2" t="s">
        <v>84</v>
      </c>
    </row>
    <row r="3" spans="1:4">
      <c r="A3" s="3" t="s">
        <v>102</v>
      </c>
    </row>
    <row r="4" spans="1:4">
      <c r="A4" s="4" t="s">
        <v>108</v>
      </c>
      <c r="B4" s="6" t="n">
        <v>190</v>
      </c>
      <c r="C4" s="6" t="n">
        <v>50</v>
      </c>
      <c r="D4" s="6" t="n">
        <v>439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5"/>
    <col customWidth="1" max="3" min="3" width="23"/>
    <col customWidth="1" max="4" min="4" width="17"/>
    <col customWidth="1" max="5" min="5" width="24"/>
  </cols>
  <sheetData>
    <row r="1" spans="1:5">
      <c r="A1" s="1" t="s">
        <v>608</v>
      </c>
      <c r="B1" s="2" t="s">
        <v>567</v>
      </c>
      <c r="C1" s="2" t="s">
        <v>1</v>
      </c>
    </row>
    <row r="2" spans="1:5">
      <c r="B2" s="2" t="s">
        <v>84</v>
      </c>
      <c r="C2" s="2" t="s">
        <v>2</v>
      </c>
      <c r="D2" s="2" t="s">
        <v>37</v>
      </c>
      <c r="E2" s="2" t="s">
        <v>84</v>
      </c>
    </row>
    <row r="3" spans="1:5">
      <c r="A3" s="3" t="s">
        <v>609</v>
      </c>
    </row>
    <row r="4" spans="1:5">
      <c r="A4" s="4" t="s">
        <v>610</v>
      </c>
      <c r="C4" s="5" t="n">
        <v>17968</v>
      </c>
      <c r="D4" s="5" t="n">
        <v>54918</v>
      </c>
      <c r="E4" s="5" t="n">
        <v>126633</v>
      </c>
    </row>
    <row r="5" spans="1:5">
      <c r="A5" s="4" t="s">
        <v>611</v>
      </c>
      <c r="C5" s="5" t="n">
        <v>-12801</v>
      </c>
      <c r="D5" s="5" t="n">
        <v>-36950</v>
      </c>
      <c r="E5" s="5" t="n">
        <v>-71715</v>
      </c>
    </row>
    <row r="6" spans="1:5">
      <c r="A6" s="4" t="s">
        <v>612</v>
      </c>
      <c r="B6" s="5" t="n">
        <v>54918</v>
      </c>
      <c r="C6" s="5" t="n">
        <v>5167</v>
      </c>
      <c r="D6" s="5" t="n">
        <v>17968</v>
      </c>
      <c r="E6" s="5" t="n">
        <v>54918</v>
      </c>
    </row>
    <row r="7" spans="1:5">
      <c r="A7" s="4" t="s">
        <v>613</v>
      </c>
      <c r="B7" s="4" t="s">
        <v>614</v>
      </c>
      <c r="C7" s="4" t="s">
        <v>588</v>
      </c>
      <c r="D7" s="4" t="s">
        <v>615</v>
      </c>
      <c r="E7" s="4" t="s">
        <v>616</v>
      </c>
    </row>
    <row r="8" spans="1:5">
      <c r="A8" s="3" t="s">
        <v>617</v>
      </c>
    </row>
    <row r="9" spans="1:5">
      <c r="A9" s="4" t="s">
        <v>618</v>
      </c>
      <c r="C9" s="7" t="n">
        <v>44.23</v>
      </c>
      <c r="D9" s="7" t="n">
        <v>37.95</v>
      </c>
      <c r="E9" s="7" t="n">
        <v>35.15</v>
      </c>
    </row>
    <row r="10" spans="1:5">
      <c r="A10" s="4" t="s">
        <v>619</v>
      </c>
      <c r="C10" s="9" t="n">
        <v>39.04</v>
      </c>
      <c r="D10" s="9" t="n">
        <v>34.9</v>
      </c>
      <c r="E10" s="5" t="n">
        <v>33</v>
      </c>
    </row>
    <row r="11" spans="1:5">
      <c r="A11" s="4" t="s">
        <v>620</v>
      </c>
      <c r="B11" s="7" t="n">
        <v>37.95</v>
      </c>
      <c r="C11" s="7" t="n">
        <v>57.11</v>
      </c>
      <c r="D11" s="7" t="n">
        <v>44.23</v>
      </c>
      <c r="E11" s="7" t="n">
        <v>37.95</v>
      </c>
    </row>
    <row r="12" spans="1:5">
      <c r="A12" s="4" t="s">
        <v>621</v>
      </c>
      <c r="C12" s="6" t="n">
        <v>682</v>
      </c>
      <c r="D12" s="6" t="n">
        <v>2963</v>
      </c>
      <c r="E12" s="6" t="n">
        <v>4773</v>
      </c>
    </row>
    <row r="13" spans="1:5">
      <c r="A13" s="4" t="s">
        <v>622</v>
      </c>
      <c r="C13" s="5" t="n">
        <v>651</v>
      </c>
      <c r="D13" s="5" t="n">
        <v>1748</v>
      </c>
      <c r="E13" s="5" t="n">
        <v>2597</v>
      </c>
    </row>
    <row r="14" spans="1:5">
      <c r="A14" s="4" t="s">
        <v>623</v>
      </c>
      <c r="B14" s="6" t="n">
        <v>2963</v>
      </c>
      <c r="C14" s="6" t="n">
        <v>170</v>
      </c>
      <c r="D14" s="6" t="n">
        <v>682</v>
      </c>
      <c r="E14" s="6" t="n">
        <v>2963</v>
      </c>
    </row>
    <row r="15" spans="1:5">
      <c r="A15" s="3" t="s">
        <v>624</v>
      </c>
    </row>
    <row r="16" spans="1:5">
      <c r="A16" s="4" t="s">
        <v>625</v>
      </c>
      <c r="C16" s="5" t="n">
        <v>5167</v>
      </c>
    </row>
    <row r="17" spans="1:5">
      <c r="A17" s="4" t="s">
        <v>626</v>
      </c>
      <c r="C17" s="4" t="s">
        <v>588</v>
      </c>
    </row>
    <row r="18" spans="1:5">
      <c r="A18" s="4" t="s">
        <v>627</v>
      </c>
      <c r="C18" s="7" t="n">
        <v>57.11</v>
      </c>
    </row>
    <row r="19" spans="1:5">
      <c r="A19" s="4" t="s">
        <v>628</v>
      </c>
      <c r="C19" s="6" t="n">
        <v>170</v>
      </c>
    </row>
    <row r="20" spans="1:5">
      <c r="A20" s="4" t="s">
        <v>629</v>
      </c>
      <c r="C20" s="5" t="n">
        <v>5167</v>
      </c>
    </row>
    <row r="21" spans="1:5">
      <c r="A21" s="4" t="s">
        <v>630</v>
      </c>
      <c r="C21" s="4" t="s">
        <v>588</v>
      </c>
    </row>
    <row r="22" spans="1:5">
      <c r="A22" s="4" t="s">
        <v>631</v>
      </c>
      <c r="C22" s="7" t="n">
        <v>57.11</v>
      </c>
    </row>
    <row r="23" spans="1:5">
      <c r="A23" s="4" t="s">
        <v>632</v>
      </c>
      <c r="C23" s="6" t="n">
        <v>170</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3</v>
      </c>
      <c r="B1" s="2" t="s">
        <v>1</v>
      </c>
    </row>
    <row r="2" spans="1:4">
      <c r="B2" s="2" t="s">
        <v>2</v>
      </c>
      <c r="C2" s="2" t="s">
        <v>37</v>
      </c>
      <c r="D2" s="2" t="s">
        <v>84</v>
      </c>
    </row>
    <row r="3" spans="1:4">
      <c r="A3" s="4" t="s">
        <v>634</v>
      </c>
    </row>
    <row r="4" spans="1:4">
      <c r="A4" s="3" t="s">
        <v>635</v>
      </c>
    </row>
    <row r="5" spans="1:4">
      <c r="A5" s="4" t="s">
        <v>636</v>
      </c>
      <c r="B5" s="5" t="n">
        <v>97651</v>
      </c>
      <c r="C5" s="5" t="n">
        <v>125067</v>
      </c>
      <c r="D5" s="5" t="n">
        <v>140767</v>
      </c>
    </row>
    <row r="6" spans="1:4">
      <c r="A6" s="4" t="s">
        <v>637</v>
      </c>
      <c r="B6" s="5" t="n">
        <v>45615</v>
      </c>
      <c r="C6" s="5" t="n">
        <v>33080</v>
      </c>
      <c r="D6" s="5" t="n">
        <v>36058</v>
      </c>
    </row>
    <row r="7" spans="1:4">
      <c r="A7" s="4" t="s">
        <v>638</v>
      </c>
      <c r="B7" s="5" t="n">
        <v>-10352</v>
      </c>
      <c r="C7" s="5" t="n">
        <v>0</v>
      </c>
      <c r="D7" s="5" t="n">
        <v>-4270</v>
      </c>
    </row>
    <row r="8" spans="1:4">
      <c r="A8" s="4" t="s">
        <v>639</v>
      </c>
      <c r="B8" s="5" t="n">
        <v>-34475</v>
      </c>
      <c r="C8" s="5" t="n">
        <v>-51191</v>
      </c>
      <c r="D8" s="5" t="n">
        <v>-45509</v>
      </c>
    </row>
    <row r="9" spans="1:4">
      <c r="A9" s="4" t="s">
        <v>640</v>
      </c>
      <c r="B9" s="5" t="n">
        <v>-9257</v>
      </c>
      <c r="C9" s="5" t="n">
        <v>-9305</v>
      </c>
      <c r="D9" s="5" t="n">
        <v>-1979</v>
      </c>
    </row>
    <row r="10" spans="1:4">
      <c r="A10" s="4" t="s">
        <v>641</v>
      </c>
      <c r="B10" s="5" t="n">
        <v>89182</v>
      </c>
      <c r="C10" s="5" t="n">
        <v>97651</v>
      </c>
      <c r="D10" s="5" t="n">
        <v>125067</v>
      </c>
    </row>
    <row r="11" spans="1:4">
      <c r="A11" s="4" t="s">
        <v>642</v>
      </c>
    </row>
    <row r="12" spans="1:4">
      <c r="A12" s="3" t="s">
        <v>635</v>
      </c>
    </row>
    <row r="13" spans="1:4">
      <c r="A13" s="4" t="s">
        <v>636</v>
      </c>
      <c r="B13" s="5" t="n">
        <v>55059</v>
      </c>
      <c r="C13" s="5" t="n">
        <v>67454</v>
      </c>
      <c r="D13" s="5" t="n">
        <v>75712</v>
      </c>
    </row>
    <row r="14" spans="1:4">
      <c r="A14" s="4" t="s">
        <v>637</v>
      </c>
      <c r="B14" s="5" t="n">
        <v>30335</v>
      </c>
      <c r="C14" s="5" t="n">
        <v>22250</v>
      </c>
      <c r="D14" s="5" t="n">
        <v>25322</v>
      </c>
    </row>
    <row r="15" spans="1:4">
      <c r="A15" s="4" t="s">
        <v>638</v>
      </c>
      <c r="B15" s="5" t="n">
        <v>0</v>
      </c>
      <c r="C15" s="5" t="n">
        <v>0</v>
      </c>
      <c r="D15" s="5" t="n">
        <v>0</v>
      </c>
    </row>
    <row r="16" spans="1:4">
      <c r="A16" s="4" t="s">
        <v>639</v>
      </c>
      <c r="B16" s="5" t="n">
        <v>-18778</v>
      </c>
      <c r="C16" s="5" t="n">
        <v>-28447</v>
      </c>
      <c r="D16" s="5" t="n">
        <v>-32300</v>
      </c>
    </row>
    <row r="17" spans="1:4">
      <c r="A17" s="4" t="s">
        <v>640</v>
      </c>
      <c r="B17" s="5" t="n">
        <v>-5347</v>
      </c>
      <c r="C17" s="5" t="n">
        <v>-6198</v>
      </c>
      <c r="D17" s="5" t="n">
        <v>-1280</v>
      </c>
    </row>
    <row r="18" spans="1:4">
      <c r="A18" s="4" t="s">
        <v>641</v>
      </c>
      <c r="B18" s="5" t="n">
        <v>61269</v>
      </c>
      <c r="C18" s="5" t="n">
        <v>55059</v>
      </c>
      <c r="D18" s="5" t="n">
        <v>67454</v>
      </c>
    </row>
    <row r="19" spans="1:4">
      <c r="A19" s="4" t="s">
        <v>594</v>
      </c>
    </row>
    <row r="20" spans="1:4">
      <c r="A20" s="3" t="s">
        <v>635</v>
      </c>
    </row>
    <row r="21" spans="1:4">
      <c r="A21" s="4" t="s">
        <v>636</v>
      </c>
      <c r="B21" s="5" t="n">
        <v>152710</v>
      </c>
      <c r="C21" s="5" t="n">
        <v>192521</v>
      </c>
      <c r="D21" s="5" t="n">
        <v>216479</v>
      </c>
    </row>
    <row r="22" spans="1:4">
      <c r="A22" s="4" t="s">
        <v>637</v>
      </c>
      <c r="B22" s="5" t="n">
        <v>75950</v>
      </c>
      <c r="C22" s="5" t="n">
        <v>55330</v>
      </c>
      <c r="D22" s="5" t="n">
        <v>61380</v>
      </c>
    </row>
    <row r="23" spans="1:4">
      <c r="A23" s="4" t="s">
        <v>638</v>
      </c>
      <c r="B23" s="5" t="n">
        <v>-10352</v>
      </c>
      <c r="C23" s="5" t="n">
        <v>0</v>
      </c>
      <c r="D23" s="5" t="n">
        <v>-4270</v>
      </c>
    </row>
    <row r="24" spans="1:4">
      <c r="A24" s="4" t="s">
        <v>639</v>
      </c>
      <c r="B24" s="5" t="n">
        <v>-53253</v>
      </c>
      <c r="C24" s="5" t="n">
        <v>-79638</v>
      </c>
      <c r="D24" s="5" t="n">
        <v>-77809</v>
      </c>
    </row>
    <row r="25" spans="1:4">
      <c r="A25" s="4" t="s">
        <v>640</v>
      </c>
      <c r="B25" s="5" t="n">
        <v>-14604</v>
      </c>
      <c r="C25" s="5" t="n">
        <v>-15503</v>
      </c>
      <c r="D25" s="5" t="n">
        <v>-3259</v>
      </c>
    </row>
    <row r="26" spans="1:4">
      <c r="A26" s="4" t="s">
        <v>641</v>
      </c>
      <c r="B26" s="5" t="n">
        <v>150451</v>
      </c>
      <c r="C26" s="5" t="n">
        <v>152710</v>
      </c>
      <c r="D26" s="5" t="n">
        <v>192521</v>
      </c>
    </row>
    <row r="27" spans="1:4">
      <c r="A27" s="3" t="s">
        <v>643</v>
      </c>
    </row>
    <row r="28" spans="1:4">
      <c r="A28" s="4" t="s">
        <v>644</v>
      </c>
      <c r="B28" s="7" t="n">
        <v>73.34</v>
      </c>
      <c r="C28" s="7" t="n">
        <v>50.09</v>
      </c>
      <c r="D28" s="7" t="n">
        <v>40.88</v>
      </c>
    </row>
    <row r="29" spans="1:4">
      <c r="A29" s="4" t="s">
        <v>645</v>
      </c>
      <c r="B29" s="9" t="n">
        <v>104.1</v>
      </c>
      <c r="C29" s="9" t="n">
        <v>95.62</v>
      </c>
      <c r="D29" s="9" t="n">
        <v>66.58</v>
      </c>
    </row>
    <row r="30" spans="1:4">
      <c r="A30" s="4" t="s">
        <v>646</v>
      </c>
      <c r="B30" s="9" t="n">
        <v>80.26000000000001</v>
      </c>
      <c r="C30" s="5" t="n">
        <v>0</v>
      </c>
      <c r="D30" s="9" t="n">
        <v>64.55</v>
      </c>
    </row>
    <row r="31" spans="1:4">
      <c r="A31" s="4" t="s">
        <v>647</v>
      </c>
      <c r="B31" s="9" t="n">
        <v>60.5</v>
      </c>
      <c r="C31" s="9" t="n">
        <v>32.96</v>
      </c>
      <c r="D31" s="9" t="n">
        <v>37.09</v>
      </c>
    </row>
    <row r="32" spans="1:4">
      <c r="A32" s="4" t="s">
        <v>648</v>
      </c>
      <c r="B32" s="9" t="n">
        <v>79.48999999999999</v>
      </c>
      <c r="C32" s="9" t="n">
        <v>71.91</v>
      </c>
      <c r="D32" s="9" t="n">
        <v>49.4</v>
      </c>
    </row>
    <row r="33" spans="1:4">
      <c r="A33" s="4" t="s">
        <v>649</v>
      </c>
      <c r="B33" s="7" t="n">
        <v>76.91</v>
      </c>
      <c r="C33" s="7" t="n">
        <v>73.34</v>
      </c>
      <c r="D33" s="7" t="n">
        <v>50.0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0</v>
      </c>
      <c r="B1" s="2" t="s">
        <v>1</v>
      </c>
    </row>
    <row r="2" spans="1:4">
      <c r="B2" s="2" t="s">
        <v>2</v>
      </c>
      <c r="C2" s="2" t="s">
        <v>37</v>
      </c>
      <c r="D2" s="2" t="s">
        <v>84</v>
      </c>
    </row>
    <row r="3" spans="1:4">
      <c r="A3" s="3" t="s">
        <v>651</v>
      </c>
    </row>
    <row r="4" spans="1:4">
      <c r="A4" s="4" t="s">
        <v>584</v>
      </c>
      <c r="B4" s="6" t="n">
        <v>3040</v>
      </c>
      <c r="C4" s="6" t="n">
        <v>3097</v>
      </c>
      <c r="D4" s="6" t="n">
        <v>3469</v>
      </c>
    </row>
    <row r="5" spans="1:4">
      <c r="A5" s="4" t="s">
        <v>652</v>
      </c>
    </row>
    <row r="6" spans="1:4">
      <c r="A6" s="3" t="s">
        <v>651</v>
      </c>
    </row>
    <row r="7" spans="1:4">
      <c r="A7" s="4" t="s">
        <v>584</v>
      </c>
      <c r="B7" s="5" t="n">
        <v>691</v>
      </c>
      <c r="C7" s="5" t="n">
        <v>667</v>
      </c>
      <c r="D7" s="5" t="n">
        <v>665</v>
      </c>
    </row>
    <row r="8" spans="1:4">
      <c r="A8" s="4" t="s">
        <v>653</v>
      </c>
    </row>
    <row r="9" spans="1:4">
      <c r="A9" s="3" t="s">
        <v>651</v>
      </c>
    </row>
    <row r="10" spans="1:4">
      <c r="A10" s="4" t="s">
        <v>584</v>
      </c>
      <c r="B10" s="5" t="n">
        <v>649</v>
      </c>
      <c r="C10" s="5" t="n">
        <v>756</v>
      </c>
      <c r="D10" s="5" t="n">
        <v>1066</v>
      </c>
    </row>
    <row r="11" spans="1:4">
      <c r="A11" s="4" t="s">
        <v>654</v>
      </c>
    </row>
    <row r="12" spans="1:4">
      <c r="A12" s="3" t="s">
        <v>651</v>
      </c>
    </row>
    <row r="13" spans="1:4">
      <c r="A13" s="4" t="s">
        <v>584</v>
      </c>
      <c r="B13" s="6" t="n">
        <v>1700</v>
      </c>
      <c r="C13" s="6" t="n">
        <v>1674</v>
      </c>
      <c r="D13" s="6" t="n">
        <v>173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655</v>
      </c>
      <c r="B1" s="2" t="s">
        <v>1</v>
      </c>
    </row>
    <row r="2" spans="1:4">
      <c r="B2" s="2" t="s">
        <v>341</v>
      </c>
      <c r="C2" s="2" t="s">
        <v>342</v>
      </c>
      <c r="D2" s="2" t="s">
        <v>343</v>
      </c>
    </row>
    <row r="3" spans="1:4">
      <c r="A3" s="3" t="s">
        <v>656</v>
      </c>
    </row>
    <row r="4" spans="1:4">
      <c r="A4" s="4" t="s">
        <v>657</v>
      </c>
      <c r="B4" s="6" t="n">
        <v>3800</v>
      </c>
      <c r="C4" s="6" t="n">
        <v>3700</v>
      </c>
      <c r="D4" s="6" t="n">
        <v>3600</v>
      </c>
    </row>
    <row r="5" spans="1:4">
      <c r="A5" s="4" t="s">
        <v>658</v>
      </c>
      <c r="D5" s="4" t="s">
        <v>659</v>
      </c>
    </row>
    <row r="6" spans="1:4">
      <c r="A6" s="4" t="s">
        <v>660</v>
      </c>
      <c r="D6" s="4" t="s">
        <v>661</v>
      </c>
    </row>
    <row r="7" spans="1:4">
      <c r="A7" s="4" t="s">
        <v>349</v>
      </c>
      <c r="B7" s="5" t="n">
        <v>2</v>
      </c>
    </row>
    <row r="8" spans="1:4">
      <c r="A8" s="4" t="s">
        <v>662</v>
      </c>
      <c r="B8" s="6" t="n">
        <v>66300</v>
      </c>
    </row>
    <row r="9" spans="1:4">
      <c r="A9" s="4" t="s">
        <v>663</v>
      </c>
      <c r="B9" s="5" t="n">
        <v>49491</v>
      </c>
      <c r="C9" s="5" t="n">
        <v>49069</v>
      </c>
    </row>
    <row r="10" spans="1:4">
      <c r="A10" s="4" t="s">
        <v>664</v>
      </c>
      <c r="B10" s="5" t="n">
        <v>1700</v>
      </c>
    </row>
    <row r="11" spans="1:4">
      <c r="A11" s="4" t="s">
        <v>665</v>
      </c>
      <c r="B11" s="5" t="n">
        <v>1300</v>
      </c>
    </row>
    <row r="12" spans="1:4">
      <c r="A12" s="4" t="s">
        <v>666</v>
      </c>
      <c r="B12" s="5" t="n">
        <v>168800</v>
      </c>
      <c r="C12" s="5" t="n">
        <v>163400</v>
      </c>
    </row>
    <row r="13" spans="1:4">
      <c r="A13" s="4" t="s">
        <v>667</v>
      </c>
      <c r="B13" s="5" t="n">
        <v>500</v>
      </c>
    </row>
    <row r="14" spans="1:4">
      <c r="A14" s="4" t="s">
        <v>668</v>
      </c>
      <c r="B14" s="6" t="n">
        <v>7283</v>
      </c>
      <c r="C14" s="6" t="n">
        <v>19319</v>
      </c>
    </row>
    <row r="15" spans="1:4">
      <c r="A15" s="4" t="s">
        <v>669</v>
      </c>
      <c r="B15" s="4" t="s">
        <v>659</v>
      </c>
      <c r="C15" s="4" t="s">
        <v>659</v>
      </c>
    </row>
    <row r="16" spans="1:4">
      <c r="A16" s="4" t="s">
        <v>670</v>
      </c>
    </row>
    <row r="17" spans="1:4">
      <c r="A17" s="3" t="s">
        <v>656</v>
      </c>
    </row>
    <row r="18" spans="1:4">
      <c r="A18" s="4" t="s">
        <v>669</v>
      </c>
      <c r="B18" s="4" t="s">
        <v>671</v>
      </c>
      <c r="C18" s="4" t="s">
        <v>672</v>
      </c>
    </row>
    <row r="19" spans="1:4">
      <c r="A19" s="4" t="s">
        <v>350</v>
      </c>
    </row>
    <row r="20" spans="1:4">
      <c r="A20" s="3" t="s">
        <v>656</v>
      </c>
    </row>
    <row r="21" spans="1:4">
      <c r="A21" s="4" t="s">
        <v>673</v>
      </c>
      <c r="B21" s="4" t="s">
        <v>674</v>
      </c>
    </row>
    <row r="22" spans="1:4">
      <c r="A22" s="4" t="s">
        <v>356</v>
      </c>
    </row>
    <row r="23" spans="1:4">
      <c r="A23" s="3" t="s">
        <v>656</v>
      </c>
    </row>
    <row r="24" spans="1:4">
      <c r="A24" s="4" t="s">
        <v>673</v>
      </c>
      <c r="B24" s="4" t="s">
        <v>675</v>
      </c>
    </row>
    <row r="25" spans="1:4">
      <c r="A25" s="4" t="s">
        <v>676</v>
      </c>
    </row>
    <row r="26" spans="1:4">
      <c r="A26" s="3" t="s">
        <v>656</v>
      </c>
    </row>
    <row r="27" spans="1:4">
      <c r="A27" s="4" t="s">
        <v>658</v>
      </c>
      <c r="B27" s="4" t="s">
        <v>661</v>
      </c>
    </row>
    <row r="28" spans="1:4">
      <c r="A28" s="4" t="s">
        <v>677</v>
      </c>
      <c r="B28" s="4" t="s">
        <v>678</v>
      </c>
    </row>
    <row r="29" spans="1:4">
      <c r="A29" s="4" t="s">
        <v>679</v>
      </c>
      <c r="B29" s="6" t="n">
        <v>9900</v>
      </c>
      <c r="C29" s="6" t="n">
        <v>8000</v>
      </c>
      <c r="D29" s="6" t="n">
        <v>7200</v>
      </c>
    </row>
    <row r="30" spans="1:4">
      <c r="A30" s="4" t="s">
        <v>680</v>
      </c>
      <c r="B30" s="4" t="s">
        <v>681</v>
      </c>
    </row>
    <row r="31" spans="1:4">
      <c r="A31" s="4" t="s">
        <v>682</v>
      </c>
      <c r="B31" s="4" t="s">
        <v>683</v>
      </c>
    </row>
    <row r="32" spans="1:4">
      <c r="A32" s="4" t="s">
        <v>684</v>
      </c>
      <c r="B32" s="4" t="s">
        <v>685</v>
      </c>
    </row>
    <row r="33" spans="1:4">
      <c r="A33" s="4" t="s">
        <v>686</v>
      </c>
    </row>
    <row r="34" spans="1:4">
      <c r="A34" s="3" t="s">
        <v>656</v>
      </c>
    </row>
    <row r="35" spans="1:4">
      <c r="A35" s="4" t="s">
        <v>687</v>
      </c>
      <c r="B35" s="4" t="s">
        <v>688</v>
      </c>
    </row>
    <row r="36" spans="1:4">
      <c r="A36" s="4" t="s">
        <v>689</v>
      </c>
      <c r="B36" s="4" t="s">
        <v>69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1</v>
      </c>
      <c r="B1" s="2" t="s">
        <v>1</v>
      </c>
    </row>
    <row r="2" spans="1:4">
      <c r="B2" s="2" t="s">
        <v>2</v>
      </c>
      <c r="C2" s="2" t="s">
        <v>37</v>
      </c>
      <c r="D2" s="2" t="s">
        <v>84</v>
      </c>
    </row>
    <row r="3" spans="1:4">
      <c r="A3" s="3" t="s">
        <v>211</v>
      </c>
    </row>
    <row r="4" spans="1:4">
      <c r="A4" s="4" t="s">
        <v>692</v>
      </c>
      <c r="B4" s="6" t="n">
        <v>163423</v>
      </c>
      <c r="C4" s="6" t="n">
        <v>165173</v>
      </c>
    </row>
    <row r="5" spans="1:4">
      <c r="A5" s="4" t="s">
        <v>693</v>
      </c>
      <c r="B5" s="5" t="n">
        <v>6269</v>
      </c>
      <c r="C5" s="5" t="n">
        <v>5727</v>
      </c>
      <c r="D5" s="6" t="n">
        <v>5772</v>
      </c>
    </row>
    <row r="6" spans="1:4">
      <c r="A6" s="4" t="s">
        <v>694</v>
      </c>
      <c r="B6" s="5" t="n">
        <v>4850</v>
      </c>
      <c r="C6" s="5" t="n">
        <v>-2596</v>
      </c>
    </row>
    <row r="7" spans="1:4">
      <c r="A7" s="4" t="s">
        <v>695</v>
      </c>
      <c r="B7" s="5" t="n">
        <v>-5754</v>
      </c>
      <c r="C7" s="5" t="n">
        <v>-4881</v>
      </c>
    </row>
    <row r="8" spans="1:4">
      <c r="A8" s="4" t="s">
        <v>696</v>
      </c>
      <c r="B8" s="5" t="n">
        <v>168788</v>
      </c>
      <c r="C8" s="5" t="n">
        <v>163423</v>
      </c>
      <c r="D8" s="5" t="n">
        <v>165173</v>
      </c>
    </row>
    <row r="9" spans="1:4">
      <c r="A9" s="4" t="s">
        <v>697</v>
      </c>
      <c r="B9" s="5" t="n">
        <v>156463</v>
      </c>
      <c r="C9" s="5" t="n">
        <v>137141</v>
      </c>
    </row>
    <row r="10" spans="1:4">
      <c r="A10" s="4" t="s">
        <v>698</v>
      </c>
      <c r="B10" s="5" t="n">
        <v>11479</v>
      </c>
      <c r="C10" s="5" t="n">
        <v>4884</v>
      </c>
    </row>
    <row r="11" spans="1:4">
      <c r="A11" s="4" t="s">
        <v>668</v>
      </c>
      <c r="B11" s="5" t="n">
        <v>7283</v>
      </c>
      <c r="C11" s="5" t="n">
        <v>19319</v>
      </c>
    </row>
    <row r="12" spans="1:4">
      <c r="A12" s="4" t="s">
        <v>695</v>
      </c>
      <c r="B12" s="5" t="n">
        <v>-5754</v>
      </c>
      <c r="C12" s="5" t="n">
        <v>-4881</v>
      </c>
    </row>
    <row r="13" spans="1:4">
      <c r="A13" s="4" t="s">
        <v>699</v>
      </c>
      <c r="B13" s="5" t="n">
        <v>169471</v>
      </c>
      <c r="C13" s="5" t="n">
        <v>156463</v>
      </c>
      <c r="D13" s="6" t="n">
        <v>137141</v>
      </c>
    </row>
    <row r="14" spans="1:4">
      <c r="A14" s="4" t="s">
        <v>700</v>
      </c>
      <c r="B14" s="6" t="n">
        <v>683</v>
      </c>
      <c r="C14" s="6" t="n">
        <v>-696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1</v>
      </c>
      <c r="B1" s="2" t="s">
        <v>1</v>
      </c>
    </row>
    <row r="2" spans="1:4">
      <c r="B2" s="2" t="s">
        <v>2</v>
      </c>
      <c r="C2" s="2" t="s">
        <v>37</v>
      </c>
      <c r="D2" s="2" t="s">
        <v>84</v>
      </c>
    </row>
    <row r="3" spans="1:4">
      <c r="A3" s="3" t="s">
        <v>211</v>
      </c>
    </row>
    <row r="4" spans="1:4">
      <c r="A4" s="4" t="s">
        <v>693</v>
      </c>
      <c r="B4" s="6" t="n">
        <v>6269</v>
      </c>
      <c r="C4" s="6" t="n">
        <v>5727</v>
      </c>
      <c r="D4" s="6" t="n">
        <v>5772</v>
      </c>
    </row>
    <row r="5" spans="1:4">
      <c r="A5" s="4" t="s">
        <v>702</v>
      </c>
      <c r="B5" s="5" t="n">
        <v>-8509</v>
      </c>
      <c r="C5" s="5" t="n">
        <v>-8936</v>
      </c>
      <c r="D5" s="5" t="n">
        <v>-8079</v>
      </c>
    </row>
    <row r="6" spans="1:4">
      <c r="A6" s="4" t="s">
        <v>703</v>
      </c>
      <c r="B6" s="5" t="n">
        <v>1648</v>
      </c>
      <c r="C6" s="5" t="n">
        <v>1601</v>
      </c>
      <c r="D6" s="5" t="n">
        <v>1771</v>
      </c>
    </row>
    <row r="7" spans="1:4">
      <c r="A7" s="4" t="s">
        <v>704</v>
      </c>
      <c r="B7" s="6" t="n">
        <v>-592</v>
      </c>
      <c r="C7" s="6" t="n">
        <v>-1608</v>
      </c>
      <c r="D7" s="6" t="n">
        <v>-53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5</v>
      </c>
      <c r="B1" s="2" t="s">
        <v>1</v>
      </c>
    </row>
    <row r="2" spans="1:4">
      <c r="B2" s="2" t="s">
        <v>2</v>
      </c>
      <c r="C2" s="2" t="s">
        <v>37</v>
      </c>
      <c r="D2" s="2" t="s">
        <v>84</v>
      </c>
    </row>
    <row r="3" spans="1:4">
      <c r="A3" s="3" t="s">
        <v>656</v>
      </c>
    </row>
    <row r="4" spans="1:4">
      <c r="A4" s="4" t="s">
        <v>706</v>
      </c>
      <c r="B4" s="4" t="s">
        <v>707</v>
      </c>
      <c r="C4" s="4" t="s">
        <v>708</v>
      </c>
    </row>
    <row r="5" spans="1:4">
      <c r="A5" s="4" t="s">
        <v>709</v>
      </c>
    </row>
    <row r="6" spans="1:4">
      <c r="A6" s="3" t="s">
        <v>656</v>
      </c>
    </row>
    <row r="7" spans="1:4">
      <c r="A7" s="4" t="s">
        <v>706</v>
      </c>
      <c r="B7" s="4" t="s">
        <v>708</v>
      </c>
      <c r="C7" s="4" t="s">
        <v>710</v>
      </c>
      <c r="D7" s="4" t="s">
        <v>711</v>
      </c>
    </row>
    <row r="8" spans="1:4">
      <c r="A8" s="4" t="s">
        <v>702</v>
      </c>
      <c r="B8" s="4" t="s">
        <v>712</v>
      </c>
      <c r="C8" s="4" t="s">
        <v>544</v>
      </c>
      <c r="D8" s="4" t="s">
        <v>71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14</v>
      </c>
      <c r="B1" s="2" t="s">
        <v>488</v>
      </c>
    </row>
    <row r="2" spans="1:2">
      <c r="A2" s="3" t="s">
        <v>211</v>
      </c>
    </row>
    <row r="3" spans="1:2">
      <c r="A3" s="4" t="s">
        <v>715</v>
      </c>
      <c r="B3" s="6" t="n">
        <v>6612</v>
      </c>
    </row>
    <row r="4" spans="1:2">
      <c r="A4" s="4" t="s">
        <v>13</v>
      </c>
      <c r="B4" s="5" t="n">
        <v>6970</v>
      </c>
    </row>
    <row r="5" spans="1:2">
      <c r="A5" s="4" t="s">
        <v>471</v>
      </c>
      <c r="B5" s="5" t="n">
        <v>7287</v>
      </c>
    </row>
    <row r="6" spans="1:2">
      <c r="A6" s="4" t="s">
        <v>472</v>
      </c>
      <c r="B6" s="5" t="n">
        <v>7696</v>
      </c>
    </row>
    <row r="7" spans="1:2">
      <c r="A7" s="4" t="s">
        <v>473</v>
      </c>
      <c r="B7" s="5" t="n">
        <v>8069</v>
      </c>
    </row>
    <row r="8" spans="1:2">
      <c r="A8" s="4" t="s">
        <v>716</v>
      </c>
      <c r="B8" s="6" t="n">
        <v>4546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7</v>
      </c>
      <c r="B1" s="2" t="s">
        <v>2</v>
      </c>
      <c r="C1" s="2" t="s">
        <v>37</v>
      </c>
    </row>
    <row r="2" spans="1:3">
      <c r="A2" s="3" t="s">
        <v>656</v>
      </c>
    </row>
    <row r="3" spans="1:3">
      <c r="A3" s="4" t="s">
        <v>718</v>
      </c>
      <c r="B3" s="6" t="n">
        <v>169471</v>
      </c>
      <c r="C3" s="6" t="n">
        <v>156463</v>
      </c>
    </row>
    <row r="4" spans="1:3">
      <c r="A4" s="4" t="s">
        <v>719</v>
      </c>
    </row>
    <row r="5" spans="1:3">
      <c r="A5" s="3" t="s">
        <v>656</v>
      </c>
    </row>
    <row r="6" spans="1:3">
      <c r="A6" s="4" t="s">
        <v>718</v>
      </c>
      <c r="B6" s="5" t="n">
        <v>169471</v>
      </c>
      <c r="C6" s="5" t="n">
        <v>156463</v>
      </c>
    </row>
    <row r="7" spans="1:3">
      <c r="A7" s="4" t="s">
        <v>720</v>
      </c>
    </row>
    <row r="8" spans="1:3">
      <c r="A8" s="3" t="s">
        <v>656</v>
      </c>
    </row>
    <row r="9" spans="1:3">
      <c r="A9" s="4" t="s">
        <v>718</v>
      </c>
      <c r="B9" s="5" t="n">
        <v>0</v>
      </c>
      <c r="C9" s="5" t="n">
        <v>0</v>
      </c>
    </row>
    <row r="10" spans="1:3">
      <c r="A10" s="4" t="s">
        <v>721</v>
      </c>
    </row>
    <row r="11" spans="1:3">
      <c r="A11" s="3" t="s">
        <v>656</v>
      </c>
    </row>
    <row r="12" spans="1:3">
      <c r="A12" s="4" t="s">
        <v>718</v>
      </c>
      <c r="B12" s="5" t="n">
        <v>0</v>
      </c>
      <c r="C12" s="5" t="n">
        <v>0</v>
      </c>
    </row>
    <row r="13" spans="1:3">
      <c r="A13" s="4" t="s">
        <v>722</v>
      </c>
    </row>
    <row r="14" spans="1:3">
      <c r="A14" s="3" t="s">
        <v>656</v>
      </c>
    </row>
    <row r="15" spans="1:3">
      <c r="A15" s="4" t="s">
        <v>718</v>
      </c>
      <c r="B15" s="5" t="n">
        <v>469</v>
      </c>
      <c r="C15" s="5" t="n">
        <v>448</v>
      </c>
    </row>
    <row r="16" spans="1:3">
      <c r="A16" s="4" t="s">
        <v>723</v>
      </c>
    </row>
    <row r="17" spans="1:3">
      <c r="A17" s="3" t="s">
        <v>656</v>
      </c>
    </row>
    <row r="18" spans="1:3">
      <c r="A18" s="4" t="s">
        <v>718</v>
      </c>
      <c r="B18" s="5" t="n">
        <v>469</v>
      </c>
      <c r="C18" s="5" t="n">
        <v>448</v>
      </c>
    </row>
    <row r="19" spans="1:3">
      <c r="A19" s="4" t="s">
        <v>724</v>
      </c>
    </row>
    <row r="20" spans="1:3">
      <c r="A20" s="3" t="s">
        <v>656</v>
      </c>
    </row>
    <row r="21" spans="1:3">
      <c r="A21" s="4" t="s">
        <v>718</v>
      </c>
      <c r="B21" s="5" t="n">
        <v>0</v>
      </c>
      <c r="C21" s="5" t="n">
        <v>0</v>
      </c>
    </row>
    <row r="22" spans="1:3">
      <c r="A22" s="4" t="s">
        <v>725</v>
      </c>
    </row>
    <row r="23" spans="1:3">
      <c r="A23" s="3" t="s">
        <v>656</v>
      </c>
    </row>
    <row r="24" spans="1:3">
      <c r="A24" s="4" t="s">
        <v>718</v>
      </c>
      <c r="B24" s="5" t="n">
        <v>0</v>
      </c>
      <c r="C24" s="5" t="n">
        <v>0</v>
      </c>
    </row>
    <row r="25" spans="1:3">
      <c r="A25" s="4" t="s">
        <v>726</v>
      </c>
    </row>
    <row r="26" spans="1:3">
      <c r="A26" s="3" t="s">
        <v>656</v>
      </c>
    </row>
    <row r="27" spans="1:3">
      <c r="A27" s="4" t="s">
        <v>718</v>
      </c>
      <c r="B27" s="5" t="n">
        <v>31143</v>
      </c>
      <c r="C27" s="5" t="n">
        <v>37421</v>
      </c>
    </row>
    <row r="28" spans="1:3">
      <c r="A28" s="4" t="s">
        <v>727</v>
      </c>
    </row>
    <row r="29" spans="1:3">
      <c r="A29" s="3" t="s">
        <v>656</v>
      </c>
    </row>
    <row r="30" spans="1:3">
      <c r="A30" s="4" t="s">
        <v>718</v>
      </c>
      <c r="B30" s="5" t="n">
        <v>31143</v>
      </c>
      <c r="C30" s="5" t="n">
        <v>37421</v>
      </c>
    </row>
    <row r="31" spans="1:3">
      <c r="A31" s="4" t="s">
        <v>728</v>
      </c>
    </row>
    <row r="32" spans="1:3">
      <c r="A32" s="3" t="s">
        <v>656</v>
      </c>
    </row>
    <row r="33" spans="1:3">
      <c r="A33" s="4" t="s">
        <v>718</v>
      </c>
      <c r="B33" s="5" t="n">
        <v>0</v>
      </c>
      <c r="C33" s="5" t="n">
        <v>0</v>
      </c>
    </row>
    <row r="34" spans="1:3">
      <c r="A34" s="4" t="s">
        <v>729</v>
      </c>
    </row>
    <row r="35" spans="1:3">
      <c r="A35" s="3" t="s">
        <v>656</v>
      </c>
    </row>
    <row r="36" spans="1:3">
      <c r="A36" s="4" t="s">
        <v>718</v>
      </c>
      <c r="B36" s="5" t="n">
        <v>0</v>
      </c>
      <c r="C36" s="5" t="n">
        <v>0</v>
      </c>
    </row>
    <row r="37" spans="1:3">
      <c r="A37" s="4" t="s">
        <v>730</v>
      </c>
    </row>
    <row r="38" spans="1:3">
      <c r="A38" s="3" t="s">
        <v>656</v>
      </c>
    </row>
    <row r="39" spans="1:3">
      <c r="A39" s="4" t="s">
        <v>718</v>
      </c>
      <c r="B39" s="5" t="n">
        <v>20553</v>
      </c>
      <c r="C39" s="5" t="n">
        <v>25135</v>
      </c>
    </row>
    <row r="40" spans="1:3">
      <c r="A40" s="4" t="s">
        <v>731</v>
      </c>
    </row>
    <row r="41" spans="1:3">
      <c r="A41" s="3" t="s">
        <v>656</v>
      </c>
    </row>
    <row r="42" spans="1:3">
      <c r="A42" s="4" t="s">
        <v>718</v>
      </c>
      <c r="B42" s="5" t="n">
        <v>20553</v>
      </c>
      <c r="C42" s="5" t="n">
        <v>25135</v>
      </c>
    </row>
    <row r="43" spans="1:3">
      <c r="A43" s="4" t="s">
        <v>732</v>
      </c>
    </row>
    <row r="44" spans="1:3">
      <c r="A44" s="3" t="s">
        <v>656</v>
      </c>
    </row>
    <row r="45" spans="1:3">
      <c r="A45" s="4" t="s">
        <v>718</v>
      </c>
      <c r="B45" s="5" t="n">
        <v>0</v>
      </c>
    </row>
    <row r="46" spans="1:3">
      <c r="A46" s="4" t="s">
        <v>733</v>
      </c>
    </row>
    <row r="47" spans="1:3">
      <c r="A47" s="3" t="s">
        <v>656</v>
      </c>
    </row>
    <row r="48" spans="1:3">
      <c r="A48" s="4" t="s">
        <v>718</v>
      </c>
      <c r="B48" s="4" t="s">
        <v>507</v>
      </c>
    </row>
    <row r="49" spans="1:3">
      <c r="A49" s="4" t="s">
        <v>734</v>
      </c>
    </row>
    <row r="50" spans="1:3">
      <c r="A50" s="3" t="s">
        <v>656</v>
      </c>
    </row>
    <row r="51" spans="1:3">
      <c r="A51" s="4" t="s">
        <v>718</v>
      </c>
      <c r="B51" s="5" t="n">
        <v>117306</v>
      </c>
      <c r="C51" s="5" t="n">
        <v>93459</v>
      </c>
    </row>
    <row r="52" spans="1:3">
      <c r="A52" s="4" t="s">
        <v>735</v>
      </c>
    </row>
    <row r="53" spans="1:3">
      <c r="A53" s="3" t="s">
        <v>656</v>
      </c>
    </row>
    <row r="54" spans="1:3">
      <c r="A54" s="4" t="s">
        <v>718</v>
      </c>
      <c r="B54" s="5" t="n">
        <v>117306</v>
      </c>
      <c r="C54" s="5" t="n">
        <v>93459</v>
      </c>
    </row>
    <row r="55" spans="1:3">
      <c r="A55" s="4" t="s">
        <v>736</v>
      </c>
    </row>
    <row r="56" spans="1:3">
      <c r="A56" s="3" t="s">
        <v>656</v>
      </c>
    </row>
    <row r="57" spans="1:3">
      <c r="A57" s="4" t="s">
        <v>718</v>
      </c>
      <c r="B57" s="5" t="n">
        <v>0</v>
      </c>
      <c r="C57" s="5" t="n">
        <v>0</v>
      </c>
    </row>
    <row r="58" spans="1:3">
      <c r="A58" s="4" t="s">
        <v>737</v>
      </c>
    </row>
    <row r="59" spans="1:3">
      <c r="A59" s="3" t="s">
        <v>656</v>
      </c>
    </row>
    <row r="60" spans="1:3">
      <c r="A60" s="4" t="s">
        <v>718</v>
      </c>
      <c r="B60" s="6" t="n">
        <v>0</v>
      </c>
      <c r="C60"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8</v>
      </c>
      <c r="B1" s="2" t="s">
        <v>2</v>
      </c>
      <c r="C1" s="2" t="s">
        <v>37</v>
      </c>
    </row>
    <row r="2" spans="1:3">
      <c r="A2" s="3" t="s">
        <v>656</v>
      </c>
    </row>
    <row r="3" spans="1:3">
      <c r="A3" s="4" t="s">
        <v>739</v>
      </c>
      <c r="B3" s="4" t="s">
        <v>659</v>
      </c>
    </row>
    <row r="4" spans="1:3">
      <c r="A4" s="4" t="s">
        <v>669</v>
      </c>
      <c r="B4" s="4" t="s">
        <v>659</v>
      </c>
      <c r="C4" s="4" t="s">
        <v>659</v>
      </c>
    </row>
    <row r="5" spans="1:3">
      <c r="A5" s="4" t="s">
        <v>670</v>
      </c>
    </row>
    <row r="6" spans="1:3">
      <c r="A6" s="3" t="s">
        <v>656</v>
      </c>
    </row>
    <row r="7" spans="1:3">
      <c r="A7" s="4" t="s">
        <v>739</v>
      </c>
      <c r="B7" s="4" t="s">
        <v>740</v>
      </c>
    </row>
    <row r="8" spans="1:3">
      <c r="A8" s="4" t="s">
        <v>669</v>
      </c>
      <c r="B8" s="4" t="s">
        <v>671</v>
      </c>
      <c r="C8" s="4" t="s">
        <v>672</v>
      </c>
    </row>
    <row r="9" spans="1:3">
      <c r="A9" s="4" t="s">
        <v>741</v>
      </c>
    </row>
    <row r="10" spans="1:3">
      <c r="A10" s="3" t="s">
        <v>656</v>
      </c>
    </row>
    <row r="11" spans="1:3">
      <c r="A11" s="4" t="s">
        <v>739</v>
      </c>
      <c r="B11" s="4" t="s">
        <v>742</v>
      </c>
    </row>
    <row r="12" spans="1:3">
      <c r="A12" s="4" t="s">
        <v>669</v>
      </c>
      <c r="B12" s="4" t="s">
        <v>743</v>
      </c>
      <c r="C12" s="4" t="s">
        <v>74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7"/>
    <col customWidth="1" max="5" min="5" width="46"/>
  </cols>
  <sheetData>
    <row r="1" spans="1:5">
      <c r="A1" s="1" t="s">
        <v>109</v>
      </c>
      <c r="B1" s="2" t="s">
        <v>110</v>
      </c>
      <c r="C1" s="2" t="s">
        <v>111</v>
      </c>
      <c r="D1" s="2" t="s">
        <v>112</v>
      </c>
      <c r="E1" s="2" t="s">
        <v>113</v>
      </c>
    </row>
    <row r="2" spans="1:5">
      <c r="A2" s="4" t="s">
        <v>114</v>
      </c>
      <c r="C2" s="5" t="n">
        <v>16244041</v>
      </c>
    </row>
    <row r="3" spans="1:5">
      <c r="A3" s="4" t="s">
        <v>115</v>
      </c>
      <c r="B3" s="6" t="n">
        <v>280761</v>
      </c>
      <c r="C3" s="6" t="n">
        <v>163290</v>
      </c>
      <c r="D3" s="6" t="n">
        <v>164756</v>
      </c>
      <c r="E3" s="6" t="n">
        <v>-47285</v>
      </c>
    </row>
    <row r="4" spans="1:5">
      <c r="A4" s="3" t="s">
        <v>116</v>
      </c>
    </row>
    <row r="5" spans="1:5">
      <c r="A5" s="4" t="s">
        <v>103</v>
      </c>
      <c r="B5" s="5" t="n">
        <v>71199</v>
      </c>
      <c r="D5" s="5" t="n">
        <v>71199</v>
      </c>
    </row>
    <row r="6" spans="1:5">
      <c r="A6" s="4" t="s">
        <v>117</v>
      </c>
      <c r="B6" s="5" t="n">
        <v>6868</v>
      </c>
      <c r="E6" s="5" t="n">
        <v>6868</v>
      </c>
    </row>
    <row r="7" spans="1:5">
      <c r="A7" s="4" t="s">
        <v>118</v>
      </c>
      <c r="B7" s="6" t="n">
        <v>3469</v>
      </c>
      <c r="C7" s="6" t="n">
        <v>3469</v>
      </c>
    </row>
    <row r="8" spans="1:5">
      <c r="A8" s="4" t="s">
        <v>119</v>
      </c>
      <c r="B8" s="5" t="n">
        <v>71715</v>
      </c>
      <c r="C8" s="5" t="n">
        <v>122772</v>
      </c>
    </row>
    <row r="9" spans="1:5">
      <c r="A9" s="4" t="s">
        <v>120</v>
      </c>
      <c r="B9" s="6" t="n">
        <v>633</v>
      </c>
      <c r="C9" s="6" t="n">
        <v>633</v>
      </c>
    </row>
    <row r="10" spans="1:5">
      <c r="A10" s="4" t="s">
        <v>121</v>
      </c>
      <c r="C10" s="5" t="n">
        <v>-178118</v>
      </c>
    </row>
    <row r="11" spans="1:5">
      <c r="A11" s="4" t="s">
        <v>122</v>
      </c>
      <c r="B11" s="5" t="n">
        <v>-13407</v>
      </c>
      <c r="C11" s="6" t="n">
        <v>-1483</v>
      </c>
      <c r="D11" s="5" t="n">
        <v>-11924</v>
      </c>
    </row>
    <row r="12" spans="1:5">
      <c r="A12" s="4" t="s">
        <v>123</v>
      </c>
      <c r="C12" s="5" t="n">
        <v>44080</v>
      </c>
    </row>
    <row r="13" spans="1:5">
      <c r="A13" s="4" t="s">
        <v>124</v>
      </c>
      <c r="B13" s="5" t="n">
        <v>2926</v>
      </c>
      <c r="C13" s="6" t="n">
        <v>2926</v>
      </c>
    </row>
    <row r="14" spans="1:5">
      <c r="A14" s="4" t="s">
        <v>125</v>
      </c>
      <c r="C14" s="5" t="n">
        <v>16232775</v>
      </c>
    </row>
    <row r="15" spans="1:5">
      <c r="A15" s="4" t="s">
        <v>126</v>
      </c>
      <c r="B15" s="5" t="n">
        <v>352449</v>
      </c>
      <c r="C15" s="6" t="n">
        <v>168835</v>
      </c>
      <c r="D15" s="5" t="n">
        <v>224031</v>
      </c>
      <c r="E15" s="5" t="n">
        <v>-40417</v>
      </c>
    </row>
    <row r="16" spans="1:5">
      <c r="A16" s="3" t="s">
        <v>116</v>
      </c>
    </row>
    <row r="17" spans="1:5">
      <c r="A17" s="4" t="s">
        <v>127</v>
      </c>
      <c r="D17" s="5" t="n">
        <v>8740</v>
      </c>
      <c r="E17" s="5" t="n">
        <v>-8740</v>
      </c>
    </row>
    <row r="18" spans="1:5">
      <c r="A18" s="4" t="s">
        <v>103</v>
      </c>
      <c r="B18" s="5" t="n">
        <v>63141</v>
      </c>
      <c r="D18" s="5" t="n">
        <v>63141</v>
      </c>
    </row>
    <row r="19" spans="1:5">
      <c r="A19" s="4" t="s">
        <v>117</v>
      </c>
      <c r="B19" s="5" t="n">
        <v>88</v>
      </c>
      <c r="E19" s="5" t="n">
        <v>88</v>
      </c>
    </row>
    <row r="20" spans="1:5">
      <c r="A20" s="4" t="s">
        <v>118</v>
      </c>
      <c r="B20" s="6" t="n">
        <v>3097</v>
      </c>
      <c r="C20" s="6" t="n">
        <v>3097</v>
      </c>
    </row>
    <row r="21" spans="1:5">
      <c r="A21" s="4" t="s">
        <v>119</v>
      </c>
      <c r="B21" s="5" t="n">
        <v>36950</v>
      </c>
      <c r="C21" s="5" t="n">
        <v>86927</v>
      </c>
    </row>
    <row r="22" spans="1:5">
      <c r="A22" s="4" t="s">
        <v>120</v>
      </c>
      <c r="B22" s="6" t="n">
        <v>-1513</v>
      </c>
      <c r="C22" s="6" t="n">
        <v>-1513</v>
      </c>
    </row>
    <row r="23" spans="1:5">
      <c r="A23" s="4" t="s">
        <v>128</v>
      </c>
      <c r="C23" s="5" t="n">
        <v>1457568</v>
      </c>
    </row>
    <row r="24" spans="1:5">
      <c r="A24" s="4" t="s">
        <v>129</v>
      </c>
      <c r="B24" s="5" t="n">
        <v>189849</v>
      </c>
      <c r="C24" s="6" t="n">
        <v>189849</v>
      </c>
    </row>
    <row r="25" spans="1:5">
      <c r="A25" s="4" t="s">
        <v>121</v>
      </c>
      <c r="C25" s="5" t="n">
        <v>-309612</v>
      </c>
    </row>
    <row r="26" spans="1:5">
      <c r="A26" s="4" t="s">
        <v>122</v>
      </c>
      <c r="B26" s="5" t="n">
        <v>-29000</v>
      </c>
      <c r="C26" s="6" t="n">
        <v>-2664</v>
      </c>
      <c r="D26" s="5" t="n">
        <v>-26336</v>
      </c>
    </row>
    <row r="27" spans="1:5">
      <c r="A27" s="4" t="s">
        <v>123</v>
      </c>
      <c r="C27" s="5" t="n">
        <v>36264</v>
      </c>
    </row>
    <row r="28" spans="1:5">
      <c r="A28" s="4" t="s">
        <v>124</v>
      </c>
      <c r="B28" s="6" t="n">
        <v>3554</v>
      </c>
      <c r="C28" s="6" t="n">
        <v>3554</v>
      </c>
    </row>
    <row r="29" spans="1:5">
      <c r="A29" s="4" t="s">
        <v>130</v>
      </c>
      <c r="B29" s="5" t="n">
        <v>17503922</v>
      </c>
      <c r="C29" s="5" t="n">
        <v>17503922</v>
      </c>
    </row>
    <row r="30" spans="1:5">
      <c r="A30" s="4" t="s">
        <v>131</v>
      </c>
      <c r="B30" s="6" t="n">
        <v>581665</v>
      </c>
      <c r="C30" s="6" t="n">
        <v>361158</v>
      </c>
      <c r="D30" s="5" t="n">
        <v>269576</v>
      </c>
      <c r="E30" s="5" t="n">
        <v>-49069</v>
      </c>
    </row>
    <row r="31" spans="1:5">
      <c r="A31" s="3" t="s">
        <v>116</v>
      </c>
    </row>
    <row r="32" spans="1:5">
      <c r="A32" s="4" t="s">
        <v>103</v>
      </c>
      <c r="B32" s="5" t="n">
        <v>83688</v>
      </c>
      <c r="D32" s="5" t="n">
        <v>83688</v>
      </c>
    </row>
    <row r="33" spans="1:5">
      <c r="A33" s="4" t="s">
        <v>117</v>
      </c>
      <c r="B33" s="5" t="n">
        <v>-422</v>
      </c>
      <c r="E33" s="5" t="n">
        <v>-422</v>
      </c>
    </row>
    <row r="34" spans="1:5">
      <c r="A34" s="4" t="s">
        <v>118</v>
      </c>
      <c r="B34" s="6" t="n">
        <v>3040</v>
      </c>
      <c r="C34" s="6" t="n">
        <v>3040</v>
      </c>
    </row>
    <row r="35" spans="1:5">
      <c r="A35" s="4" t="s">
        <v>119</v>
      </c>
      <c r="B35" s="5" t="n">
        <v>12801</v>
      </c>
      <c r="C35" s="5" t="n">
        <v>48928</v>
      </c>
    </row>
    <row r="36" spans="1:5">
      <c r="A36" s="4" t="s">
        <v>120</v>
      </c>
      <c r="B36" s="6" t="n">
        <v>-1241</v>
      </c>
      <c r="C36" s="6" t="n">
        <v>-1241</v>
      </c>
    </row>
    <row r="37" spans="1:5">
      <c r="A37" s="4" t="s">
        <v>121</v>
      </c>
      <c r="C37" s="5" t="n">
        <v>-745232</v>
      </c>
    </row>
    <row r="38" spans="1:5">
      <c r="A38" s="4" t="s">
        <v>122</v>
      </c>
      <c r="B38" s="5" t="n">
        <v>-50000</v>
      </c>
      <c r="C38" s="6" t="n">
        <v>-14156</v>
      </c>
      <c r="D38" s="5" t="n">
        <v>-35844</v>
      </c>
    </row>
    <row r="39" spans="1:5">
      <c r="A39" s="4" t="s">
        <v>123</v>
      </c>
      <c r="C39" s="5" t="n">
        <v>41408</v>
      </c>
    </row>
    <row r="40" spans="1:5">
      <c r="A40" s="4" t="s">
        <v>124</v>
      </c>
      <c r="B40" s="6" t="n">
        <v>3623</v>
      </c>
      <c r="C40" s="6" t="n">
        <v>3623</v>
      </c>
    </row>
    <row r="41" spans="1:5">
      <c r="A41" s="4" t="s">
        <v>132</v>
      </c>
      <c r="B41" s="5" t="n">
        <v>16849026</v>
      </c>
      <c r="C41" s="5" t="n">
        <v>16849026</v>
      </c>
    </row>
    <row r="42" spans="1:5">
      <c r="A42" s="4" t="s">
        <v>133</v>
      </c>
      <c r="B42" s="6" t="n">
        <v>620353</v>
      </c>
      <c r="C42" s="6" t="n">
        <v>352424</v>
      </c>
      <c r="D42" s="6" t="n">
        <v>317420</v>
      </c>
      <c r="E42" s="6" t="n">
        <v>-4949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5</v>
      </c>
      <c r="B1" s="2" t="s">
        <v>1</v>
      </c>
    </row>
    <row r="2" spans="1:4">
      <c r="B2" s="2" t="s">
        <v>2</v>
      </c>
      <c r="C2" s="2" t="s">
        <v>37</v>
      </c>
      <c r="D2" s="2" t="s">
        <v>84</v>
      </c>
    </row>
    <row r="3" spans="1:4">
      <c r="A3" s="3" t="s">
        <v>746</v>
      </c>
    </row>
    <row r="4" spans="1:4">
      <c r="A4" s="4" t="s">
        <v>747</v>
      </c>
      <c r="B4" s="6" t="n">
        <v>25649</v>
      </c>
      <c r="C4" s="6" t="n">
        <v>8668</v>
      </c>
      <c r="D4" s="6" t="n">
        <v>23638</v>
      </c>
    </row>
    <row r="5" spans="1:4">
      <c r="A5" s="4" t="s">
        <v>748</v>
      </c>
      <c r="B5" s="5" t="n">
        <v>8231</v>
      </c>
      <c r="C5" s="5" t="n">
        <v>1290</v>
      </c>
      <c r="D5" s="5" t="n">
        <v>4189</v>
      </c>
    </row>
    <row r="6" spans="1:4">
      <c r="A6" s="4" t="s">
        <v>749</v>
      </c>
      <c r="B6" s="5" t="n">
        <v>1125</v>
      </c>
      <c r="C6" s="5" t="n">
        <v>257</v>
      </c>
      <c r="D6" s="5" t="n">
        <v>0</v>
      </c>
    </row>
    <row r="7" spans="1:4">
      <c r="A7" s="4" t="s">
        <v>750</v>
      </c>
      <c r="B7" s="5" t="n">
        <v>35005</v>
      </c>
      <c r="C7" s="5" t="n">
        <v>10215</v>
      </c>
      <c r="D7" s="5" t="n">
        <v>27827</v>
      </c>
    </row>
    <row r="8" spans="1:4">
      <c r="A8" s="3" t="s">
        <v>751</v>
      </c>
    </row>
    <row r="9" spans="1:4">
      <c r="A9" s="4" t="s">
        <v>747</v>
      </c>
      <c r="B9" s="5" t="n">
        <v>-4498</v>
      </c>
      <c r="C9" s="5" t="n">
        <v>17833</v>
      </c>
      <c r="D9" s="5" t="n">
        <v>8607</v>
      </c>
    </row>
    <row r="10" spans="1:4">
      <c r="A10" s="4" t="s">
        <v>748</v>
      </c>
      <c r="B10" s="5" t="n">
        <v>-3266</v>
      </c>
      <c r="C10" s="5" t="n">
        <v>3642</v>
      </c>
      <c r="D10" s="5" t="n">
        <v>1292</v>
      </c>
    </row>
    <row r="11" spans="1:4">
      <c r="A11" s="4" t="s">
        <v>752</v>
      </c>
      <c r="B11" s="5" t="n">
        <v>-41</v>
      </c>
      <c r="C11" s="5" t="n">
        <v>-71</v>
      </c>
      <c r="D11" s="5" t="n">
        <v>0</v>
      </c>
    </row>
    <row r="12" spans="1:4">
      <c r="A12" s="4" t="s">
        <v>753</v>
      </c>
      <c r="B12" s="5" t="n">
        <v>-7805</v>
      </c>
      <c r="C12" s="5" t="n">
        <v>21404</v>
      </c>
      <c r="D12" s="5" t="n">
        <v>9899</v>
      </c>
    </row>
    <row r="13" spans="1:4">
      <c r="A13" s="4" t="s">
        <v>754</v>
      </c>
      <c r="B13" s="5" t="n">
        <v>27200</v>
      </c>
      <c r="C13" s="5" t="n">
        <v>31619</v>
      </c>
      <c r="D13" s="5" t="n">
        <v>37726</v>
      </c>
    </row>
    <row r="14" spans="1:4">
      <c r="A14" s="4" t="s">
        <v>108</v>
      </c>
      <c r="B14" s="5" t="n">
        <v>190</v>
      </c>
      <c r="C14" s="5" t="n">
        <v>50</v>
      </c>
      <c r="D14" s="5" t="n">
        <v>4391</v>
      </c>
    </row>
    <row r="15" spans="1:4">
      <c r="A15" s="4" t="s">
        <v>755</v>
      </c>
      <c r="B15" s="6" t="n">
        <v>27390</v>
      </c>
      <c r="C15" s="6" t="n">
        <v>31669</v>
      </c>
      <c r="D15" s="6" t="n">
        <v>4211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56</v>
      </c>
      <c r="B1" s="2" t="s">
        <v>1</v>
      </c>
    </row>
    <row r="2" spans="1:4">
      <c r="B2" s="2" t="s">
        <v>2</v>
      </c>
      <c r="C2" s="2" t="s">
        <v>37</v>
      </c>
      <c r="D2" s="2" t="s">
        <v>84</v>
      </c>
    </row>
    <row r="3" spans="1:4">
      <c r="A3" s="3" t="s">
        <v>214</v>
      </c>
    </row>
    <row r="4" spans="1:4">
      <c r="A4" s="4" t="s">
        <v>757</v>
      </c>
      <c r="B4" s="4" t="s">
        <v>389</v>
      </c>
      <c r="C4" s="4" t="s">
        <v>390</v>
      </c>
      <c r="D4" s="4" t="s">
        <v>391</v>
      </c>
    </row>
    <row r="5" spans="1:4">
      <c r="A5" s="4" t="s">
        <v>758</v>
      </c>
      <c r="B5" s="4" t="s">
        <v>759</v>
      </c>
      <c r="C5" s="4" t="s">
        <v>760</v>
      </c>
      <c r="D5" s="4" t="s">
        <v>761</v>
      </c>
    </row>
    <row r="6" spans="1:4">
      <c r="A6" s="4" t="s">
        <v>762</v>
      </c>
      <c r="B6" s="4" t="s">
        <v>674</v>
      </c>
      <c r="C6" s="4" t="s">
        <v>499</v>
      </c>
      <c r="D6" s="4" t="s">
        <v>674</v>
      </c>
    </row>
    <row r="7" spans="1:4">
      <c r="A7" s="4" t="s">
        <v>763</v>
      </c>
      <c r="B7" s="4" t="s">
        <v>760</v>
      </c>
      <c r="C7" s="4" t="s">
        <v>764</v>
      </c>
      <c r="D7" s="4" t="s">
        <v>765</v>
      </c>
    </row>
    <row r="8" spans="1:4">
      <c r="A8" s="4" t="s">
        <v>766</v>
      </c>
      <c r="B8" s="4" t="s">
        <v>767</v>
      </c>
      <c r="C8" s="4" t="s">
        <v>767</v>
      </c>
      <c r="D8" s="4" t="s">
        <v>767</v>
      </c>
    </row>
    <row r="9" spans="1:4">
      <c r="A9" s="4" t="s">
        <v>768</v>
      </c>
      <c r="B9" s="4" t="s">
        <v>769</v>
      </c>
      <c r="C9" s="4" t="s">
        <v>499</v>
      </c>
      <c r="D9" s="4" t="s">
        <v>770</v>
      </c>
    </row>
    <row r="10" spans="1:4">
      <c r="A10" s="4" t="s">
        <v>771</v>
      </c>
      <c r="B10" s="4" t="s">
        <v>674</v>
      </c>
      <c r="C10" s="4" t="s">
        <v>772</v>
      </c>
      <c r="D10" s="4" t="s">
        <v>773</v>
      </c>
    </row>
    <row r="11" spans="1:4">
      <c r="A11" s="4" t="s">
        <v>774</v>
      </c>
      <c r="B11" s="4" t="s">
        <v>775</v>
      </c>
      <c r="C11" s="4" t="s">
        <v>674</v>
      </c>
      <c r="D11" s="4" t="s">
        <v>674</v>
      </c>
    </row>
    <row r="12" spans="1:4">
      <c r="A12" s="4" t="s">
        <v>749</v>
      </c>
      <c r="B12" s="4" t="s">
        <v>776</v>
      </c>
      <c r="C12" s="4" t="s">
        <v>674</v>
      </c>
      <c r="D12" s="4" t="s">
        <v>674</v>
      </c>
    </row>
    <row r="13" spans="1:4">
      <c r="A13" s="4" t="s">
        <v>777</v>
      </c>
      <c r="B13" s="4" t="s">
        <v>499</v>
      </c>
      <c r="C13" s="4" t="s">
        <v>778</v>
      </c>
      <c r="D13" s="4" t="s">
        <v>779</v>
      </c>
    </row>
    <row r="14" spans="1:4">
      <c r="A14" s="4" t="s">
        <v>110</v>
      </c>
      <c r="B14" s="4" t="s">
        <v>780</v>
      </c>
      <c r="C14" s="4" t="s">
        <v>781</v>
      </c>
      <c r="D14" s="4" t="s">
        <v>782</v>
      </c>
    </row>
    <row r="15" spans="1:4">
      <c r="A15" s="4" t="s">
        <v>783</v>
      </c>
      <c r="B15" s="4" t="s">
        <v>784</v>
      </c>
      <c r="C15" s="4" t="s">
        <v>785</v>
      </c>
      <c r="D15" s="4" t="s">
        <v>786</v>
      </c>
    </row>
    <row r="16" spans="1:4">
      <c r="A16" s="4" t="s">
        <v>787</v>
      </c>
      <c r="B16" s="4" t="s">
        <v>788</v>
      </c>
      <c r="C16" s="4" t="s">
        <v>788</v>
      </c>
      <c r="D16" s="4" t="s">
        <v>789</v>
      </c>
    </row>
    <row r="17" spans="1:4">
      <c r="A17" s="4" t="s">
        <v>790</v>
      </c>
      <c r="B17" s="4" t="s">
        <v>791</v>
      </c>
      <c r="C17" s="4" t="s">
        <v>792</v>
      </c>
      <c r="D17" s="4" t="s">
        <v>79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4</v>
      </c>
      <c r="B1" s="2" t="s">
        <v>2</v>
      </c>
      <c r="C1" s="2" t="s">
        <v>37</v>
      </c>
    </row>
    <row r="2" spans="1:3">
      <c r="A2" s="3" t="s">
        <v>795</v>
      </c>
    </row>
    <row r="3" spans="1:3">
      <c r="A3" s="4" t="s">
        <v>796</v>
      </c>
      <c r="B3" s="6" t="n">
        <v>1852</v>
      </c>
      <c r="C3" s="6" t="n">
        <v>4772</v>
      </c>
    </row>
    <row r="4" spans="1:3">
      <c r="A4" s="4" t="s">
        <v>797</v>
      </c>
      <c r="B4" s="5" t="n">
        <v>2133</v>
      </c>
      <c r="C4" s="5" t="n">
        <v>2180</v>
      </c>
    </row>
    <row r="5" spans="1:3">
      <c r="A5" s="4" t="s">
        <v>798</v>
      </c>
      <c r="B5" s="5" t="n">
        <v>6192</v>
      </c>
      <c r="C5" s="5" t="n">
        <v>6513</v>
      </c>
    </row>
    <row r="6" spans="1:3">
      <c r="A6" s="4" t="s">
        <v>777</v>
      </c>
      <c r="B6" s="5" t="n">
        <v>3272</v>
      </c>
      <c r="C6" s="5" t="n">
        <v>2865</v>
      </c>
    </row>
    <row r="7" spans="1:3">
      <c r="A7" s="4" t="s">
        <v>799</v>
      </c>
      <c r="B7" s="5" t="n">
        <v>17888</v>
      </c>
      <c r="C7" s="5" t="n">
        <v>20267</v>
      </c>
    </row>
    <row r="8" spans="1:3">
      <c r="A8" s="4" t="s">
        <v>800</v>
      </c>
      <c r="B8" s="5" t="n">
        <v>-3630</v>
      </c>
      <c r="C8" s="5" t="n">
        <v>-2467</v>
      </c>
    </row>
    <row r="9" spans="1:3">
      <c r="A9" s="4" t="s">
        <v>801</v>
      </c>
      <c r="B9" s="5" t="n">
        <v>14258</v>
      </c>
      <c r="C9" s="5" t="n">
        <v>17800</v>
      </c>
    </row>
    <row r="10" spans="1:3">
      <c r="A10" s="3" t="s">
        <v>802</v>
      </c>
    </row>
    <row r="11" spans="1:3">
      <c r="A11" s="4" t="s">
        <v>803</v>
      </c>
      <c r="B11" s="5" t="n">
        <v>119</v>
      </c>
      <c r="C11" s="5" t="n">
        <v>1035</v>
      </c>
    </row>
    <row r="12" spans="1:3">
      <c r="A12" s="4" t="s">
        <v>804</v>
      </c>
      <c r="B12" s="5" t="n">
        <v>76</v>
      </c>
      <c r="C12" s="5" t="n">
        <v>240</v>
      </c>
    </row>
    <row r="13" spans="1:3">
      <c r="A13" s="4" t="s">
        <v>805</v>
      </c>
      <c r="B13" s="5" t="n">
        <v>23721</v>
      </c>
      <c r="C13" s="5" t="n">
        <v>21076</v>
      </c>
    </row>
    <row r="14" spans="1:3">
      <c r="A14" s="4" t="s">
        <v>431</v>
      </c>
      <c r="B14" s="5" t="n">
        <v>53259</v>
      </c>
      <c r="C14" s="5" t="n">
        <v>65294</v>
      </c>
    </row>
    <row r="15" spans="1:3">
      <c r="A15" s="4" t="s">
        <v>777</v>
      </c>
      <c r="B15" s="5" t="n">
        <v>1059</v>
      </c>
      <c r="C15" s="5" t="n">
        <v>986</v>
      </c>
    </row>
    <row r="16" spans="1:3">
      <c r="A16" s="4" t="s">
        <v>110</v>
      </c>
      <c r="B16" s="5" t="n">
        <v>78234</v>
      </c>
      <c r="C16" s="5" t="n">
        <v>88631</v>
      </c>
    </row>
    <row r="17" spans="1:3">
      <c r="A17" s="4" t="s">
        <v>806</v>
      </c>
      <c r="B17" s="5" t="n">
        <v>63976</v>
      </c>
      <c r="C17" s="5" t="n">
        <v>70831</v>
      </c>
    </row>
    <row r="18" spans="1:3">
      <c r="A18" s="4" t="s">
        <v>807</v>
      </c>
    </row>
    <row r="19" spans="1:3">
      <c r="A19" s="3" t="s">
        <v>795</v>
      </c>
    </row>
    <row r="20" spans="1:3">
      <c r="A20" s="4" t="s">
        <v>808</v>
      </c>
      <c r="B20" s="6" t="n">
        <v>4439</v>
      </c>
      <c r="C20" s="6" t="n">
        <v>393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809</v>
      </c>
      <c r="B1" s="2" t="s">
        <v>2</v>
      </c>
      <c r="C1" s="2" t="s">
        <v>37</v>
      </c>
    </row>
    <row r="2" spans="1:3">
      <c r="A2" s="3" t="s">
        <v>810</v>
      </c>
    </row>
    <row r="3" spans="1:3">
      <c r="A3" s="4" t="s">
        <v>800</v>
      </c>
      <c r="B3" s="6" t="n">
        <v>3630</v>
      </c>
      <c r="C3" s="6" t="n">
        <v>2467</v>
      </c>
    </row>
    <row r="4" spans="1:3">
      <c r="A4" s="4" t="s">
        <v>807</v>
      </c>
    </row>
    <row r="5" spans="1:3">
      <c r="A5" s="3" t="s">
        <v>810</v>
      </c>
    </row>
    <row r="6" spans="1:3">
      <c r="A6" s="4" t="s">
        <v>811</v>
      </c>
      <c r="B6" s="5" t="n">
        <v>4600</v>
      </c>
      <c r="C6" s="5" t="n">
        <v>5200</v>
      </c>
    </row>
    <row r="7" spans="1:3">
      <c r="A7" s="4" t="s">
        <v>812</v>
      </c>
      <c r="B7" s="5" t="n">
        <v>800</v>
      </c>
      <c r="C7" s="5" t="n">
        <v>1500</v>
      </c>
    </row>
    <row r="8" spans="1:3">
      <c r="A8" s="4" t="s">
        <v>813</v>
      </c>
    </row>
    <row r="9" spans="1:3">
      <c r="A9" s="3" t="s">
        <v>810</v>
      </c>
    </row>
    <row r="10" spans="1:3">
      <c r="A10" s="4" t="s">
        <v>812</v>
      </c>
      <c r="B10" s="5" t="n">
        <v>1000</v>
      </c>
      <c r="C10" s="6" t="n">
        <v>1300</v>
      </c>
    </row>
    <row r="11" spans="1:3">
      <c r="A11" s="4" t="s">
        <v>814</v>
      </c>
    </row>
    <row r="12" spans="1:3">
      <c r="A12" s="3" t="s">
        <v>810</v>
      </c>
    </row>
    <row r="13" spans="1:3">
      <c r="A13" s="4" t="s">
        <v>800</v>
      </c>
      <c r="B13" s="5" t="n">
        <v>700</v>
      </c>
    </row>
    <row r="14" spans="1:3">
      <c r="A14" s="4" t="s">
        <v>811</v>
      </c>
      <c r="B14" s="5" t="n">
        <v>700</v>
      </c>
    </row>
    <row r="15" spans="1:3">
      <c r="A15" s="4" t="s">
        <v>815</v>
      </c>
    </row>
    <row r="16" spans="1:3">
      <c r="A16" s="3" t="s">
        <v>810</v>
      </c>
    </row>
    <row r="17" spans="1:3">
      <c r="A17" s="4" t="s">
        <v>800</v>
      </c>
      <c r="B17" s="6" t="n">
        <v>5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816</v>
      </c>
      <c r="B1" s="2" t="s">
        <v>1</v>
      </c>
    </row>
    <row r="2" spans="1:3">
      <c r="B2" s="2" t="s">
        <v>2</v>
      </c>
      <c r="C2" s="2" t="s">
        <v>37</v>
      </c>
    </row>
    <row r="3" spans="1:3">
      <c r="A3" s="3" t="s">
        <v>817</v>
      </c>
    </row>
    <row r="4" spans="1:3">
      <c r="A4" s="4" t="s">
        <v>818</v>
      </c>
      <c r="B4" s="6" t="n">
        <v>928</v>
      </c>
      <c r="C4" s="6" t="n">
        <v>28</v>
      </c>
    </row>
    <row r="5" spans="1:3">
      <c r="A5" s="4" t="s">
        <v>819</v>
      </c>
      <c r="B5" s="5" t="n">
        <v>120</v>
      </c>
      <c r="C5" s="5" t="n">
        <v>0</v>
      </c>
    </row>
    <row r="6" spans="1:3">
      <c r="A6" s="4" t="s">
        <v>820</v>
      </c>
      <c r="B6" s="5" t="n">
        <v>1192</v>
      </c>
      <c r="C6" s="5" t="n">
        <v>0</v>
      </c>
    </row>
    <row r="7" spans="1:3">
      <c r="A7" s="4" t="s">
        <v>821</v>
      </c>
      <c r="B7" s="5" t="n">
        <v>0</v>
      </c>
      <c r="C7" s="5" t="n">
        <v>900</v>
      </c>
    </row>
    <row r="8" spans="1:3">
      <c r="A8" s="4" t="s">
        <v>822</v>
      </c>
      <c r="B8" s="6" t="n">
        <v>2240</v>
      </c>
      <c r="C8" s="6" t="n">
        <v>928</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23</v>
      </c>
      <c r="B1" s="2" t="s">
        <v>1</v>
      </c>
    </row>
    <row r="2" spans="1:4">
      <c r="B2" s="2" t="s">
        <v>2</v>
      </c>
      <c r="C2" s="2" t="s">
        <v>37</v>
      </c>
      <c r="D2" s="2" t="s">
        <v>84</v>
      </c>
    </row>
    <row r="3" spans="1:4">
      <c r="A3" s="3" t="s">
        <v>824</v>
      </c>
    </row>
    <row r="4" spans="1:4">
      <c r="A4" s="4" t="s">
        <v>825</v>
      </c>
      <c r="B4" s="4" t="s">
        <v>826</v>
      </c>
    </row>
    <row r="5" spans="1:4">
      <c r="A5" s="4" t="s">
        <v>827</v>
      </c>
      <c r="B5" s="8" t="n">
        <v>26.4</v>
      </c>
      <c r="C5" s="6" t="n">
        <v>17</v>
      </c>
      <c r="D5" s="8" t="n">
        <v>10.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8</v>
      </c>
      <c r="B1" s="2" t="s">
        <v>1</v>
      </c>
    </row>
    <row r="2" spans="1:3">
      <c r="B2" s="2" t="s">
        <v>2</v>
      </c>
      <c r="C2" s="2" t="s">
        <v>37</v>
      </c>
    </row>
    <row r="3" spans="1:3">
      <c r="A3" s="3" t="s">
        <v>829</v>
      </c>
    </row>
    <row r="4" spans="1:3">
      <c r="A4" s="4" t="s">
        <v>830</v>
      </c>
      <c r="B4" s="6" t="n">
        <v>4045</v>
      </c>
      <c r="C4" s="6" t="n">
        <v>3262</v>
      </c>
    </row>
    <row r="5" spans="1:3">
      <c r="A5" s="4" t="s">
        <v>831</v>
      </c>
      <c r="B5" s="5" t="n">
        <v>0</v>
      </c>
      <c r="C5" s="5" t="n">
        <v>119</v>
      </c>
    </row>
    <row r="6" spans="1:3">
      <c r="A6" s="4" t="s">
        <v>832</v>
      </c>
      <c r="B6" s="5" t="n">
        <v>24994</v>
      </c>
      <c r="C6" s="5" t="n">
        <v>21374</v>
      </c>
    </row>
    <row r="7" spans="1:3">
      <c r="A7" s="4" t="s">
        <v>833</v>
      </c>
      <c r="B7" s="5" t="n">
        <v>-24423</v>
      </c>
      <c r="C7" s="5" t="n">
        <v>-20710</v>
      </c>
    </row>
    <row r="8" spans="1:3">
      <c r="A8" s="4" t="s">
        <v>834</v>
      </c>
      <c r="B8" s="6" t="n">
        <v>4616</v>
      </c>
      <c r="C8" s="6" t="n">
        <v>404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835</v>
      </c>
      <c r="B1" s="2" t="s">
        <v>488</v>
      </c>
    </row>
    <row r="2" spans="1:2">
      <c r="A2" s="3" t="s">
        <v>219</v>
      </c>
    </row>
    <row r="3" spans="1:2">
      <c r="A3" s="4" t="s">
        <v>715</v>
      </c>
      <c r="B3" s="6" t="n">
        <v>17943</v>
      </c>
    </row>
    <row r="4" spans="1:2">
      <c r="A4" s="4" t="s">
        <v>13</v>
      </c>
      <c r="B4" s="5" t="n">
        <v>17649</v>
      </c>
    </row>
    <row r="5" spans="1:2">
      <c r="A5" s="4" t="s">
        <v>471</v>
      </c>
      <c r="B5" s="5" t="n">
        <v>12435</v>
      </c>
    </row>
    <row r="6" spans="1:2">
      <c r="A6" s="4" t="s">
        <v>472</v>
      </c>
      <c r="B6" s="5" t="n">
        <v>10636</v>
      </c>
    </row>
    <row r="7" spans="1:2">
      <c r="A7" s="4" t="s">
        <v>473</v>
      </c>
      <c r="B7" s="5" t="n">
        <v>9854</v>
      </c>
    </row>
    <row r="8" spans="1:2">
      <c r="A8" s="4" t="s">
        <v>836</v>
      </c>
      <c r="B8" s="5" t="n">
        <v>38871</v>
      </c>
    </row>
    <row r="9" spans="1:2">
      <c r="A9" s="4" t="s">
        <v>837</v>
      </c>
      <c r="B9" s="5" t="n">
        <v>107388</v>
      </c>
    </row>
    <row r="10" spans="1:2">
      <c r="A10" s="3" t="s">
        <v>838</v>
      </c>
    </row>
    <row r="11" spans="1:2">
      <c r="A11" s="4" t="s">
        <v>715</v>
      </c>
      <c r="B11" s="5" t="n">
        <v>2456</v>
      </c>
    </row>
    <row r="12" spans="1:2">
      <c r="A12" s="4" t="s">
        <v>13</v>
      </c>
      <c r="B12" s="5" t="n">
        <v>1953</v>
      </c>
    </row>
    <row r="13" spans="1:2">
      <c r="A13" s="4" t="s">
        <v>471</v>
      </c>
      <c r="B13" s="5" t="n">
        <v>1013</v>
      </c>
    </row>
    <row r="14" spans="1:2">
      <c r="A14" s="4" t="s">
        <v>472</v>
      </c>
      <c r="B14" s="5" t="n">
        <v>705</v>
      </c>
    </row>
    <row r="15" spans="1:2">
      <c r="A15" s="4" t="s">
        <v>473</v>
      </c>
      <c r="B15" s="5" t="n">
        <v>701</v>
      </c>
    </row>
    <row r="16" spans="1:2">
      <c r="A16" s="4" t="s">
        <v>836</v>
      </c>
      <c r="B16" s="5" t="n">
        <v>166</v>
      </c>
    </row>
    <row r="17" spans="1:2">
      <c r="A17" s="4" t="s">
        <v>839</v>
      </c>
      <c r="B17" s="5" t="n">
        <v>6994</v>
      </c>
    </row>
    <row r="18" spans="1:2">
      <c r="A18" s="4" t="s">
        <v>840</v>
      </c>
      <c r="B18" s="5" t="n">
        <v>-349</v>
      </c>
    </row>
    <row r="19" spans="1:2">
      <c r="A19" s="4" t="s">
        <v>841</v>
      </c>
      <c r="B19" s="6" t="n">
        <v>6645</v>
      </c>
    </row>
    <row r="20" spans="1:2">
      <c r="A20" s="4" t="s">
        <v>350</v>
      </c>
    </row>
    <row r="21" spans="1:2">
      <c r="A21" s="3" t="s">
        <v>842</v>
      </c>
    </row>
    <row r="22" spans="1:2">
      <c r="A22" s="4" t="s">
        <v>843</v>
      </c>
      <c r="B22" s="4" t="s">
        <v>532</v>
      </c>
    </row>
    <row r="23" spans="1:2">
      <c r="A23" s="4" t="s">
        <v>356</v>
      </c>
    </row>
    <row r="24" spans="1:2">
      <c r="A24" s="3" t="s">
        <v>842</v>
      </c>
    </row>
    <row r="25" spans="1:2">
      <c r="A25" s="4" t="s">
        <v>843</v>
      </c>
      <c r="B25" s="4" t="s">
        <v>54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844</v>
      </c>
      <c r="B1" s="2" t="s">
        <v>1</v>
      </c>
    </row>
    <row r="2" spans="1:4">
      <c r="B2" s="2" t="s">
        <v>2</v>
      </c>
      <c r="C2" s="2" t="s">
        <v>37</v>
      </c>
      <c r="D2" s="2" t="s">
        <v>84</v>
      </c>
    </row>
    <row r="3" spans="1:4">
      <c r="A3" s="3" t="s">
        <v>845</v>
      </c>
    </row>
    <row r="4" spans="1:4">
      <c r="A4" s="4" t="s">
        <v>434</v>
      </c>
      <c r="B4" s="6" t="n">
        <v>1645319</v>
      </c>
      <c r="C4" s="6" t="n">
        <v>1250274</v>
      </c>
      <c r="D4" s="6" t="n">
        <v>1030248</v>
      </c>
    </row>
    <row r="5" spans="1:4">
      <c r="A5" s="4" t="s">
        <v>846</v>
      </c>
    </row>
    <row r="6" spans="1:4">
      <c r="A6" s="3" t="s">
        <v>845</v>
      </c>
    </row>
    <row r="7" spans="1:4">
      <c r="A7" s="4" t="s">
        <v>434</v>
      </c>
      <c r="B7" s="5" t="n">
        <v>788803</v>
      </c>
      <c r="C7" s="5" t="n">
        <v>493904</v>
      </c>
      <c r="D7" s="5" t="n">
        <v>352583</v>
      </c>
    </row>
    <row r="8" spans="1:4">
      <c r="A8" s="4" t="s">
        <v>847</v>
      </c>
    </row>
    <row r="9" spans="1:4">
      <c r="A9" s="3" t="s">
        <v>845</v>
      </c>
    </row>
    <row r="10" spans="1:4">
      <c r="A10" s="4" t="s">
        <v>434</v>
      </c>
      <c r="B10" s="5" t="n">
        <v>631474</v>
      </c>
      <c r="C10" s="5" t="n">
        <v>557382</v>
      </c>
      <c r="D10" s="5" t="n">
        <v>495441</v>
      </c>
    </row>
    <row r="11" spans="1:4">
      <c r="A11" s="4" t="s">
        <v>848</v>
      </c>
    </row>
    <row r="12" spans="1:4">
      <c r="A12" s="3" t="s">
        <v>845</v>
      </c>
    </row>
    <row r="13" spans="1:4">
      <c r="A13" s="4" t="s">
        <v>434</v>
      </c>
      <c r="B13" s="6" t="n">
        <v>225042</v>
      </c>
      <c r="C13" s="6" t="n">
        <v>198988</v>
      </c>
      <c r="D13" s="6" t="n">
        <v>18222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849</v>
      </c>
      <c r="B1" s="2" t="s">
        <v>1</v>
      </c>
    </row>
    <row r="2" spans="1:4">
      <c r="B2" s="2" t="s">
        <v>2</v>
      </c>
      <c r="C2" s="2" t="s">
        <v>37</v>
      </c>
      <c r="D2" s="2" t="s">
        <v>84</v>
      </c>
    </row>
    <row r="3" spans="1:4">
      <c r="A3" s="4" t="s">
        <v>850</v>
      </c>
    </row>
    <row r="4" spans="1:4">
      <c r="A4" s="3" t="s">
        <v>851</v>
      </c>
    </row>
    <row r="5" spans="1:4">
      <c r="A5" s="4" t="s">
        <v>852</v>
      </c>
      <c r="B5" s="4" t="s">
        <v>853</v>
      </c>
      <c r="C5" s="4" t="s">
        <v>854</v>
      </c>
    </row>
    <row r="6" spans="1:4">
      <c r="A6" s="4" t="s">
        <v>855</v>
      </c>
    </row>
    <row r="7" spans="1:4">
      <c r="A7" s="3" t="s">
        <v>851</v>
      </c>
    </row>
    <row r="8" spans="1:4">
      <c r="A8" s="4" t="s">
        <v>852</v>
      </c>
      <c r="B8" s="4" t="s">
        <v>856</v>
      </c>
      <c r="C8" s="4" t="s">
        <v>857</v>
      </c>
    </row>
    <row r="9" spans="1:4">
      <c r="A9" s="4" t="s">
        <v>858</v>
      </c>
    </row>
    <row r="10" spans="1:4">
      <c r="A10" s="3" t="s">
        <v>851</v>
      </c>
    </row>
    <row r="11" spans="1:4">
      <c r="A11" s="4" t="s">
        <v>852</v>
      </c>
      <c r="B11" s="4" t="s">
        <v>859</v>
      </c>
      <c r="C11" s="4" t="s">
        <v>860</v>
      </c>
      <c r="D11" s="4" t="s">
        <v>861</v>
      </c>
    </row>
    <row r="12" spans="1:4">
      <c r="A12" s="4" t="s">
        <v>862</v>
      </c>
    </row>
    <row r="13" spans="1:4">
      <c r="A13" s="3" t="s">
        <v>851</v>
      </c>
    </row>
    <row r="14" spans="1:4">
      <c r="A14" s="4" t="s">
        <v>852</v>
      </c>
      <c r="B14" s="4" t="s">
        <v>863</v>
      </c>
      <c r="C14" s="4" t="s">
        <v>864</v>
      </c>
      <c r="D14" s="4" t="s">
        <v>86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v>
      </c>
      <c r="C2" s="2" t="s">
        <v>37</v>
      </c>
      <c r="D2" s="2" t="s">
        <v>84</v>
      </c>
    </row>
    <row r="3" spans="1:4">
      <c r="A3" s="3" t="s">
        <v>135</v>
      </c>
    </row>
    <row r="4" spans="1:4">
      <c r="A4" s="4" t="s">
        <v>103</v>
      </c>
      <c r="B4" s="6" t="n">
        <v>83688000</v>
      </c>
      <c r="C4" s="6" t="n">
        <v>63141000</v>
      </c>
      <c r="D4" s="6" t="n">
        <v>71199000</v>
      </c>
    </row>
    <row r="5" spans="1:4">
      <c r="A5" s="3" t="s">
        <v>136</v>
      </c>
    </row>
    <row r="6" spans="1:4">
      <c r="A6" s="4" t="s">
        <v>137</v>
      </c>
      <c r="B6" s="5" t="n">
        <v>94446000</v>
      </c>
      <c r="C6" s="5" t="n">
        <v>45004000</v>
      </c>
      <c r="D6" s="5" t="n">
        <v>18682000</v>
      </c>
    </row>
    <row r="7" spans="1:4">
      <c r="A7" s="4" t="s">
        <v>138</v>
      </c>
      <c r="B7" s="5" t="n">
        <v>1973000</v>
      </c>
      <c r="C7" s="5" t="n">
        <v>615000</v>
      </c>
      <c r="D7" s="5" t="n">
        <v>444000</v>
      </c>
    </row>
    <row r="8" spans="1:4">
      <c r="A8" s="4" t="s">
        <v>139</v>
      </c>
      <c r="B8" s="5" t="n">
        <v>2724000</v>
      </c>
      <c r="C8" s="5" t="n">
        <v>0</v>
      </c>
      <c r="D8" s="5" t="n">
        <v>0</v>
      </c>
    </row>
    <row r="9" spans="1:4">
      <c r="A9" s="4" t="s">
        <v>140</v>
      </c>
      <c r="B9" s="5" t="n">
        <v>0</v>
      </c>
      <c r="C9" s="5" t="n">
        <v>257000</v>
      </c>
      <c r="D9" s="5" t="n">
        <v>0</v>
      </c>
    </row>
    <row r="10" spans="1:4">
      <c r="A10" s="4" t="s">
        <v>141</v>
      </c>
      <c r="B10" s="5" t="n">
        <v>-580000</v>
      </c>
      <c r="C10" s="5" t="n">
        <v>0</v>
      </c>
      <c r="D10" s="5" t="n">
        <v>0</v>
      </c>
    </row>
    <row r="11" spans="1:4">
      <c r="A11" s="4" t="s">
        <v>142</v>
      </c>
      <c r="B11" s="5" t="n">
        <v>3040000</v>
      </c>
      <c r="C11" s="5" t="n">
        <v>3097000</v>
      </c>
      <c r="D11" s="5" t="n">
        <v>3469000</v>
      </c>
    </row>
    <row r="12" spans="1:4">
      <c r="A12" s="4" t="s">
        <v>50</v>
      </c>
      <c r="B12" s="5" t="n">
        <v>-7805000</v>
      </c>
      <c r="C12" s="5" t="n">
        <v>21404000</v>
      </c>
      <c r="D12" s="5" t="n">
        <v>9899000</v>
      </c>
    </row>
    <row r="13" spans="1:4">
      <c r="A13" s="4" t="s">
        <v>143</v>
      </c>
      <c r="B13" s="5" t="n">
        <v>-7875000</v>
      </c>
      <c r="C13" s="5" t="n">
        <v>-20928000</v>
      </c>
      <c r="D13" s="5" t="n">
        <v>-27840000</v>
      </c>
    </row>
    <row r="14" spans="1:4">
      <c r="A14" s="4" t="s">
        <v>144</v>
      </c>
      <c r="B14" s="5" t="n">
        <v>-5266000</v>
      </c>
      <c r="C14" s="5" t="n">
        <v>0</v>
      </c>
      <c r="D14" s="5" t="n">
        <v>0</v>
      </c>
    </row>
    <row r="15" spans="1:4">
      <c r="A15" s="4" t="s">
        <v>145</v>
      </c>
      <c r="B15" s="5" t="n">
        <v>3623000</v>
      </c>
      <c r="C15" s="5" t="n">
        <v>3554000</v>
      </c>
      <c r="D15" s="5" t="n">
        <v>2926000</v>
      </c>
    </row>
    <row r="16" spans="1:4">
      <c r="A16" s="4" t="s">
        <v>146</v>
      </c>
      <c r="B16" s="5" t="n">
        <v>916000</v>
      </c>
      <c r="C16" s="5" t="n">
        <v>14000</v>
      </c>
      <c r="D16" s="5" t="n">
        <v>318000</v>
      </c>
    </row>
    <row r="17" spans="1:4">
      <c r="A17" s="3" t="s">
        <v>147</v>
      </c>
    </row>
    <row r="18" spans="1:4">
      <c r="A18" s="4" t="s">
        <v>148</v>
      </c>
      <c r="B18" s="5" t="n">
        <v>9719000</v>
      </c>
      <c r="C18" s="5" t="n">
        <v>-18786000</v>
      </c>
      <c r="D18" s="5" t="n">
        <v>-7780000</v>
      </c>
    </row>
    <row r="19" spans="1:4">
      <c r="A19" s="4" t="s">
        <v>42</v>
      </c>
      <c r="B19" s="5" t="n">
        <v>-4852000</v>
      </c>
      <c r="C19" s="5" t="n">
        <v>2802000</v>
      </c>
      <c r="D19" s="5" t="n">
        <v>-4925000</v>
      </c>
    </row>
    <row r="20" spans="1:4">
      <c r="A20" s="4" t="s">
        <v>43</v>
      </c>
      <c r="B20" s="5" t="n">
        <v>26357000</v>
      </c>
      <c r="C20" s="5" t="n">
        <v>-7295000</v>
      </c>
      <c r="D20" s="5" t="n">
        <v>0</v>
      </c>
    </row>
    <row r="21" spans="1:4">
      <c r="A21" s="4" t="s">
        <v>149</v>
      </c>
      <c r="B21" s="5" t="n">
        <v>-5172000</v>
      </c>
      <c r="C21" s="5" t="n">
        <v>-7492000</v>
      </c>
      <c r="D21" s="5" t="n">
        <v>-207000</v>
      </c>
    </row>
    <row r="22" spans="1:4">
      <c r="A22" s="4" t="s">
        <v>54</v>
      </c>
      <c r="B22" s="5" t="n">
        <v>-4775000</v>
      </c>
      <c r="C22" s="5" t="n">
        <v>-858000</v>
      </c>
      <c r="D22" s="5" t="n">
        <v>6301000</v>
      </c>
    </row>
    <row r="23" spans="1:4">
      <c r="A23" s="4" t="s">
        <v>56</v>
      </c>
      <c r="B23" s="5" t="n">
        <v>6225000</v>
      </c>
      <c r="C23" s="5" t="n">
        <v>-2525000</v>
      </c>
      <c r="D23" s="5" t="n">
        <v>773000</v>
      </c>
    </row>
    <row r="24" spans="1:4">
      <c r="A24" s="4" t="s">
        <v>150</v>
      </c>
      <c r="B24" s="5" t="n">
        <v>-5541000</v>
      </c>
      <c r="C24" s="5" t="n">
        <v>4771000</v>
      </c>
      <c r="D24" s="5" t="n">
        <v>3821000</v>
      </c>
    </row>
    <row r="25" spans="1:4">
      <c r="A25" s="4" t="s">
        <v>151</v>
      </c>
      <c r="B25" s="5" t="n">
        <v>190845000</v>
      </c>
      <c r="C25" s="5" t="n">
        <v>86775000</v>
      </c>
      <c r="D25" s="5" t="n">
        <v>77080000</v>
      </c>
    </row>
    <row r="26" spans="1:4">
      <c r="A26" s="3" t="s">
        <v>152</v>
      </c>
    </row>
    <row r="27" spans="1:4">
      <c r="A27" s="4" t="s">
        <v>153</v>
      </c>
      <c r="B27" s="5" t="n">
        <v>-32128000</v>
      </c>
      <c r="C27" s="5" t="n">
        <v>-47590000</v>
      </c>
      <c r="D27" s="5" t="n">
        <v>-21811000</v>
      </c>
    </row>
    <row r="28" spans="1:4">
      <c r="A28" s="4" t="s">
        <v>154</v>
      </c>
      <c r="B28" s="5" t="n">
        <v>64000</v>
      </c>
      <c r="C28" s="5" t="n">
        <v>27000</v>
      </c>
      <c r="D28" s="5" t="n">
        <v>37000</v>
      </c>
    </row>
    <row r="29" spans="1:4">
      <c r="A29" s="4" t="s">
        <v>155</v>
      </c>
      <c r="B29" s="5" t="n">
        <v>580000</v>
      </c>
      <c r="C29" s="5" t="n">
        <v>0</v>
      </c>
      <c r="D29" s="5" t="n">
        <v>0</v>
      </c>
    </row>
    <row r="30" spans="1:4">
      <c r="A30" s="4" t="s">
        <v>156</v>
      </c>
      <c r="B30" s="5" t="n">
        <v>-7182000</v>
      </c>
      <c r="C30" s="5" t="n">
        <v>-57200000</v>
      </c>
      <c r="D30" s="5" t="n">
        <v>0</v>
      </c>
    </row>
    <row r="31" spans="1:4">
      <c r="A31" s="4" t="s">
        <v>157</v>
      </c>
      <c r="B31" s="5" t="n">
        <v>0</v>
      </c>
      <c r="C31" s="5" t="n">
        <v>-25000000</v>
      </c>
      <c r="D31" s="5" t="n">
        <v>-85000000</v>
      </c>
    </row>
    <row r="32" spans="1:4">
      <c r="A32" s="4" t="s">
        <v>158</v>
      </c>
      <c r="B32" s="5" t="n">
        <v>8000000</v>
      </c>
      <c r="C32" s="5" t="n">
        <v>87750000</v>
      </c>
      <c r="D32" s="5" t="n">
        <v>56750000</v>
      </c>
    </row>
    <row r="33" spans="1:4">
      <c r="A33" s="4" t="s">
        <v>159</v>
      </c>
      <c r="B33" s="5" t="n">
        <v>-7257000</v>
      </c>
      <c r="C33" s="5" t="n">
        <v>-2303000</v>
      </c>
      <c r="D33" s="5" t="n">
        <v>-3720000</v>
      </c>
    </row>
    <row r="34" spans="1:4">
      <c r="A34" s="4" t="s">
        <v>160</v>
      </c>
      <c r="B34" s="5" t="n">
        <v>-37923000</v>
      </c>
      <c r="C34" s="5" t="n">
        <v>-44316000</v>
      </c>
      <c r="D34" s="5" t="n">
        <v>-53744000</v>
      </c>
    </row>
    <row r="35" spans="1:4">
      <c r="A35" s="3" t="s">
        <v>161</v>
      </c>
    </row>
    <row r="36" spans="1:4">
      <c r="A36" s="4" t="s">
        <v>162</v>
      </c>
      <c r="B36" s="5" t="n">
        <v>-122205000</v>
      </c>
      <c r="C36" s="5" t="n">
        <v>-96572000</v>
      </c>
      <c r="D36" s="5" t="n">
        <v>-11731000</v>
      </c>
    </row>
    <row r="37" spans="1:4">
      <c r="A37" s="4" t="s">
        <v>163</v>
      </c>
      <c r="B37" s="5" t="n">
        <v>0</v>
      </c>
      <c r="C37" s="5" t="n">
        <v>734000</v>
      </c>
      <c r="D37" s="5" t="n">
        <v>3477000</v>
      </c>
    </row>
    <row r="38" spans="1:4">
      <c r="A38" s="4" t="s">
        <v>164</v>
      </c>
      <c r="B38" s="5" t="n">
        <v>500000</v>
      </c>
      <c r="C38" s="5" t="n">
        <v>1289000</v>
      </c>
      <c r="D38" s="5" t="n">
        <v>2366000</v>
      </c>
    </row>
    <row r="39" spans="1:4">
      <c r="A39" s="4" t="s">
        <v>165</v>
      </c>
      <c r="B39" s="5" t="n">
        <v>-50000000</v>
      </c>
      <c r="C39" s="5" t="n">
        <v>-29000000</v>
      </c>
      <c r="D39" s="5" t="n">
        <v>-13407000</v>
      </c>
    </row>
    <row r="40" spans="1:4">
      <c r="A40" s="4" t="s">
        <v>166</v>
      </c>
      <c r="B40" s="5" t="n">
        <v>-1739000</v>
      </c>
      <c r="C40" s="5" t="n">
        <v>-2803000</v>
      </c>
      <c r="D40" s="5" t="n">
        <v>-1734000</v>
      </c>
    </row>
    <row r="41" spans="1:4">
      <c r="A41" s="4" t="s">
        <v>167</v>
      </c>
      <c r="B41" s="5" t="n">
        <v>-232000</v>
      </c>
      <c r="C41" s="5" t="n">
        <v>-14675000</v>
      </c>
      <c r="D41" s="5" t="n">
        <v>0</v>
      </c>
    </row>
    <row r="42" spans="1:4">
      <c r="A42" s="4" t="s">
        <v>168</v>
      </c>
      <c r="B42" s="5" t="n">
        <v>0</v>
      </c>
      <c r="C42" s="5" t="n">
        <v>0</v>
      </c>
      <c r="D42" s="5" t="n">
        <v>208000</v>
      </c>
    </row>
    <row r="43" spans="1:4">
      <c r="A43" s="4" t="s">
        <v>169</v>
      </c>
      <c r="B43" s="5" t="n">
        <v>-173676000</v>
      </c>
      <c r="C43" s="5" t="n">
        <v>-141027000</v>
      </c>
      <c r="D43" s="5" t="n">
        <v>-20821000</v>
      </c>
    </row>
    <row r="44" spans="1:4">
      <c r="A44" s="4" t="s">
        <v>170</v>
      </c>
      <c r="B44" s="5" t="n">
        <v>-20754000</v>
      </c>
      <c r="C44" s="5" t="n">
        <v>-98568000</v>
      </c>
      <c r="D44" s="5" t="n">
        <v>2515000</v>
      </c>
    </row>
    <row r="45" spans="1:4">
      <c r="A45" s="4" t="s">
        <v>171</v>
      </c>
      <c r="B45" s="5" t="n">
        <v>78410000</v>
      </c>
      <c r="C45" s="5" t="n">
        <v>176978000</v>
      </c>
      <c r="D45" s="5" t="n">
        <v>174463000</v>
      </c>
    </row>
    <row r="46" spans="1:4">
      <c r="A46" s="4" t="s">
        <v>172</v>
      </c>
      <c r="B46" s="5" t="n">
        <v>57656000</v>
      </c>
      <c r="C46" s="5" t="n">
        <v>78410000</v>
      </c>
      <c r="D46" s="5" t="n">
        <v>176978000</v>
      </c>
    </row>
    <row r="47" spans="1:4">
      <c r="A47" s="3" t="s">
        <v>173</v>
      </c>
    </row>
    <row r="48" spans="1:4">
      <c r="A48" s="4" t="s">
        <v>174</v>
      </c>
      <c r="B48" s="5" t="n">
        <v>0</v>
      </c>
      <c r="C48" s="5" t="n">
        <v>300000</v>
      </c>
      <c r="D48" s="5" t="n">
        <v>0</v>
      </c>
    </row>
    <row r="49" spans="1:4">
      <c r="A49" s="4" t="s">
        <v>175</v>
      </c>
      <c r="B49" s="5" t="n">
        <v>0</v>
      </c>
      <c r="C49" s="5" t="n">
        <v>600000</v>
      </c>
      <c r="D49" s="5" t="n">
        <v>0</v>
      </c>
    </row>
    <row r="50" spans="1:4">
      <c r="A50" s="4" t="s">
        <v>176</v>
      </c>
      <c r="B50" s="5" t="n">
        <v>0</v>
      </c>
      <c r="C50" s="5" t="n">
        <v>-602750</v>
      </c>
      <c r="D50" s="5" t="n">
        <v>0</v>
      </c>
    </row>
    <row r="51" spans="1:4">
      <c r="A51" s="4" t="s">
        <v>177</v>
      </c>
      <c r="B51" s="5" t="n">
        <v>0</v>
      </c>
      <c r="C51" s="5" t="n">
        <v>189849</v>
      </c>
      <c r="D51" s="5" t="n">
        <v>0</v>
      </c>
    </row>
    <row r="52" spans="1:4">
      <c r="A52" s="4" t="s">
        <v>178</v>
      </c>
      <c r="B52" s="5" t="n">
        <v>1331</v>
      </c>
      <c r="C52" s="5" t="n">
        <v>5530</v>
      </c>
      <c r="D52" s="5" t="n">
        <v>0</v>
      </c>
    </row>
    <row r="53" spans="1:4">
      <c r="A53" s="4" t="s">
        <v>179</v>
      </c>
      <c r="B53" s="5" t="n">
        <v>0</v>
      </c>
      <c r="C53" s="5" t="n">
        <v>7169</v>
      </c>
      <c r="D53" s="5" t="n">
        <v>0</v>
      </c>
    </row>
    <row r="54" spans="1:4">
      <c r="A54" s="3" t="s">
        <v>180</v>
      </c>
    </row>
    <row r="55" spans="1:4">
      <c r="A55" s="4" t="s">
        <v>181</v>
      </c>
      <c r="B55" s="5" t="n">
        <v>35908</v>
      </c>
      <c r="C55" s="5" t="n">
        <v>5919</v>
      </c>
      <c r="D55" s="5" t="n">
        <v>596</v>
      </c>
    </row>
    <row r="56" spans="1:4">
      <c r="A56" s="4" t="s">
        <v>182</v>
      </c>
      <c r="B56" s="6" t="n">
        <v>22035</v>
      </c>
      <c r="C56" s="6" t="n">
        <v>18219</v>
      </c>
      <c r="D56" s="6" t="n">
        <v>2730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9"/>
    <col customWidth="1" max="2" min="2" width="22"/>
    <col customWidth="1" max="3" min="3" width="21"/>
    <col customWidth="1" max="4" min="4" width="21"/>
    <col customWidth="1" max="5" min="5" width="21"/>
  </cols>
  <sheetData>
    <row r="1" spans="1:5">
      <c r="A1" s="1" t="s">
        <v>866</v>
      </c>
      <c r="B1" s="2" t="s">
        <v>867</v>
      </c>
      <c r="C1" s="2" t="s">
        <v>488</v>
      </c>
      <c r="D1" s="2" t="s">
        <v>342</v>
      </c>
      <c r="E1" s="2" t="s">
        <v>343</v>
      </c>
    </row>
    <row r="2" spans="1:5">
      <c r="A2" s="3" t="s">
        <v>228</v>
      </c>
    </row>
    <row r="3" spans="1:5">
      <c r="A3" s="4" t="s">
        <v>868</v>
      </c>
      <c r="B3" s="5" t="n">
        <v>53</v>
      </c>
    </row>
    <row r="4" spans="1:5">
      <c r="A4" s="4" t="s">
        <v>91</v>
      </c>
      <c r="C4" s="6" t="n">
        <v>1987</v>
      </c>
      <c r="D4" s="6" t="n">
        <v>0</v>
      </c>
      <c r="E4" s="6" t="n">
        <v>0</v>
      </c>
    </row>
    <row r="5" spans="1:5">
      <c r="A5" s="4" t="s">
        <v>869</v>
      </c>
      <c r="C5" s="6" t="n">
        <v>387</v>
      </c>
      <c r="D5" s="6"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0</v>
      </c>
      <c r="B1" s="2" t="s">
        <v>1</v>
      </c>
    </row>
    <row r="2" spans="1:4">
      <c r="B2" s="2" t="s">
        <v>2</v>
      </c>
      <c r="C2" s="2" t="s">
        <v>37</v>
      </c>
      <c r="D2" s="2" t="s">
        <v>84</v>
      </c>
    </row>
    <row r="3" spans="1:4">
      <c r="A3" s="3" t="s">
        <v>871</v>
      </c>
    </row>
    <row r="4" spans="1:4">
      <c r="A4" s="4" t="s">
        <v>872</v>
      </c>
      <c r="B4" s="6" t="n">
        <v>0</v>
      </c>
    </row>
    <row r="5" spans="1:4">
      <c r="A5" s="4" t="s">
        <v>873</v>
      </c>
      <c r="B5" s="5" t="n">
        <v>1987</v>
      </c>
      <c r="C5" s="6" t="n">
        <v>0</v>
      </c>
      <c r="D5" s="6" t="n">
        <v>0</v>
      </c>
    </row>
    <row r="6" spans="1:4">
      <c r="A6" s="4" t="s">
        <v>872</v>
      </c>
      <c r="B6" s="5" t="n">
        <v>-1600</v>
      </c>
    </row>
    <row r="7" spans="1:4">
      <c r="A7" s="4" t="s">
        <v>874</v>
      </c>
      <c r="B7" s="6" t="n">
        <v>387</v>
      </c>
      <c r="C7" s="6" t="n">
        <v>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5</v>
      </c>
      <c r="B1" s="2" t="s">
        <v>2</v>
      </c>
      <c r="C1" s="2" t="s">
        <v>37</v>
      </c>
    </row>
    <row r="2" spans="1:3">
      <c r="A2" s="4" t="s">
        <v>876</v>
      </c>
    </row>
    <row r="3" spans="1:3">
      <c r="A3" s="3" t="s">
        <v>877</v>
      </c>
    </row>
    <row r="4" spans="1:3">
      <c r="A4" s="4" t="s">
        <v>878</v>
      </c>
      <c r="C4" s="6" t="n">
        <v>10557</v>
      </c>
    </row>
    <row r="5" spans="1:3">
      <c r="A5" s="4" t="s">
        <v>879</v>
      </c>
    </row>
    <row r="6" spans="1:3">
      <c r="A6" s="3" t="s">
        <v>877</v>
      </c>
    </row>
    <row r="7" spans="1:3">
      <c r="A7" s="4" t="s">
        <v>878</v>
      </c>
      <c r="C7" s="5" t="n">
        <v>0</v>
      </c>
    </row>
    <row r="8" spans="1:3">
      <c r="A8" s="4" t="s">
        <v>880</v>
      </c>
    </row>
    <row r="9" spans="1:3">
      <c r="A9" s="3" t="s">
        <v>877</v>
      </c>
    </row>
    <row r="10" spans="1:3">
      <c r="A10" s="4" t="s">
        <v>878</v>
      </c>
      <c r="C10" s="5" t="n">
        <v>0</v>
      </c>
    </row>
    <row r="11" spans="1:3">
      <c r="A11" s="4" t="s">
        <v>881</v>
      </c>
    </row>
    <row r="12" spans="1:3">
      <c r="A12" s="3" t="s">
        <v>877</v>
      </c>
    </row>
    <row r="13" spans="1:3">
      <c r="A13" s="4" t="s">
        <v>878</v>
      </c>
      <c r="B13" s="6" t="n">
        <v>1500</v>
      </c>
      <c r="C13" s="5" t="n">
        <v>9500</v>
      </c>
    </row>
    <row r="14" spans="1:3">
      <c r="A14" s="4" t="s">
        <v>882</v>
      </c>
    </row>
    <row r="15" spans="1:3">
      <c r="A15" s="3" t="s">
        <v>877</v>
      </c>
    </row>
    <row r="16" spans="1:3">
      <c r="A16" s="4" t="s">
        <v>878</v>
      </c>
      <c r="B16" s="5" t="n">
        <v>0</v>
      </c>
      <c r="C16" s="5" t="n">
        <v>0</v>
      </c>
    </row>
    <row r="17" spans="1:3">
      <c r="A17" s="4" t="s">
        <v>883</v>
      </c>
    </row>
    <row r="18" spans="1:3">
      <c r="A18" s="3" t="s">
        <v>877</v>
      </c>
    </row>
    <row r="19" spans="1:3">
      <c r="A19" s="4" t="s">
        <v>878</v>
      </c>
      <c r="B19" s="5" t="n">
        <v>0</v>
      </c>
      <c r="C19" s="5" t="n">
        <v>0</v>
      </c>
    </row>
    <row r="20" spans="1:3">
      <c r="A20" s="4" t="s">
        <v>884</v>
      </c>
    </row>
    <row r="21" spans="1:3">
      <c r="A21" s="3" t="s">
        <v>877</v>
      </c>
    </row>
    <row r="22" spans="1:3">
      <c r="A22" s="4" t="s">
        <v>878</v>
      </c>
      <c r="B22" s="5" t="n">
        <v>1604</v>
      </c>
      <c r="C22" s="5" t="n">
        <v>1057</v>
      </c>
    </row>
    <row r="23" spans="1:3">
      <c r="A23" s="4" t="s">
        <v>885</v>
      </c>
    </row>
    <row r="24" spans="1:3">
      <c r="A24" s="3" t="s">
        <v>877</v>
      </c>
    </row>
    <row r="25" spans="1:3">
      <c r="A25" s="4" t="s">
        <v>878</v>
      </c>
      <c r="B25" s="5" t="n">
        <v>0</v>
      </c>
      <c r="C25" s="5" t="n">
        <v>0</v>
      </c>
    </row>
    <row r="26" spans="1:3">
      <c r="A26" s="4" t="s">
        <v>886</v>
      </c>
    </row>
    <row r="27" spans="1:3">
      <c r="A27" s="3" t="s">
        <v>877</v>
      </c>
    </row>
    <row r="28" spans="1:3">
      <c r="A28" s="4" t="s">
        <v>878</v>
      </c>
      <c r="B28" s="5" t="n">
        <v>0</v>
      </c>
      <c r="C28" s="6" t="n">
        <v>0</v>
      </c>
    </row>
    <row r="29" spans="1:3">
      <c r="A29" s="4" t="s">
        <v>887</v>
      </c>
    </row>
    <row r="30" spans="1:3">
      <c r="A30" s="3" t="s">
        <v>877</v>
      </c>
    </row>
    <row r="31" spans="1:3">
      <c r="A31" s="4" t="s">
        <v>878</v>
      </c>
      <c r="B31" s="5" t="n">
        <v>3104</v>
      </c>
    </row>
    <row r="32" spans="1:3">
      <c r="A32" s="4" t="s">
        <v>888</v>
      </c>
    </row>
    <row r="33" spans="1:3">
      <c r="A33" s="3" t="s">
        <v>877</v>
      </c>
    </row>
    <row r="34" spans="1:3">
      <c r="A34" s="4" t="s">
        <v>878</v>
      </c>
      <c r="B34" s="5" t="n">
        <v>0</v>
      </c>
    </row>
    <row r="35" spans="1:3">
      <c r="A35" s="4" t="s">
        <v>889</v>
      </c>
    </row>
    <row r="36" spans="1:3">
      <c r="A36" s="3" t="s">
        <v>877</v>
      </c>
    </row>
    <row r="37" spans="1:3">
      <c r="A37" s="4" t="s">
        <v>878</v>
      </c>
      <c r="B37" s="6"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0</v>
      </c>
      <c r="B1" s="2" t="s">
        <v>567</v>
      </c>
      <c r="J1" s="2" t="s">
        <v>1</v>
      </c>
    </row>
    <row r="2" spans="1:12">
      <c r="B2" s="2" t="s">
        <v>2</v>
      </c>
      <c r="C2" s="2" t="s">
        <v>375</v>
      </c>
      <c r="D2" s="2" t="s">
        <v>4</v>
      </c>
      <c r="E2" s="2" t="s">
        <v>376</v>
      </c>
      <c r="F2" s="2" t="s">
        <v>37</v>
      </c>
      <c r="G2" s="2" t="s">
        <v>377</v>
      </c>
      <c r="H2" s="2" t="s">
        <v>378</v>
      </c>
      <c r="I2" s="2" t="s">
        <v>379</v>
      </c>
      <c r="J2" s="2" t="s">
        <v>2</v>
      </c>
      <c r="K2" s="2" t="s">
        <v>37</v>
      </c>
      <c r="L2" s="2" t="s">
        <v>84</v>
      </c>
    </row>
    <row r="3" spans="1:12">
      <c r="A3" s="3" t="s">
        <v>234</v>
      </c>
    </row>
    <row r="4" spans="1:12">
      <c r="A4" s="4" t="s">
        <v>86</v>
      </c>
      <c r="B4" s="6" t="n">
        <v>407399</v>
      </c>
      <c r="C4" s="6" t="n">
        <v>384080</v>
      </c>
      <c r="D4" s="6" t="n">
        <v>424878</v>
      </c>
      <c r="E4" s="6" t="n">
        <v>428962</v>
      </c>
      <c r="F4" s="6" t="n">
        <v>405887</v>
      </c>
      <c r="G4" s="6" t="n">
        <v>292791</v>
      </c>
      <c r="H4" s="6" t="n">
        <v>274769</v>
      </c>
      <c r="I4" s="6" t="n">
        <v>276827</v>
      </c>
      <c r="J4" s="6" t="n">
        <v>1645319</v>
      </c>
      <c r="K4" s="6" t="n">
        <v>1250274</v>
      </c>
      <c r="L4" s="6" t="n">
        <v>1030248</v>
      </c>
    </row>
    <row r="5" spans="1:12">
      <c r="A5" s="4" t="s">
        <v>891</v>
      </c>
      <c r="B5" s="5" t="n">
        <v>87122</v>
      </c>
      <c r="C5" s="5" t="n">
        <v>76853</v>
      </c>
      <c r="D5" s="5" t="n">
        <v>86762</v>
      </c>
      <c r="E5" s="5" t="n">
        <v>95736</v>
      </c>
      <c r="F5" s="5" t="n">
        <v>89195</v>
      </c>
      <c r="G5" s="5" t="n">
        <v>50379</v>
      </c>
      <c r="H5" s="5" t="n">
        <v>57335</v>
      </c>
      <c r="I5" s="5" t="n">
        <v>58494</v>
      </c>
      <c r="J5" s="5" t="n">
        <v>346473</v>
      </c>
      <c r="K5" s="5" t="n">
        <v>255403</v>
      </c>
      <c r="L5" s="5" t="n">
        <v>224636</v>
      </c>
    </row>
    <row r="6" spans="1:12">
      <c r="A6" s="4" t="s">
        <v>892</v>
      </c>
      <c r="B6" s="5" t="n">
        <v>28814</v>
      </c>
      <c r="C6" s="5" t="n">
        <v>24126</v>
      </c>
      <c r="D6" s="5" t="n">
        <v>25409</v>
      </c>
      <c r="E6" s="5" t="n">
        <v>32539</v>
      </c>
      <c r="F6" s="5" t="n">
        <v>28161</v>
      </c>
      <c r="G6" s="5" t="n">
        <v>3764</v>
      </c>
      <c r="H6" s="5" t="n">
        <v>31463</v>
      </c>
      <c r="I6" s="5" t="n">
        <v>31372</v>
      </c>
      <c r="J6" s="5" t="n">
        <v>110888</v>
      </c>
      <c r="K6" s="5" t="n">
        <v>94760</v>
      </c>
      <c r="L6" s="5" t="n">
        <v>108925</v>
      </c>
    </row>
    <row r="7" spans="1:12">
      <c r="A7" s="4" t="s">
        <v>103</v>
      </c>
      <c r="B7" s="6" t="n">
        <v>22024</v>
      </c>
      <c r="C7" s="6" t="n">
        <v>18409</v>
      </c>
      <c r="D7" s="6" t="n">
        <v>18488</v>
      </c>
      <c r="E7" s="6" t="n">
        <v>24767</v>
      </c>
      <c r="F7" s="6" t="n">
        <v>19109</v>
      </c>
      <c r="G7" s="6" t="n">
        <v>1996</v>
      </c>
      <c r="H7" s="6" t="n">
        <v>19755</v>
      </c>
      <c r="I7" s="6" t="n">
        <v>22281</v>
      </c>
      <c r="J7" s="6" t="n">
        <v>83688</v>
      </c>
      <c r="K7" s="6" t="n">
        <v>63141</v>
      </c>
      <c r="L7" s="6" t="n">
        <v>71199</v>
      </c>
    </row>
    <row r="8" spans="1:12">
      <c r="A8" s="3" t="s">
        <v>98</v>
      </c>
    </row>
    <row r="9" spans="1:12">
      <c r="A9" s="4" t="s">
        <v>99</v>
      </c>
      <c r="B9" s="7" t="n">
        <v>1.31</v>
      </c>
      <c r="C9" s="7" t="n">
        <v>1.07</v>
      </c>
      <c r="D9" s="7" t="n">
        <v>1.05</v>
      </c>
      <c r="E9" s="7" t="n">
        <v>1.41</v>
      </c>
      <c r="F9" s="7" t="n">
        <v>1.09</v>
      </c>
      <c r="G9" s="7" t="n">
        <v>0.12</v>
      </c>
      <c r="H9" s="7" t="n">
        <v>1.22</v>
      </c>
      <c r="I9" s="7" t="n">
        <v>1.37</v>
      </c>
      <c r="J9" s="7" t="n">
        <v>4.84</v>
      </c>
      <c r="K9" s="7" t="n">
        <v>3.8</v>
      </c>
      <c r="L9" s="7" t="n">
        <v>4.38</v>
      </c>
    </row>
    <row r="10" spans="1:12">
      <c r="A10" s="4" t="s">
        <v>100</v>
      </c>
      <c r="B10" s="7" t="n">
        <v>1.3</v>
      </c>
      <c r="C10" s="7" t="n">
        <v>1.07</v>
      </c>
      <c r="D10" s="7" t="n">
        <v>1.05</v>
      </c>
      <c r="E10" s="7" t="n">
        <v>1.41</v>
      </c>
      <c r="F10" s="7" t="n">
        <v>1.08</v>
      </c>
      <c r="G10" s="7" t="n">
        <v>0.12</v>
      </c>
      <c r="H10" s="7" t="n">
        <v>1.21</v>
      </c>
      <c r="I10" s="7" t="n">
        <v>1.36</v>
      </c>
      <c r="J10" s="7" t="n">
        <v>4.83</v>
      </c>
      <c r="K10" s="7" t="n">
        <v>3.77</v>
      </c>
      <c r="L10" s="7" t="n">
        <v>4.34</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3</v>
      </c>
      <c r="B1" s="2" t="s">
        <v>1</v>
      </c>
    </row>
    <row r="2" spans="1:4">
      <c r="B2" s="2" t="s">
        <v>2</v>
      </c>
      <c r="C2" s="2" t="s">
        <v>37</v>
      </c>
      <c r="D2" s="2" t="s">
        <v>84</v>
      </c>
    </row>
    <row r="3" spans="1:4">
      <c r="A3" s="4" t="s">
        <v>894</v>
      </c>
    </row>
    <row r="4" spans="1:4">
      <c r="A4" s="3" t="s">
        <v>895</v>
      </c>
    </row>
    <row r="5" spans="1:4">
      <c r="A5" s="4" t="s">
        <v>896</v>
      </c>
      <c r="B5" s="6" t="n">
        <v>259</v>
      </c>
      <c r="C5" s="6" t="n">
        <v>148</v>
      </c>
      <c r="D5" s="6" t="n">
        <v>171</v>
      </c>
    </row>
    <row r="6" spans="1:4">
      <c r="A6" s="4" t="s">
        <v>897</v>
      </c>
      <c r="B6" s="5" t="n">
        <v>72</v>
      </c>
      <c r="C6" s="5" t="n">
        <v>169</v>
      </c>
      <c r="D6" s="5" t="n">
        <v>200</v>
      </c>
    </row>
    <row r="7" spans="1:4">
      <c r="A7" s="4" t="s">
        <v>777</v>
      </c>
      <c r="B7" s="5" t="n">
        <v>0</v>
      </c>
      <c r="C7" s="5" t="n">
        <v>0</v>
      </c>
      <c r="D7" s="5" t="n">
        <v>0</v>
      </c>
    </row>
    <row r="8" spans="1:4">
      <c r="A8" s="4" t="s">
        <v>898</v>
      </c>
      <c r="B8" s="5" t="n">
        <v>-82</v>
      </c>
      <c r="C8" s="5" t="n">
        <v>-136</v>
      </c>
      <c r="D8" s="5" t="n">
        <v>-223</v>
      </c>
    </row>
    <row r="9" spans="1:4">
      <c r="A9" s="4" t="s">
        <v>899</v>
      </c>
      <c r="B9" s="5" t="n">
        <v>249</v>
      </c>
      <c r="C9" s="5" t="n">
        <v>259</v>
      </c>
      <c r="D9" s="5" t="n">
        <v>148</v>
      </c>
    </row>
    <row r="10" spans="1:4">
      <c r="A10" s="4" t="s">
        <v>900</v>
      </c>
    </row>
    <row r="11" spans="1:4">
      <c r="A11" s="3" t="s">
        <v>895</v>
      </c>
    </row>
    <row r="12" spans="1:4">
      <c r="A12" s="4" t="s">
        <v>896</v>
      </c>
      <c r="B12" s="5" t="n">
        <v>1627</v>
      </c>
      <c r="C12" s="5" t="n">
        <v>979</v>
      </c>
      <c r="D12" s="5" t="n">
        <v>827</v>
      </c>
    </row>
    <row r="13" spans="1:4">
      <c r="A13" s="4" t="s">
        <v>897</v>
      </c>
      <c r="B13" s="5" t="n">
        <v>16994</v>
      </c>
      <c r="C13" s="5" t="n">
        <v>11999</v>
      </c>
      <c r="D13" s="5" t="n">
        <v>10027</v>
      </c>
    </row>
    <row r="14" spans="1:4">
      <c r="A14" s="4" t="s">
        <v>777</v>
      </c>
      <c r="B14" s="5" t="n">
        <v>0</v>
      </c>
      <c r="C14" s="5" t="n">
        <v>1</v>
      </c>
      <c r="D14" s="5" t="n">
        <v>0</v>
      </c>
    </row>
    <row r="15" spans="1:4">
      <c r="A15" s="4" t="s">
        <v>898</v>
      </c>
      <c r="B15" s="5" t="n">
        <v>-17170</v>
      </c>
      <c r="C15" s="5" t="n">
        <v>-11935</v>
      </c>
      <c r="D15" s="5" t="n">
        <v>-9875</v>
      </c>
    </row>
    <row r="16" spans="1:4">
      <c r="A16" s="4" t="s">
        <v>899</v>
      </c>
      <c r="B16" s="5" t="n">
        <v>1451</v>
      </c>
      <c r="C16" s="5" t="n">
        <v>1627</v>
      </c>
      <c r="D16" s="5" t="n">
        <v>979</v>
      </c>
    </row>
    <row r="17" spans="1:4">
      <c r="A17" s="4" t="s">
        <v>901</v>
      </c>
    </row>
    <row r="18" spans="1:4">
      <c r="A18" s="3" t="s">
        <v>895</v>
      </c>
    </row>
    <row r="19" spans="1:4">
      <c r="A19" s="4" t="s">
        <v>896</v>
      </c>
      <c r="B19" s="5" t="n">
        <v>4381</v>
      </c>
      <c r="C19" s="5" t="n">
        <v>2131</v>
      </c>
      <c r="D19" s="5" t="n">
        <v>1782</v>
      </c>
    </row>
    <row r="20" spans="1:4">
      <c r="A20" s="4" t="s">
        <v>897</v>
      </c>
      <c r="B20" s="5" t="n">
        <v>11867</v>
      </c>
      <c r="C20" s="5" t="n">
        <v>11318</v>
      </c>
      <c r="D20" s="5" t="n">
        <v>7962</v>
      </c>
    </row>
    <row r="21" spans="1:4">
      <c r="A21" s="4" t="s">
        <v>777</v>
      </c>
      <c r="B21" s="5" t="n">
        <v>0</v>
      </c>
      <c r="C21" s="5" t="n">
        <v>2</v>
      </c>
      <c r="D21" s="5" t="n">
        <v>0</v>
      </c>
    </row>
    <row r="22" spans="1:4">
      <c r="A22" s="4" t="s">
        <v>898</v>
      </c>
      <c r="B22" s="5" t="n">
        <v>-11703</v>
      </c>
      <c r="C22" s="5" t="n">
        <v>-10897</v>
      </c>
      <c r="D22" s="5" t="n">
        <v>-7613</v>
      </c>
    </row>
    <row r="23" spans="1:4">
      <c r="A23" s="4" t="s">
        <v>899</v>
      </c>
      <c r="B23" s="6" t="n">
        <v>4545</v>
      </c>
      <c r="C23" s="6" t="n">
        <v>4381</v>
      </c>
      <c r="D23" s="6" t="n">
        <v>213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28T16:19:06Z</dcterms:created>
  <dcterms:modified xmlns:dcterms="http://purl.org/dc/terms/" xmlns:xsi="http://www.w3.org/2001/XMLSchema-instance" xsi:type="dcterms:W3CDTF">2019-06-28T16:19:06Z</dcterms:modified>
</cp:coreProperties>
</file>